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quisitions and Dispo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Obligations under Capital Lease" sheetId="24" state="visible" r:id="rId24"/>
    <sheet xmlns:r="http://schemas.openxmlformats.org/officeDocument/2006/relationships" name="Commitments and Contingencies" sheetId="25" state="visible" r:id="rId25"/>
    <sheet xmlns:r="http://schemas.openxmlformats.org/officeDocument/2006/relationships" name="Segment Disclosure" sheetId="26" state="visible" r:id="rId26"/>
    <sheet xmlns:r="http://schemas.openxmlformats.org/officeDocument/2006/relationships" name="Repurchase of Common Stock" sheetId="27" state="visible" r:id="rId27"/>
    <sheet xmlns:r="http://schemas.openxmlformats.org/officeDocument/2006/relationships" name="Twelve Months Ended December 31" sheetId="28" state="visible" r:id="rId28"/>
    <sheet xmlns:r="http://schemas.openxmlformats.org/officeDocument/2006/relationships" name="Selected Quarterly Financial In"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Acquisitions and Dispositions ("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Expenses and Other Cu_2"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Obligations under Capital Lea_2" sheetId="44" state="visible" r:id="rId44"/>
    <sheet xmlns:r="http://schemas.openxmlformats.org/officeDocument/2006/relationships" name="Commitments and Contingencies (" sheetId="45" state="visible" r:id="rId45"/>
    <sheet xmlns:r="http://schemas.openxmlformats.org/officeDocument/2006/relationships" name="Segment Disclosure (Tables)" sheetId="46" state="visible" r:id="rId46"/>
    <sheet xmlns:r="http://schemas.openxmlformats.org/officeDocument/2006/relationships" name="Twelve Months Ended December _2" sheetId="47" state="visible" r:id="rId47"/>
    <sheet xmlns:r="http://schemas.openxmlformats.org/officeDocument/2006/relationships" name="Selected Quarterly Financial _2" sheetId="48" state="visible" r:id="rId48"/>
    <sheet xmlns:r="http://schemas.openxmlformats.org/officeDocument/2006/relationships" name="Summary of Significant Accoun_3" sheetId="49" state="visible" r:id="rId49"/>
    <sheet xmlns:r="http://schemas.openxmlformats.org/officeDocument/2006/relationships" name="Revenue - Narrative (Details)" sheetId="50" state="visible" r:id="rId50"/>
    <sheet xmlns:r="http://schemas.openxmlformats.org/officeDocument/2006/relationships" name="Revenue - Disaggregation of Rev" sheetId="51" state="visible" r:id="rId51"/>
    <sheet xmlns:r="http://schemas.openxmlformats.org/officeDocument/2006/relationships" name="Earnings per Share (Details)" sheetId="52" state="visible" r:id="rId52"/>
    <sheet xmlns:r="http://schemas.openxmlformats.org/officeDocument/2006/relationships" name="Earnings per Share - Potential " sheetId="53" state="visible" r:id="rId53"/>
    <sheet xmlns:r="http://schemas.openxmlformats.org/officeDocument/2006/relationships" name="Accounts Receivable, net (Detai" sheetId="54" state="visible" r:id="rId54"/>
    <sheet xmlns:r="http://schemas.openxmlformats.org/officeDocument/2006/relationships" name="Accounts Receivable, net - Narr" sheetId="55" state="visible" r:id="rId55"/>
    <sheet xmlns:r="http://schemas.openxmlformats.org/officeDocument/2006/relationships" name="Inventories (Details)" sheetId="56" state="visible" r:id="rId56"/>
    <sheet xmlns:r="http://schemas.openxmlformats.org/officeDocument/2006/relationships" name="Property, Plant and Equipment_3"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Acquisitions and Dispositions_4" sheetId="61" state="visible" r:id="rId61"/>
    <sheet xmlns:r="http://schemas.openxmlformats.org/officeDocument/2006/relationships" name="Acquisitions and Dispositions_5" sheetId="62" state="visible" r:id="rId62"/>
    <sheet xmlns:r="http://schemas.openxmlformats.org/officeDocument/2006/relationships" name="Goodwill (Details)" sheetId="63" state="visible" r:id="rId63"/>
    <sheet xmlns:r="http://schemas.openxmlformats.org/officeDocument/2006/relationships" name="Goodwill - Narrative (Details)" sheetId="64" state="visible" r:id="rId64"/>
    <sheet xmlns:r="http://schemas.openxmlformats.org/officeDocument/2006/relationships" name="Intangible Assets - Gross Carry" sheetId="65" state="visible" r:id="rId65"/>
    <sheet xmlns:r="http://schemas.openxmlformats.org/officeDocument/2006/relationships" name="Intangible Assets - Narrative (" sheetId="66" state="visible" r:id="rId66"/>
    <sheet xmlns:r="http://schemas.openxmlformats.org/officeDocument/2006/relationships" name="Intangible Assets - Expected Am" sheetId="67" state="visible" r:id="rId67"/>
    <sheet xmlns:r="http://schemas.openxmlformats.org/officeDocument/2006/relationships" name="Accrued Expenses and Other Cu_3"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Long-Term Debt - Scheduled Prin" sheetId="71" state="visible" r:id="rId71"/>
    <sheet xmlns:r="http://schemas.openxmlformats.org/officeDocument/2006/relationships" name="Fair Value Measurements (Detail" sheetId="72" state="visible" r:id="rId72"/>
    <sheet xmlns:r="http://schemas.openxmlformats.org/officeDocument/2006/relationships" name="Share-Based Compensation - Long" sheetId="73" state="visible" r:id="rId73"/>
    <sheet xmlns:r="http://schemas.openxmlformats.org/officeDocument/2006/relationships" name="Share-Based Compensation - Stoc" sheetId="74" state="visible" r:id="rId74"/>
    <sheet xmlns:r="http://schemas.openxmlformats.org/officeDocument/2006/relationships" name="Share-Based Compensation - Cash" sheetId="75" state="visible" r:id="rId75"/>
    <sheet xmlns:r="http://schemas.openxmlformats.org/officeDocument/2006/relationships" name="Share-Based Compensation - St_2" sheetId="76" state="visible" r:id="rId76"/>
    <sheet xmlns:r="http://schemas.openxmlformats.org/officeDocument/2006/relationships" name="Share-Based Compensation - St_3" sheetId="77" state="visible" r:id="rId77"/>
    <sheet xmlns:r="http://schemas.openxmlformats.org/officeDocument/2006/relationships" name="Share-Based Compensation - Rest" sheetId="78" state="visible" r:id="rId78"/>
    <sheet xmlns:r="http://schemas.openxmlformats.org/officeDocument/2006/relationships" name="Share-Based Compensation - Vest" sheetId="79" state="visible" r:id="rId79"/>
    <sheet xmlns:r="http://schemas.openxmlformats.org/officeDocument/2006/relationships" name="Share-Based Compensation - Comm" sheetId="80" state="visible" r:id="rId80"/>
    <sheet xmlns:r="http://schemas.openxmlformats.org/officeDocument/2006/relationships" name="Share-Based Compensation - Re_2" sheetId="81" state="visible" r:id="rId81"/>
    <sheet xmlns:r="http://schemas.openxmlformats.org/officeDocument/2006/relationships" name="Share-Based Compensation - Perf" sheetId="82" state="visible" r:id="rId82"/>
    <sheet xmlns:r="http://schemas.openxmlformats.org/officeDocument/2006/relationships" name="Share-Based Compensation - Pe_2" sheetId="83" state="visible" r:id="rId83"/>
    <sheet xmlns:r="http://schemas.openxmlformats.org/officeDocument/2006/relationships" name="Income Taxes - Provision for In" sheetId="84" state="visible" r:id="rId84"/>
    <sheet xmlns:r="http://schemas.openxmlformats.org/officeDocument/2006/relationships" name="Income Taxes - Tax Rate Reconci" sheetId="85" state="visible" r:id="rId85"/>
    <sheet xmlns:r="http://schemas.openxmlformats.org/officeDocument/2006/relationships" name="Income Taxes - Narrative (Detai" sheetId="86" state="visible" r:id="rId86"/>
    <sheet xmlns:r="http://schemas.openxmlformats.org/officeDocument/2006/relationships" name="Income Taxes - Deferred Income " sheetId="87" state="visible" r:id="rId87"/>
    <sheet xmlns:r="http://schemas.openxmlformats.org/officeDocument/2006/relationships" name="Income Taxes - Changes in Unrec" sheetId="88" state="visible" r:id="rId88"/>
    <sheet xmlns:r="http://schemas.openxmlformats.org/officeDocument/2006/relationships" name="Employee Benefit Plans (Details" sheetId="89" state="visible" r:id="rId89"/>
    <sheet xmlns:r="http://schemas.openxmlformats.org/officeDocument/2006/relationships" name="Related Party Transactions (Det" sheetId="90" state="visible" r:id="rId90"/>
    <sheet xmlns:r="http://schemas.openxmlformats.org/officeDocument/2006/relationships" name="Obligations under Capital Lea_3" sheetId="91" state="visible" r:id="rId91"/>
    <sheet xmlns:r="http://schemas.openxmlformats.org/officeDocument/2006/relationships" name="Obligations under Capital Lea_4"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egment Disclosure - Financial " sheetId="95" state="visible" r:id="rId95"/>
    <sheet xmlns:r="http://schemas.openxmlformats.org/officeDocument/2006/relationships" name="Segment Disclosure - Revenue an" sheetId="96" state="visible" r:id="rId96"/>
    <sheet xmlns:r="http://schemas.openxmlformats.org/officeDocument/2006/relationships" name="Repurchase of Common Stock (Det" sheetId="97" state="visible" r:id="rId97"/>
    <sheet xmlns:r="http://schemas.openxmlformats.org/officeDocument/2006/relationships" name="Twelve Months Ended December _3" sheetId="98" state="visible" r:id="rId98"/>
    <sheet xmlns:r="http://schemas.openxmlformats.org/officeDocument/2006/relationships" name="Selected Quarterly Financial _3" sheetId="99" state="visible" r:id="rId99"/>
  </sheets>
  <definedNames/>
  <calcPr calcId="124519" fullCalcOnLoad="1"/>
</workbook>
</file>

<file path=xl/sharedStrings.xml><?xml version="1.0" encoding="utf-8"?>
<sst xmlns="http://schemas.openxmlformats.org/spreadsheetml/2006/main" uniqueCount="1067">
  <si>
    <t>Document and Entity Information - USD ($) $ in Millions</t>
  </si>
  <si>
    <t>12 Months Ended</t>
  </si>
  <si>
    <t>Dec. 31, 2018</t>
  </si>
  <si>
    <t>Mar. 12, 2019</t>
  </si>
  <si>
    <t>Jun. 30, 2018</t>
  </si>
  <si>
    <t>Document and Entity Information</t>
  </si>
  <si>
    <t>Entity Registrant Name</t>
  </si>
  <si>
    <t>Mistras Group, Inc.</t>
  </si>
  <si>
    <t>Entity Central Index Key</t>
  </si>
  <si>
    <t>000143612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8,562,608 and 28,294,968 shares issued</t>
  </si>
  <si>
    <t>Additional paid-in capital</t>
  </si>
  <si>
    <t>Retained earnings</t>
  </si>
  <si>
    <t>Accumulated other comprehensive loss</t>
  </si>
  <si>
    <t>Total Mistras Group, Inc. stockholders’ equity</t>
  </si>
  <si>
    <t>Non-controlling interests</t>
  </si>
  <si>
    <t>Total Equity</t>
  </si>
  <si>
    <t>Total Liabilities and Equity</t>
  </si>
  <si>
    <t>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Consolidated Statements of Income (Loss) - USD ($) shares in Thousands, $ in Thousands</t>
  </si>
  <si>
    <t>7 Months Ended</t>
  </si>
  <si>
    <t>Dec. 31, 2016</t>
  </si>
  <si>
    <t>May 31, 2016</t>
  </si>
  <si>
    <t>Income Statement [Abstract]</t>
  </si>
  <si>
    <t>Revenue</t>
  </si>
  <si>
    <t>Cost of revenue</t>
  </si>
  <si>
    <t>Depreciation</t>
  </si>
  <si>
    <t>Gross profit</t>
  </si>
  <si>
    <t>Selling, general and administrative expenses</t>
  </si>
  <si>
    <t>Impairment charges</t>
  </si>
  <si>
    <t>Pension withdrawal expense</t>
  </si>
  <si>
    <t>Gain on sale of subsidiary</t>
  </si>
  <si>
    <t>Research and engineering</t>
  </si>
  <si>
    <t>Depreciation and amortization</t>
  </si>
  <si>
    <t>Acquisition-related expense (benefit), net</t>
  </si>
  <si>
    <t>Litigation charges</t>
  </si>
  <si>
    <t>Income from operations</t>
  </si>
  <si>
    <t>Interest expense</t>
  </si>
  <si>
    <t>Income (loss) before provision for income taxes</t>
  </si>
  <si>
    <t>Provision for income taxes</t>
  </si>
  <si>
    <t>Net income (loss)</t>
  </si>
  <si>
    <t>Less: net income (loss) attributable to noncontrolling interests, net of taxes</t>
  </si>
  <si>
    <t>Net income (loss) attributable to Mistras Group, Inc.</t>
  </si>
  <si>
    <t>Earnings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loss) income:</t>
  </si>
  <si>
    <t>Foreign currency translation adjustments</t>
  </si>
  <si>
    <t>Comprehensive (loss) income</t>
  </si>
  <si>
    <t>Less: net income (loss) attributable to noncontrolling interests</t>
  </si>
  <si>
    <t>Foreign currency translation adjustments attributable to noncontrolling interests</t>
  </si>
  <si>
    <t>Comprehensive (loss) income attributable to Mistras Group, Inc.</t>
  </si>
  <si>
    <t>Consolidated Statements of Equity - USD ($) shares in Thousands, $ in Thousands</t>
  </si>
  <si>
    <t>Total</t>
  </si>
  <si>
    <t>Total Mistras Group, Inc. Stockholders’ Equity</t>
  </si>
  <si>
    <t>Common Stock</t>
  </si>
  <si>
    <t>Treasury Stock</t>
  </si>
  <si>
    <t>Accumulated other comprehensive income (loss)</t>
  </si>
  <si>
    <t>Noncontrolling Interest</t>
  </si>
  <si>
    <t>Balance (in shares) at May. 31, 2015</t>
  </si>
  <si>
    <t>Balance at May. 31, 2015</t>
  </si>
  <si>
    <t>Increase (Decrease) in Stockholders' Equity</t>
  </si>
  <si>
    <t>Other comprehensive income (loss), net of tax</t>
  </si>
  <si>
    <t>Share-based payments</t>
  </si>
  <si>
    <t>Net settlement on vesting of restricted stock units (in shares)</t>
  </si>
  <si>
    <t>Net settlement on vesting of restricted stock units</t>
  </si>
  <si>
    <t>Excess tax benefit from share-based payment compensation</t>
  </si>
  <si>
    <t>Exercise of stock options (in shares)</t>
  </si>
  <si>
    <t>Exercise of stock options</t>
  </si>
  <si>
    <t>Balance (in shares) at May. 31, 2016</t>
  </si>
  <si>
    <t>Balance at May. 31, 2016</t>
  </si>
  <si>
    <t>Purchase of treasury stock (in shares)</t>
  </si>
  <si>
    <t>Purchase of treasury stock</t>
  </si>
  <si>
    <t>Balance (in shares) at Dec. 31, 2016</t>
  </si>
  <si>
    <t>Balance at Dec. 31, 2016</t>
  </si>
  <si>
    <t>Retirement of treasury stock (in shares)</t>
  </si>
  <si>
    <t>Retirement of treasury stock</t>
  </si>
  <si>
    <t>Balance (in shares) at Dec. 31, 2017</t>
  </si>
  <si>
    <t>Balance at Dec. 31, 2017</t>
  </si>
  <si>
    <t>Share-based payments (in shares)</t>
  </si>
  <si>
    <t>Balance (in shares) at Dec. 31, 2018</t>
  </si>
  <si>
    <t>Balance at Dec. 31, 2018</t>
  </si>
  <si>
    <t>Consolidated Statements of Cash Flows - USD ($) $ in Thousands</t>
  </si>
  <si>
    <t>Cash flows from operating activities</t>
  </si>
  <si>
    <t>Adjustments to reconcile net income (loss) to net cash provided by operating activities</t>
  </si>
  <si>
    <t>Share-based compensation expense</t>
  </si>
  <si>
    <t>Bad debt provision for troubled customers</t>
  </si>
  <si>
    <t>Fair value adjustments to contingent consideration</t>
  </si>
  <si>
    <t>Other</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 of property, plant and equipment</t>
  </si>
  <si>
    <t>Purchase of intangible assets</t>
  </si>
  <si>
    <t>Disposition of busines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s of revolver</t>
  </si>
  <si>
    <t>Payments of debt issuance costs</t>
  </si>
  <si>
    <t>Payment of contingent consideration for business acquisitions</t>
  </si>
  <si>
    <t>Purchases of treasury stock</t>
  </si>
  <si>
    <t>Taxes paid related to net share settlement of share-based awards</t>
  </si>
  <si>
    <t>Excess tax benefit from share-based compensation</t>
  </si>
  <si>
    <t>Proceeds from the exercise of stock options</t>
  </si>
  <si>
    <t>Net cash provided by (used in) financing activities</t>
  </si>
  <si>
    <t>Effect of exchange rate changes on cash and cash equivalents</t>
  </si>
  <si>
    <t>Net change in cash and cash equivalents</t>
  </si>
  <si>
    <t>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and other debt obligations primarily related to acquisitions</t>
  </si>
  <si>
    <t>Summary of Significant Accounting Policies and Practices</t>
  </si>
  <si>
    <t>Accounting Policies [Abstract]</t>
  </si>
  <si>
    <t>Summary of Significant Accounting Policies and Practices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non-destructive testing (NDT) and mechanical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All significant intercompany accounts and transactions have been eliminated in consolidation. On January 3, 2017, the Company's Board of Directors approved a change in the Company's fiscal year from May 31 to December 31, effective December 31, 2016. In connection with this change, the Company previously filed a Transition Report on Form 10-K to report the results of the seven-month transition period from June 1, 2016 to December 31, 2016. In this Annual Report, the periods presented are the years ended December 31, 2018 and 2017, the seven-month transition period from June 1, 2016 to December 31, 2016 and the year ended May 31, 2016. The Company has also included unaudited data for the year ended December 31, 2016 and for the seven months ended December 31, 2015 (See Note 21). For fiscal 2016, Mistras Group, Inc.’s and its subsidiaries’ fiscal years ended on May 31 except for the subsidiaries in the International segment, which ended on April 30. Accordingly, the Company’s International segment subsidiaries were consolidated on a one -month lag. Therefore, in the quarter and year of acquisition, results of acquired subsidiaries in the International segment were generally included in consolidated results for one less month than the actual number of months from the acquisition date to the end of the reporting period. Effective December 31, 2016, the Company's International segment is no longer consolidated on a one month lag, and such change for the seven month transition period ended December 31, 2016 was not material. Reclassifications Certain amounts in prior periods have been reclassified to conform to the current year presentation. Such reclassifications did not have a material effect on the Company's financial condition or results of operations as previously reported. 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o the extent reasonably estimabl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 under GAAP accounting standards. Concentration of Credit Risk No customer accounted for 10% or more of our revenues for the year ended December 31, 2018. One customer accounted for 11% and 12% of our revenues for the year ended December 31, 2017 and the transition period ended December 31, 2016, which primarily were generated from the Services segment. One customer accounted for 10% of our revenues in fiscal 2016 , which primarily were generated from the Services segment.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Inventories Inventories are stated at the lower of cost,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and (iv)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During the third quarter of 2017, there was a triggering event in the Products and Systems segment that resulted in a $13.2 million goodwill impairment charge. See Note 8 for further details. If the fair value of a reporting unit is less than its carrying value, this is an indicator that the goodwill assigned to that reporting unit may be impaired. As a result of the Company adopting ASU 2017-04, impairment will be recorded in the amount that fair value is less than carrying value, as the ASU eliminated step two of the goodwill impairment process. The Company considers the income and market approaches to estimating the fair value of our reporting units, which requires significant judgment in evaluation of economic and industry trends, estimated future cash flows, discount rates and other factors. Impairment of Long-lived Assets The Company reviews the recoverability of its long-lived assets (or asset group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During the third quarter of 2017, there was a triggering event in the Products and Systems segment that resulted in a $2.6 million impairment charge of long-lived assets. See Note 9 for further details. 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ccounting Standards Update ("ASC") 820 Fair Value Measurements and Disclosure. Deferred taxes are recorded for any differences between the assigned values and tax bases of assets and liabilitie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2.1 million , $1.9 million , $1.2 million and $1.8 million for the years ended December 31, 2018 and 2017, the transition period ended December 31, 2016 and fiscal 2016, respectively. Fair Value of Financial Instruments The carrying amounts of cash and cash equivalents, accounts receivable, accounts payable and other financial current assets and liabilities approximate fair value based on the short-term nature of the item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 Foreign currency (gains) and losses arising from transactions denominated in currencies other than the functional currency are included in net income, reported in SG&amp;A expenses, and were approximately $1.3 million , $0.6 million , $(0.7) million and $(0.1) million for the years ended December 31, 2018 and 2017, transition period ended December 31, 2016 and fiscal 2016 , respectively.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is reduced for estimated forfeitures. The cost of these awards is recorded in selling, general and administrative expense in the Company’s consolidated statements of incom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became effective for the Company on January 1, 2018.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4-09 along with the related additional ASUs on Topic 606 on January 1, 2018, utilizing the cumulative catch-up method. The result of adoption is immaterial to the Company's consolidated financial statements, largely because most of our projects are short-term in nature and billed on a time and material basis. The Company utilized a practical expedient that provides for revenue to be recognized in an amount that corresponds directly with the value to the customer of the entity’s performance completed to date. The Company's additional required disclosures under Topic 606 are disclosed in Note 2. In February 2016, the FASB issued ASU No. 2016-02, Leases (Topic 842) . This amendment supersedes previous accounting guidance (Topic 840) and requires all leases, with the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In July 2018, the FASB issued ASU 2018-11, Leases (Topic 832), Targeted Improvements . The amendments in this update provide an optional transition method to the modified retrospective method that was part of the initial ASC 842 guidance. The optional transition method allows entities to apply the leasing standard as of January 1, 2019 and recognize a cumulative-effect adjustment to the opening balance of retained earnings. ASC 842 also requires expanded financial statement disclosures on leasing activities. These changes will become effective for the Company on January 1, 2019. The Company’s cross-functional team has determined the scope of arrangements that will be subject to this standard and continues to evaluate the impact of Topic 842 and its impacts on the Company’s business processes, systems and internal controls. The Company’s lease portfolio primarily includes buildings, machinery and equipment, vehicles and computer equipment. In adopting ASC 842, the new standard provides for several optional practical expedients in transition. The Company will adopt ASC 842 using the following practical expedients: • The optional transition method set forth in ASU 2018-11 in connection with the adoption of ASC 842 on January 1, 2019. • The “package of practical expedients,” which permits the Company not to reassess under the new standard prior conclusions on lease identification, lease classification and initial direct costs. • The practical expedient not to separate lease and non-lease components within the lease and account for all lease components as a single lease component. The Company has estimated the impact of a right-to-use asset and liability on the consolidated balance sheet related to operating leases of between $35 million and $40 million , while the accounting for capital leases will remain unchanged. The adoption of ASC 842 is not expected to result in significant impacts to our statements of income or cash flows. In August 2016, the FASB issued ASU No. 2016-15, Statement of Cash Flows (Topic 230).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adopted ASU 2016-15 in the first quarter of 2018, which did not have a material impact on the Company's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their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solidated financial statements and related disclosures. In May 2017, the FASB issued ASU 2017-09, Compensation-Stock Compensation (Topic 718) Scope of Modification Accounting. This amendment provides guidance concerning which changes to the terms or conditions of a share-based payment require an entity to apply modification accounting. Certain changes to stock awards, notably administrative changes, do not require modification accounting. There are three specific criteria that need to be met in order to prove that modification accounting is not required. ASU 2017-09 is effective for fiscal years, and interim periods within those fiscal years, beginning after December 15, 2017, with early adoption permitted. The Company adopted ASU 2017-09 in the first quarter of 2018, which did not have any impact on the Company's consolidated financial statements and related disclosures. In December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31, 2018, the Company has completed the accounting for the tax effects of all of the provisions of the Tax Act. (See Note 14 for further details.)</t>
  </si>
  <si>
    <t>Revenue from Contract with Customer [Abstract]</t>
  </si>
  <si>
    <t xml:space="preserve">Revenue The majority of the Company's revenues are derived from providing services on a time and material basis and are short-term in nature. The Company accounts for revenue in accordance with ASC Topic 606, Revenue from Contracts with Customers , which was adopted on January 1, 2018, using the cumulative catch-up transition method. The adoption of ASC Topic 606 did not impact the Company's consolidated financial statements, other than the new disclosure requirements below.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our revenues are short-term in nature. The Company has many Master Service Agreements (MSAs) that specify an overall framework and terms of contract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our disaggregated revenues: Revenue by industry was as follows: Year ended December 31, 2018 Services International Products Corp/Elim Total Oil &amp; Gas $ 378,904 $ 37,953 $ 1,255 $ — $ 418,112 Aerospace &amp; Defense 50,500 54,853 2,355 — 107,708 Industrials 60,594 26,209 3,097 — 89,900 Power generation &amp; Transmission 30,687 8,522 4,904 — 44,113 Other Process Industries 26,425 9,497 124 — 36,046 Infrastructure, Research &amp; Engineering 11,283 9,032 5,246 — 25,561 Other 16,226 7,382 6,445 (9,139 ) 20,914 Total $ 574,619 $ 153,448 $ 23,426 $ (9,139 ) $ 742,354 Revenue per key geographic location was as follows: Year ended December 31, 2018 Services International Products Corp/Elim Total United States $ 478,853 $ 568 $ 11,493 $ (3,500 ) $ 487,414 Other Americas 90,823 7,995 1,068 (1,638 ) 98,248 Europe 4,252 138,948 3,958 (3,846 ) 143,312 Asia-Pacific 691 5,937 6,907 (155 ) 13,380 Total $ 574,619 $ 153,448 $ 23,426 $ (9,139 ) $ 742,354 Contract Balances The timing of revenue recognition, billings and cash collections results in billed accounts receivable, unbilled receivables (contract assets), and customer advances and deposits (contract liabilities) on the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our customers before revenue is recognized, resulting in contract liabilities. These assets and liabilities are aggregated on an individual contract basis and reported on the consolidated balance sheet at the end of each reporting period. Revenue recognized in 2018, that was included in the contract liability balance at the beginning of the year was $5.3 million . Changes in the contract asset and liability balances during the year ended December 31, 2018, were not impacted by any other factors. The Company has elected to utilize a practical expedient to expense incremental costs incurred related to obtaining a contract. </t>
  </si>
  <si>
    <t>Earnings per Share</t>
  </si>
  <si>
    <t>Earnings Per Share [Abstract]</t>
  </si>
  <si>
    <t>Earnings per Share Basic earnings per share is computed by dividing net income attributable to common shareholders by the weighted average number of shares outstanding during the period. Diluted earnings per share is computed by dividing net income attributable to common share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year ended December 31, For the transition period ended December 31, For the year ended May 31, 2018 2017 2016 2016 Basic earnings (loss) per share Numerator: Net income (loss) attributable to Mistras Group, Inc. $ 6,836 $ (2,175 ) $ 9,568 $ 24,654 Denominator Weighted average common shares outstanding 28,406 28,422 28,989 28,856 Basic earnings (loss) per share $ 0.24 $ (0.08 ) $ 0.33 $ 0.85 Diluted earnings (loss) per share: Numerator: Net income (loss) attributable to Mistras Group, Inc. $ 6,836 $ (2,175 ) $ 9,568 $ 24,654 Denominator Weighted average common shares outstanding 28,406 28,422 28,989 28,856 Dilutive effect of stock options outstanding 683 — 791 712 Dilutive effect of restricted stock units outstanding 338 — 345 323 29,427 28,422 30,125 29,891 Diluted earnings (loss) per share $ 0.23 $ (0.08 ) $ 0.32 $ 0.82 The following potential common shares were excluded from the computation of diluted earnings per share, as the effect would have been anti-dilutive: For the year ended December 31, For the transition period ended December 31, For the year ended May 31, 2018 2017 2016 2016 Potential common stock attributable to stock options outstanding 5 810 (1 ) — 5 Potential common stock attributable to restricted stock units (RSUs) and performance stock units (PSUs) outstanding 1 353 (2 ) 2 24 Total 6 1,163 2 29 (1) - 805 shares related to stock options were excluded from the calculation of diluted EPS due to the net loss for the period. (2) - 351 shares related to RSUs and PSUs were excluded from the calculation of diluted EPS due to the net loss for the period.</t>
  </si>
  <si>
    <t>Accounts Receivable, net</t>
  </si>
  <si>
    <t>Receivables [Abstract]</t>
  </si>
  <si>
    <t xml:space="preserve">Accounts Receivable, net Accounts receivable consist of the following: December 31, December 31, 2018 2017 Trade accounts receivable $ 152,511 $ 141,952 Allowance for doubtful accounts (4,187 ) (3,872 ) Accounts receivable, net $ 148,324 $ 138,080 The Company had $16.1 million and $14.4 million of unbilled revenues accrued as of December 31, 2018 and December 31, 2017, respectively, which is included within the trade accounts receivable balance above. Unbilled revenues as of December 31, 2018 are expected to be billed in the first quarter of 2019 . As of December 31, 2018, the Company’s Services Division had $5.6 million of accounts receivables due from one customer for services provided in North America. This customer has been having cash flow issues recently attributable to a working capital deterioration and the accounts receivable balance was beginning to age as of December 31, 2018. After the end of 2018, the customer expressed to the Company its desire to establish a payment plan that would pay in full all amounts due to the Company before the end of 2019. The Company has established a reserve of approximately 12% of the receivable balance based upon available information about the customer, the timing and likelihood of expected payments, and the Company’s historical reserve experience. The Company will continue to monitor the account and assess any change in circumstances, including any failure to meet the payment plan which may result in the need for additional reserves. </t>
  </si>
  <si>
    <t>Inventory Disclosure [Abstract]</t>
  </si>
  <si>
    <t>Inventories Inventories consist of the following: December 31, December 31, 2018 2017 Raw materials $ 6,975 $ 5,105 Work in progress 1,019 1,192 Finished goods 2,640 2,746 Consumable supplies 2,419 1,460 Inventory $ 13,053 $ 10,503</t>
  </si>
  <si>
    <t>Property, Plant and Equipment, net</t>
  </si>
  <si>
    <t>Property, Plant and Equipment [Abstract]</t>
  </si>
  <si>
    <t>Property, Plant and Equipment, net Property, plant and equipment consist of the following: December 31, December 31, Useful Life 2018 2017 (Years) Land $ 2,680 $ 2,414 Building and improvements 30-40 24,338 24,003 Office furniture and equipment 5-8 16,170 14,230 Machinery and equipment 5-7 208,245 191,721 251,433 232,368 Accumulated depreciation and amortization (157,538 ) (145,225 ) Property, plant and equipment, net $ 93,895 $ 87,143 Depreciation expense was approximately $24.2 million , $22.4 million , $14.0 million and $22.9 million for the years ended December 31, 2018 and 2017, the transition period ended December 31, 2016 and fiscal 2016, respectively.</t>
  </si>
  <si>
    <t>Acquisitions and Dispositions</t>
  </si>
  <si>
    <t>Business Combinations [Abstract]</t>
  </si>
  <si>
    <t>Acquisitions and Dispositions Acquisitions During the year ended December 31, 2018, the Company completed one acquisition that performs inline inspection services, with headquarters in Canada and a location in the U.S. The acquired company primarily provides services to the midstream area within the oil and gas industry. In this acquisition, the Company acquired 100% of the equity interests of the Canadian and U.S. entities in exchange for aggregate consideration of $143.1 million in cash. During the year ended December 31, 2017, the Company completed three acquisitions, one that performs mechanical services at height, located in Canada, a company located in the U.S. that primarily performs chemical and specialty process services and a company in the U.S. that performs a wide variety of non-destructive testing services. Both U.S. companies primarily provide services to the aerospace industry. In these acquisitions, the Company acquired 100% of the equity interests of the entity based in Canada and one of the entities based in the U.S. in exchange for aggregate consideration of $79.5 million in cash, contingent consideration up to $2.4 million to be earned based upon the acquired business achieving specific performance metrics over the initial three years of operations from the acquisition date and $0.2 million for working capital adjustments that were finalized during 2018. The Company acquired the assets of one of the U.S. based entities noted above in exchange for aggregate consideration of $4.5 million in cash and contingent consideration up to $3.5 million to be earned based upon the acquired business achieving specific performance metrics over the initial three years of operations from the acquisition date. The Company accounted for these transactions in accordance with the acquisition method of accounting for business combinations. Assets and liabilities of the acquired businesses were included in the consolidated balance sheet as of December 31, 2018 and December 31, 2017 based on their respective estimated fair value on the date of acquisition as determined in a purchase price allocation, using available information and making assumptions management believes are reasonable. The Company is still in the process of completing its valuation of the assets, both tangible and intangible, and liabilities acquired for the acquisition completed during the year ended December 31, 2018. Goodwill of $83.2 million primarily relates to expected synergies and assembled workforce, which is no t deductible for tax purposes. Other intangible assets, primarily related to technology, customer relationships and covenants not to compete, were $59.6 million . The results of operations of each of the acquisitions completed during the years ended December 31, 2018 and 2017 are included in each respective operating segment’s results of operations from the date of acquisition. The following table summarizes the estimated fair value of the assets acquired and liabilities assumed, the Company's allocation of purchase price and any subsequent adjustments made during the years ended December 31, 2018 and 2017: Year ended December 31, 2018 Year ended December 31, 2017 Number of entities 1 3 Cash paid $ 143,139 $ 83,963 Working capital adjustments — 150 Notes payable — — Contingent consideration — 3,407 Consideration paid $ 143,139 $ 87,520 Current net assets $ 9,381 $ 7,165 Other assets 136 — Debt and other liabilities (4,976 ) (2,848 ) Property, plant and equipment 8,549 11,115 Deferred tax liability (12,672 ) (1,278 ) Intangibles 59,558 31,671 Goodwill 83,163 41,695 Net assets acquired $ 143,139 $ 87,520 The amortization period for intangible assets acquired ranges from two to fourteen years . The Company recorded $83.2 million and $41.7 million of goodwill in connection with its acquisitions for the years ended December 31, 2018 and 2017, respectively, reflecting the strategic fit and revenue and earnings growth potential of these businesses. For the period subsequent to the closing of the transaction, revenue included in the consolidated statement of income for the year ended December 31, 2018 from the business acquired in 2018 was approximately $0.3 million and is included in the Services segment from the date of acquisition. Aggregate loss from operations included in the consolidated statement of income for the year ended December 31, 2018 from this acquisition for the period subsequent to the closing of the transaction was $2.0 million , inclusive of $1.3 million of acquisition-related expense. Dispositions During the fourth quarter of 2017, the Company began the process of marketing one of its subsidiaries in the Products and Systems segment for sale. During the third quarter of 2018, substantially all of the assets and liabilities of the aforementioned subsidiary were sold for approximately $4.3 million , inclusive of a $0.5 million post-closing adjustment that was paid December 2018. For the year ended December 31, 2018, the Company recognized a gain of approximately $2.4 million related to the sale, which is included in its own line on the consolidated income statement. The sale also included a three -year agreement to purchase products from the buyer, with a cumulative commitment of $2.3 million , of which $2.1 million is remaining as of December 31, 2018. The agreement is based on third party pricing and the Company's planned purchase requirements over the next three years to meet the minimum purchases, and as a result, the Company concluded that the timing of the gain was appropriate for the year ended December 31, 2018. The Company determined that the classification of being held for sale has been met as of December 31, 2017. For the year ended December 31, 2017, this subsidiary represented 0.6% of consolidated revenues and loss from operations was $3.5 million , inclusive of a $2.6 million impairment charge for long-lived assets (See Note 9). In the aggregate, the assets and liabilities of this subsidiary represent 0.4% and 0.2% of consolidated assets and liabilities, respectively, and are included in their natural classifications on the consolidated balance sheet as of December 31, 2017.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solidated statements of income and were as follows for the years ended December 31, 2018 and 2017, the transition period ended December 31, 2016 and fiscal 2016: For the year ended December 31, For the Transition Period ended December 31, For the year ended May 31, 2018 2017 2016 2016 Due diligence, professional fees and other transaction costs $ 1,248 $ 945 $ 231 $ 629 Adjustments to fair value of contingent consideration liabilities (716 ) (463 ) 265 (2,082 ) Acquisition-related (benefit) expense, net $ 532 $ 482 $ 496 $ (1,453 ) The Company’s contingent consideration liabilities are recorded on the balance sheet in accrued expenses and other liabilities. Unaudited Pro Forma Financial Information The following table provides unaudited pro forma financial information for the years ended December 31, 2018 and 2017 as if the acquisition of Onstream had occurred on January 1, 2017. (Information in thousands, except per share data). For the year ended December 31, 2018 2017 Total revenue $ 770,222 $ 727,821 Net income (loss) 6,602 (2,180 ) Net income (loss) per common share: basic $ 0.23 $ (0.08 ) Net income (loss) per common share: diluted $ 0.22 $ (0.08 ) The unaudited pro forma financial information was prepared using the acquisition method of accounting and was based on the historical financial information of Mistras and Onstream. The supplemental pro forma financial information reflects primarily the following pro forma adjustments: • The pro forma financial information assumes that the acquisition related transaction fees and costs for Onstream were removed from the year ended December 31, 2018 and were assumed to have been incurred prior to acquisition; • Additional interest expense resulting from the issuance of debt to finance the consideration exchanged for the acquisition. • Additional depreciation and amortization expense due to (1) the amortization of identifiable intangibles with a definitive life using the straight-line method over a weighted average useful life of 12.6 years , and (2) increase in depreciation resulting from the step-up of property, plant and equipment depreciated on a straight-line basis over their useful life of 5 years ; and • Adjustments were tax effected at an effective tax rate of 26% as of December 31, 2018 and 31% as of December 31, 2017. The unaudited pro forma results do not reflect any operating efficiencies or potential cost savings that may result from the combined operations of Mistras and Onstream. Accordingly, these unaudited pro forma results are presented for illustrative purposes and are not intended to represent or be indicative of the actual results of operations of the combined company that would have been achieved.</t>
  </si>
  <si>
    <t>Goodwill and Intangible Assets Disclosure [Abstract]</t>
  </si>
  <si>
    <t>Goodwill The changes in the carrying amount of goodwill by segment is shown below: Services International Products and Systems Total Balance at December 31, 2016 $ 123,392 $ 33,351 $ 13,197 $ 169,940 Goodwill acquired during the year 41,695 — — 41,695 Impairment charge — — (13,197 ) (13,197 ) Adjustments to preliminary purchase price allocations (211 ) — — (211 ) Foreign currency translation 925 4,286 — 5,211 Balance at December 31, 2017 $ 165,801 $ 37,637 $ — $ 203,438 Goodwill acquired during the year 83,163 — — 83,163 Adjustments to preliminary purchase price allocations (1,977 ) — — (1,977 ) Foreign currency translation (3,511 ) (1,854 ) — (5,365 ) Balance at December 31, 2018 $ 243,476 $ 35,783 $ — $ 279,259 During the second quarter of 2017, there were pending Products and Systems contract bids which management assessed as having a reasonable chance of success. During the third quarter of 2017, these contract bids were not awarded to the Company. As a result of this missed opportunity, the annual forecasting process was accelerated, resulting in lower expected future operating profits and cash flows. As such, during the third quarter of 2017, there were indicators that the carrying amount of the goodwill for the Products and Systems reporting unit may not have been recoverable due to the decline in the projected future cash flows. Due to the above, the Company performed an analysis to determine any impairment of goodwill as well as long-lived assets (see Note 9). For the goodwill analysis, the Company used income and market approaches to estimate the fair value of the reporting unit, which required significant judgment in evaluation of economic and industry trends, estimated future cash flows, discount rates and other factors, and compared that fair value to the carrying value, and determined that the fair value of the reporting unit was less than the carrying value. The Company recorded an impairment charge of $13.2 million , based on the difference between the fair value and the carrying value of the reporting unit, which resulted in an impairment of the entire amount of goodwill for the Products and Systems reporting unit. The Company performed an impairment test of its remaining reporting units as of October 1, 2018 and concluded that there was no impairment. F or the year ended December 31, 2018, the Company reviewed goodwill for impairment on a reporting unit basis. As of December 31, 2018 , the Company did not identify any changes in circumstances that would indicate the remaining carrying value of goodwill may not be recoverable. The Company's cumulative goodwill impairment as of December 31, 2018 and December 31, 2017 was $23.1 million , of which $13.2 million related to the Products and Systems segment and $9.9 million related to the International segment.</t>
  </si>
  <si>
    <t>Intangible Assets</t>
  </si>
  <si>
    <t>Intangible Assets The gross carrying amount and accumulated amortization of intangible assets were as follows: December 31, December 31, 2018 2017 Useful Life (Years) Gross Accumulated Net Gross Accumulated Impairment Net Customer relationships 5-14 $ 112,624 $ (60,993 ) $ 51,631 $ 113,299 $ (58,107 ) $ (170 ) $ 55,022 Software/Technology 3-15 67,240 (13,319 ) 53,921 19,523 (14,133 ) (2,411 ) 2,979 Covenants not to compete 2-5 12,593 (10,825 ) 1,768 12,510 (10,438 ) — 2,072 Other 2-12 10,317 (6,242 ) 4,075 10,109 (6,411 ) (32 ) 3,666 Total $ 202,774 $ (91,379 ) $ 111,395 $ 155,441 $ (89,089 ) $ (2,613 ) $ 63,739 Amortization expense for the years ended December 31, 2018 and 2017, the transition period ended December 31, 2016 and the year ended May 31, 2016 was approximately $10.2 million , $9.0 million , $5.2 million and $9.6 million , respectively, including amortization of software/technology for these periods of $1.4 million , $1.2 million , $0.5 million and $1.0 million , respectively. As described in Note 8, in 2017 the Company performed an analysis to determine whether there was any impairment of long-lived assets for the Products and Systems reporting unit. The Company used income and market approaches to estimate the fair value of the long-lived assets, which requires significant judgment in evaluation of the useful lives of the assets, economic and industry trends, estimated future cash flows, discount rates, and other factors. The result of the analysis was an impairment of $2.4 million to software/technology, $0.2 million to customer relationships and less than $0.1 million to other intangibles, which are included in the impairment charges line on the consolidated statements of income for the year ended December 31, 2017. Amortization expense in each of the five years and thereafter subsequent to December 31, 2018 related to the Company’s intangible assets is expected to be as follows: Expected Amortization Expense 2019 $ 13,735 2020 12,368 2021 11,292 2022 10,722 2023 9,946 Thereafter 53,332 Total $ 111,395</t>
  </si>
  <si>
    <t>Accrued Expenses and Other Current Liabilities</t>
  </si>
  <si>
    <t>Payables and Accruals [Abstract]</t>
  </si>
  <si>
    <t>Accrued Expenses and Other Current Liabilities Accrued expenses and other current liabilities consist of the following: December 31, 2018 2017 Accrued salaries, wages and related employee benefits $ 29,959 $ 27,185 Contingent consideration 1,687 3,430 Accrued workers' compensation and health benefits 5,086 5,181 Deferred revenues 5,046 6,338 Legal settlement accrual — 1,600 Pension accrual 5,585 — Other accrued expenses 26,532 21,827 Total accrued expenses and other current liabilities $ 73,895 $ 65,561</t>
  </si>
  <si>
    <t>Long-Term Debt</t>
  </si>
  <si>
    <t>Debt Disclosure [Abstract]</t>
  </si>
  <si>
    <t>Long-Term Debt Long-term debt consists of the following: December 31, 2018 2017 Senior credit facility $ 181,656 $ 156,948 Senior secured term loan, net of debt issuance costs of $0.1 million 99,897 — Notes payable 68 228 Other 8,999 9,702 Total debt 290,620 166,878 Less: Current portion (6,833 ) (2,358 ) Long-term debt, net of current portion $ 283,787 $ 164,520 Senior Credit Facility On December 13, 2018, the Company entered into a Fifth Amended and Restated Credit Agreement (“Credit Agreement”). The Credit Agreement increased the Company’s revolving line of credit from $250 million to $300 million and provides that under certain circumstances the line of credit can be increased to $450 million . In addition, the Credit Agreement provided the Company with a $100 million senior secured term loan A facility. Both the revolving line of credit and the term loan A facility under the Credit Agreement have a maturity date of December 12, 2023. The Company may continue to borrow up to $100 million in non-U.S. Dollar currencies and use up to $20 million of the credit limit for the issuance of letters of credit. At December 31, 2018 , the Company had borrowings of $281.7 million and letters of credit of $5.4 million were outstanding under the Credit Agreement. The Company has capitalized costs of $1.1 million associated with debt modifications as of December 31, 2018, included in other long-term assets within the accompanying consolidated balance sheet. Loans under the Credit Agreement bear interest at LIBOR plus an applicable LIBOR margin ranging from 1% to 2%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h) certain amounts of EBITDA of acquired business for the prior twelve months, plus (i) certain expenses related to the closing of the Credit Agreement, plus (j) non-cash expenses which do not (in the current or any future period) represent a cash item (excluding non-cash gains which increase net income), plus (k) non-recurring charges (not to exceed $10 million in the four consecutive quarters immediately preceding the date of determination) for items such as severance, lease termination charges, asset write-offs and litigation settlements paid, and multi-employer pension plan withdrawal liabilities, all determined for the period of four consecutive fiscal quarters immediately preceding the date of determination of EBITDA. The Company has the benefit of the lowest margin if its Funded Debt Leverage Ratio is equal to or less than 1.0 to 1, and the margin increases as the ratio increases, to the maximum margin if the ratio is greater than 3.25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and is guaranteed by some of our subsidiaries. The Credit Agreement contains financial covenants requiring that the Company maintain a Funded Debt Leverage Ratio of no greater than 4.25 to 1 through December 31, 2018, reducing to a maximum permitted ratio of 3.50 to 1 as of March 31, 2020 and all quarterly periods thereafter, and a Fixed Charge Coverage Ratio of at least 1.25 to 1. Fixed Charge Coverage Ratio means the ratio, as of any date of determination, of (a) (i) EBITDA for the 12 month period immediately preceding the date of determination, taken together as one accounting period, less (ii) the aggregate amount of all capital expenditures made during the period, less (iii) taxes paid in cash during the period, less (iv) Restricted Payments (as defined in the Credit Agreement) paid in cash during the period, -to- (b) the sum of (i) all interest, premium payments, debt discount, fees, charges and related expenses of us and our subsidiaries in connection with borrowed money (including capitalized interest) or in connection with the deferred purchase price of assets, in each case, to the extent treated as interest in accordance with U.S. generally accepted accounting principles ("GAAP") and to the extent paid in cash during the period, (ii) the aggregate principal amount of all redemptions or similar acquisitions for value of outstanding debt for borrowed money or regularly scheduled principal payments made during the period, but excluding any such payments to the extent refinanced through the incurrence of additional Indebtedness otherwise expressly permitted under the Credit Agreement, and (iii) payments made during the period under all leases that have been or should be, in accordance with GAAP as in effect for the Company's 2017 audited financial statement, recorded as capitalized leases. Beginning in 2020, the Company can elect to increase the maximum Funded Debt Leverage Ratio to 4.0 to 1 for four fiscal quarters immediately following the fiscal quarter in which the Company acquires another business, with the maximum permitted ratio reducing back to 3.5 to 1 in the fifth fiscal quarter following such acquisition. The Company can make this election twice during the term of the Credit Agreement. The Credit Agreement also limits the Company’s ability to, among other things, create liens, make investments, incur more indebtedness, merge or consolidate, make dispositions of property, pay dividends and make distributions to stockholders or repurchase our stock,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December 31, 2018 , the Company was in compliance with the terms of the Credit Agreement, and has undertaken to continuously monitor compliance with these covenants. Notes Payable and Other Debt In connection with certain of its acquisitions, the Company issued subordinated notes payable to the sellers. The maturity of the notes that remain outstanding are three years from the date of acquisition, expiring through 2019, and bear interest at the prime rate for the Bank of Canada, currently 3.95% as of December 31, 2018. Interest expense is recorded in the consolidated statements of income. The Company's other debt includes local bank financing provided at the local subsidiary levels used to support working capital requirements and fund capital expenditures. At December 31, 2018, there was approximately $9.0 million outstanding, payable at various times from 2019 to 2029. Monthly payments range from $1 thousand to $17 thousand . Interest rates range from 0.6% to 6.2% . Scheduled principal payments due under all borrowing agreements in each of the five years and thereafter subsequent to December 31, 2018 are as follows: 2019 $ 6,831 2020 6,515 2021 8,750 2022 11,030 2023 255,043 Thereafter 2,451 Total $ 290,620</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Balance at December 31, 2016 $ 3,094 Acquisitions 3,407 Payments (560 ) Accretion of liability 272 Revaluation (735 ) Foreign currency translation 30 Balance at December 31, 2017 $ 5,508 Acquisitions — Payments (2,277 ) Accretion of liability 175 Revaluation (891 ) Foreign currency translation (150 ) Balance at December 31, 2018 $ 2,365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Share-Based Compensation</t>
  </si>
  <si>
    <t>Disclosure of Compensation Related Costs, Share-based Payments [Abstract]</t>
  </si>
  <si>
    <t>Share-Based Compensation The Company has share-based incentive awards outstanding to its eligible employees and Directors under three employee stock ownership plans: (i) the 2007 Stock Option Plan (the 2007 Plan), (ii) the 2009 Long-Term Incentive Plan (the 2009 Plan) and (iii) the 2016 Long-Term Incentive Plan. No further awards may be granted under either the 2007 Plan or the 2009 Plan, although awards granted under the 2007 Plan and 2009 Plan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The 2016 Plan allows for the grant of awards of up to approximately 1,700,000 shares of common stock, of which 1,143,000 shares were available for future grants as of December 31, 2018 . As of December 31, 2018 , there was an aggregate of approximately 2,105,000 stock options outstanding and approximately 452,000 unvested restricted stock units outstanding under the 2009 Plan and the 2007 Plan. Stock Options For the years ended December 31, 2018 and 2017 and the transition period ended December 31, 2016, the Company did no t have any share-based compensation expense related to stock option awards. For the year ended May 31, 2016, the Company recognized share-based compensation expense related to stock option awards of less than $0.1 million . No stock options were granted during the years ended December 31, 2018 and 2017, the transition period ended December 31, 2016 or the year ended May 31, 2016. As of December 31, 2018 , no unrecognized compensation costs remained related to stock option awards. Cash proceeds from, and the intrinsic value of, stock options exercised during the years ended December 31, 2018 and 2017, the transition period ended December 31, 2016 and the year ended May 31, 2016 were as follows: For the year ended December 31, For the Transition Period ended December 31, For the year ended May 31, 2018 2017 2016 2016 Cash proceeds from options exercised $ 273 $ 275 $ 604 $ 543 Aggregate intrinsic value of options exercised 277 580 993 658 A summary of the stock option activity, weighted average exercise prices, and options outstanding and exercisable as of December 31, 2018 and 2017, the transition period ended December 31, 2016 and the year ended May 31, 2016 is as follows (in thousands, except per share amounts): For the years ended December 31, For the Transition Period ended December 31, For the year ended May 31, 2018 2017 2016 2016 Common Stock Options Weighted Average Exercise Price Common Weighted Common Stock Options Weighted Average Exercise Price Common Stock Options Weighted Average Exercise Price Outstanding at beginning of year: 2,130 $ 13.43 2,167 $ 13.33 2,232 $ 13.21 2,287 $ 13.13 Granted — $ — — $ — — $ — — $ — Exercised (25 ) $ 10.75 (37 ) $ 7.39 (65 ) $ 9.27 (55 ) $ 9.87 Expired or forfeited — $ — — $ — — $ — — $ — Outstanding at end of year: 2,105 $ 13.47 2,130 $ 13.43 2,167 $ 13.33 2,232 $ 13.21 For the year ended December 31, 2018 Options Outstanding Options Exercisable Range of Exercise Prices Total Options Outstanding Weighted Average Remaining Life (Years) Weighted Average Exercise Price Number Exercisable Weighted Average Exercise Price $10.00-$10.00 10 0.3 $ 10.00 10 $ 10.00 $13.46-$22.35 2,095 0.7 $ 13.48 2,095 $ 13.48 2,105 2,105 Aggregate Intrinsic Value $ 1,965 $ 1,965 Restricted Stock Unit Awards Restricted Stock Units generally vest ratably on each of the first four anniversary dates of issuance. The Company recognized approximately $4.2 million and $4.5 million of share-based compensation for the years ended December 31, 2018 and 2017, $2.6 million of share-based compensation for the transition period ended December 31, 2016 and $4.4 million of share-based compensation in fiscal 2016 related to restricted stock unit awards. As of December 31, 2018 , there were approximately $6.8 million of unrecognized compensation costs, net of estimated forfeitures, related to restricted stock unit awards, which are expected to be recognized over a remaining weighted average period of 2.4 years . A summary of the vesting activity of restricted stock unit awards, with the respective fair value of the awards, is as follows: (awards in thousands, fair value in millions): For the year ended December 31, For the Transition Period ended December 31, For the year ended May 31, 2018 2017 2016 2016 Restricted stock awards vested 258 185 207 223 Fair value of awards vested $ 5.3 $ 3.4 $ 5.1 $ 3.5 Upon vesting, restricted stock units are generally net share-settled to cover the required minimum withholding tax and the remaining amount is converted into an equivalent number of shares of common stock. A summary of the fully-vested common stock the Company issued to its five non-employee directors, in connection with its non-employee director compensation plan, is as follows: (awards in thousands, fair value in millions) For the year ended December 31, For the Transition Period ended December 31, For the year ended May 31, 2018 2017 2016 2016 Awards issued 19 21 10 28 Grant date fair value of awards issued $ 0.4 $ 0.4 $ 0.3 $ 0.5 A summary of the Company's outstanding, non-vested restricted share units is presented below: For the year ended December 31, For the transition period ended December 31, For the year ended May 31, 2018 2017 2016 2016 Units Weighted Units Weighted Units Weighted Units Weighted Average Grant-Date Fair Value Outstanding at beginning of period: 532 $ 21.05 569 $ 20.81 575 $ 18.85 564 $ 20.47 Granted 211 $ 19.20 183 $ 21.26 219 $ 24.48 264 $ 16.73 Released (258 ) $ 20.48 (185 ) $ 20.49 (207 ) $ 19.40 (223 ) $ 20.40 Forfeited (42 ) $ 20.52 (35 ) $ 21.45 (18 ) $ 19.55 (30 ) $ 19.26 Outstanding at end of period: 443 $ 20.55 532 $ 21.05 569 $ 20.81 575 $ 18.85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and (3) Revenue. There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PRSUs are equity-classified and compensation costs are initially measured using the fair value of the underlying stock at the date of grant, assuming that the target performance conditions will be achieved. Cumulative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RSU activity is presented below: For the year ended December 31, For the transition period ended December 31, 2018 2017 2016 Units Weighted Units Weighted Units Weighted Outstanding at beginning of period: 278 $ 17.00 290 $ 16.01 328 $ 17.02 Granted 129 $ 19.46 128 $ 20.42 105 $ 24.90 Performance condition adjustments, net (50 ) $ 19.48 (68 ) $ 20.55 (54 ) $ 24.49 Released (68 ) $ 16.03 (72 ) $ 15.82 (89 ) $ 24.50 Forfeited (12 ) $ 16.16 — $ — — $ — Outstanding at end of period: 277 $ 17.80 278 $ 17.00 290 $ 16.01 In fiscal 2014 , the Company granted one -year, two -year and three -year PRSUs to its executive and certain other senior officers. These units had requisite service periods of three years and have no dividend rights. The actual payout of these units, before the fiscal 2016 modification as described below, was based on the Company’s performance over one, two and three-year periods (based on pre-established targets) and a market condition modifier based on total shareholder return (TSR) compared to an industry peer group. The one -year and two -year performance conditions of the fiscal 2014 awards were evaluated before modification of the awards and not achieved. The one -year and two -year market conditions of the fiscal 2014 awards were evaluated before modification of the awards and achieved. Compensation costs related to the TSR conditions for the one-year and two-year 2014 awards described above were fixed at the measurement date, and not subsequently adjusted. The one -year and two -year awards related to market conditions were paid at 170% and 105% , respectively, of target, upon vesting during the transition period ended December 31, 2016. The three -year performance and market condition awards were surrendered as part of the fiscal 2016 modification described below. In fiscal 2015 , the Company granted PRSUs to its executive and certain other senior officers. These units have requisite service periods of three years and have no dividend rights. The actual payout of these units, before the fiscal 2016 modification as described below, was based on the Company’s performance over the three -year period (based on pre-established targets) and a market condition modifier based on (TSR) compared to an industry peer group. The 2015 awards were surrendered as part of the fiscal 2016 modification described below. In the first quarter of fiscal 2016, the Company modified its equity compensation program and granted 154,000 PRSUs to its executive and certain other senior officers. As a condition for receiving any awards under the revised fiscal 2016 plan, the executive and senior officers surrendered and released all rights to receive any shares under the three -year 2014 awards and three -year 2015 awards with a performance or market condition. The Company has accounted for the fiscal 2016 awards as modifications in accordance with ASC 718, Compensation - Stock Compensation. These units have requisite service periods of five years and have no dividend rights. The fiscal 2016 PRSUs increased by approximately 104,000 units to a total of 258,000 units, which represents Company performance above target as well as individual performance, and was approved by the Compensation Committee in August 2016. For the transition period ended December 31, 2016, 105,000 PRSUs were granted. There was a 73,000 unit reduction to these awards, which represents Company performance below target, during the transition period ended December 31, 2016. As of December 31, 2016, the aggregate liability related to 12,000 outstanding Discretionary PRSUs was less than $0.1 million and is classified within accrued expenses and other liabilities on the consolidated balance sheet. The Compensation Committee approved these PRSUs in the first quarter of 2017, which reduced them by 3,000 units. The discretionary portion of these awards were reclassed from a liability to equity on the consolidated balance sheet upon Compensation Committee approval. For the year ended December 31, 2017, 128,000 PRSUs were granted. There was a 65,000 unit reduction to these awards, which represents Company performance below target, during the year ended December 31, 2017. As of December 31, 2017, the aggregate liability related to 13,000 outstanding Discretionary PRSUs was less than $0.1 million and is classified within accrued expenses and other liabilities on the consolidated balance sheet. The Compensation Committee approved these PRSUs in the first quarter of 2018, which increased them by 4,000 units. The discretionary portion of these awards were reclassed from a liability to equity on the consolidated balance sheet upon Compensation Committee approval. For the year ended December 31, 2018, 129,000 PRSUs were granted. There was a 54,000 unit reduction to these awards, which represents Company performance below target, during the year ended December 31, 2018. As of December 31, 2018, the aggregate liability related to 22,000 outstanding discretionary PRSUs was less than $0.1 million and is classified within accrued expenses and other liabilities on the consolidated balance sheet. Compensation expense related to all PRSUs described above was $1.5 million , $1.7 million , $1.7 million and $1.6 million for the years ended December 31, 2018 and 2017, the transition period ended December 31, 2016 and the year ended May 31, 2016, respectively. At December 31, 2018, there was $1.8 million of total unrecognized compensation costs related to approximately 309,000 nonvested performance restricted stock units. These costs are expected to be recognized over a weighted-average period of approximately 1.9 years . For the years ended December 31, 2018 and 2017, the transition period ended December 31, 2016 and the year ended May 31, 2016, the income tax benefit recognized on all share based compensation arrangements referenced above was approximately $1.0 million , $2.2 million , $1.6 million and $2.2 million , respectively.</t>
  </si>
  <si>
    <t>Income Taxes</t>
  </si>
  <si>
    <t>Income Tax Disclosure [Abstract]</t>
  </si>
  <si>
    <t>Income Taxes Income before provision for income taxes is as follows: For the year ended December 31, For the Transition Period ended December 31, For the year ended May 31, 2018 2017 2016 2016 Income (loss) before provision for income taxes from: U.S. operations $ 9,853 $ (7,303 ) $ 5,116 $ 27,772 Foreign operations 4,418 7,077 10,365 10,643 Earnings (loss) before income taxes $ 14,271 $ (226 ) $ 15,481 $ 38,415 The provision for income taxes consists of the following: For the year ended December 31, For the Transition Period ended December 31, For the year ended May 31, 2018 2017 2016 2016 Current Federal $ 790 $ 3,558 $ 1,990 $ 9,156 States and local 533 39 483 1,537 Foreign 3,824 3,131 3,569 3,672 Reserve for uncertain tax positions 337 71 (39 ) (529 ) Total current 5,484 6,799 6,003 13,836 Deferred Federal 2,966 (3,857 ) 6 82 States and local 399 (810 ) (28 ) (51 ) Foreign (2,089 ) (437 ) (514 ) (557 ) Total deferred 1,276 (5,104 ) (536 ) (526 ) Net change in valuation allowance 666 247 403 455 Net deferred 1,942 (4,857 ) (133 ) (71 ) Provision for income taxes $ 7,426 $ 1,942 $ 5,870 $ 13,765 The provision for income taxes differs from the amount computed by applying the statutory federal tax rate to income tax as follows: For the years ended December 31, For the Transition period ended December 31, 2018 2017 2016 Federal tax at statutory rate $ 2,997 21.0 % $ (79 ) 35.0 % $ 5,418 35.0 % State taxes, net of federal benefit 737 5.1 % (502 ) 221.6 % 296 1.9 % Foreign tax 807 5.7 % 217 (95.8 )% (573 ) (3.7 )% Contingent consideration (6 ) — % (63 ) 27.7 % (4 ) — % Nondeductible compensation 183 1.3 % — — % — — % US taxation of foreign earnings 228 1.6 % — — % — — % Permanent differences 361 2.5 % 377 (166.4 )% 373 2.4 % Transition tax, net of foreign tax credits 1,158 8.1 % 3,942 (1,741.4 )% — — % Federal tax rate change due to the Tax Act 87 0.6 % (1,956 ) 864.0 % — — % Other 208 1.4 % (241 ) 106.5 % (43 ) (0.3 )% Change in valuation allowance 666 4.7 % 247 (109.1 )% 403 2.6 % Total provision for income taxes $ 7,426 52.0 % $ 1,942 (857.9 )% $ 5,870 37.9 % On December 22, 2017, the United States enacted fundamental changes to the federal tax law following the passage of the Tax Cuts and Jobs Act (the "Tax Act"). The Tax Act is complex and significantly changes the U.S. corporate tax system by, among other things, (a) reducing the federal corporate tax rate from 35% to 21% for tax years beginning after December 31, 2017, (b) replacing the prior system of taxing corporations on foreign earnings of their foreign subsidiaries when the earnings are repatriated with a partial territorial tax system that provides a 100% dividends-received deduction (DRD) to domestic corporations for foreign-sourced dividends received from 10%-or-more owned foreign corporations, (c) subjecting certain unrepatriated foreign earnings to a mandatory one-time transition tax on post-1986 earnings and profits ("the transition tax"), and (d) further limiting a public entity's ability to deduct compensation in excess of $1 million for covered employees. For the financial statements for the year ended December 31, 2017, the Company had reasonably estimated the tax effects of the Tax Act. The effect of the change in federal corporate tax rate from 35% to 21% was subject to change based on resolution of estimates used in determining the amounts of deferred tax assets and liabilities that were remeasured. The Company's calculation of the transition tax was subject to further refinement as more information was gathered from its foreign subsidiaries, estimates used in the calculation were resolved, and as states provided guidance on how the transition tax may or may not apply in their respective jurisdictions. The Company also anticipated that the deferred tax asset related to executive compensation would change based upon actual 2018 compensation as compared to its projections of compensation that were limited. Finally, the Tax Act also imposes a minimum tax on certain foreign income deemed to be in excess of a routine return based on tangible asset investment, which is designed to discourage income shifting by subjecting certain foreign intangibles and other income to current US tax. Effective for tax years beginning after 2017, US shareholders of certain foreign corporations are subject to current U.S. tax on their global intangible low-taxed income (GILTI). As of December 31, 2017, the Company had not yet evaluated its potential liability, if any, under the minimum tax for GILTI in 2018 or future years. Accordingly, the Company had not yet made an accounting policy election either to account for these effects in the future period when the tax arises or to recognize them as part of the deferred taxes. The impact on income tax expense related to the Tax Act for 2017 was $1.9 million . This amount reflects a net tax benefit of $2.3 million as a result of the Tax Act due to the remeasurement of federal deferred tax assets and liabilities from 35% to 21%. This amount also includes a charge of $3.9 million due to the transition tax. Additionally, the Company incurred a charge attributable to reducing its deferred tax assets by $0.3 million due to changes made to executive compensation rules pursuant to the Tax Act. During the year ended December 31, 2018, the Company completed its accounting for the effects of the Tax Act on the period ended December 31, 2017, which resulted in income tax expense of $1.7 million . This consisted primarily of $0.1 million of an increase in the Company's net deferred tax liabilities due to the reduction in the federal corporate rate from 35% to 21%, an increase of $1.3 million in tax expense attributable to the transition tax and a decrease in deferred tax assets of $0.4 million due to changes made to executive compensation. Additionally, the Company incurred an increase in income tax expense of $0.2 million due to GILTI, and an increase of $0.3 million due to additional non-deductible expenses. For GILTI, the Company has made an accounting policy election to account for these effects in the future period when the tax arises. For the year ended May 31, 2016 Federal tax at statutory rate $ 13,445 35.0 % State taxes, net of federal benefit 966 2.5 % Foreign tax (610 ) (1.6 )% Contingent consideration (425 ) (1.1 )% Permanent differences 245 0.6 % Other (311 ) (0.8 )% Change in valuation allowance 455 1.2 % Total provision for income taxes $ 13,765 35.8 % Deferred income tax attributes resulting from differences between financial accounting amounts and income tax basis of assets and liabilities are as follows: December 31, 2018 2017 Deferred income tax assets Allowance for doubtful accounts $ 951 $ 838 Inventory 285 265 Intangible assets 1,230 2,255 Accrued expenses 4,408 2,560 Net operating loss carryforward 3,889 3,729 Capital lease obligations 731 1,004 Capital losses 462 463 Foreign tax credit carryover — 618 Deferred share-based compensation 3,728 4,080 Other 699 484 Deferred income tax assets 16,383 16,296 Valuation allowance (4,235 ) (4,044 ) Net deferred income tax assets 12,148 12,252 Deferred income tax liabilities Property and equipment (7,597 ) (6,893 ) Goodwill (9,302 ) (6,578 ) Intangible assets (16,459 ) (5,972 ) Other (8 ) (6 ) Deferred income tax liabilities (33,366 ) (19,449 ) Net deferred income taxes $ (21,218 ) $ (7,197 ) As of December 31, 2018 , the Company had federal net operating loss carry forwards (NOLs) in the amount of approximately $0.3 million which may be utilized subject to limitation under Internal Revenue Code section 382. The federal NOLs expire at various times from 2031 to 2035. In addition, as of December 31, 2018 , the Company had state and foreign NOLs of $25.0 million and $11.0 million , respectively. The state NOLs expire at various times from 2025 to 2038. Approximately $0.8 million of the foreign NOLs expire at various times from 2025 to 2038,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an assessment of estimated future taxable income that incorporates ongoing, prudent and feasible tax planning strategies. At December 31, 2018 and December 31, 2017, the Company has a valuation allowance of approximately $4.2 million and $4.0 million , respectively, primarily against certain state and foreign NOLs, capital losses generated by the disposals of certain foreign subsidiaries and other specific deferred tax assets. The increase of $0.2 million is primarily attributable to an increase against the foreign net operating losses. Except for those deferred tax assets subject to the valuation allowance, management believes that it will realize all deferred tax assets as a result of sufficient future taxable income in each tax jurisdiction in which the Company has deferred tax assets. The following table summarizes the changes in the Company’s gross unrecognized tax benefits, excluding interest and penalties: For the year ended December 31, 2018 2017 Balance at beginning of period $ 156 $ 267 Additions for tax positions related to the current fiscal period 1 11 Additions for tax positions related to prior years 341 188 Decreases for tax positions related to prior years (2 ) — Current year acquisitions 270 — Impact of foreign exchange fluctuation — 10 Settlements (4 ) (198 ) Reductions related to the expiration of statutes of limitations (39 ) (122 ) Balance at end of period $ 723 $ 156 The Company has recorded the unrecognized tax benefits in other long-term liabilities in the consolidated balance sheets. As of December 31, 2018 and December 31, 2017, there were approximately $0.7 million and $0.2 million of unrecognized tax benefits, respectively, including penalties and interest that if recognized would favorably affect the effective tax rate. Interest and penalties related to unrecognized tax benefits are recorded in income tax expense and are not significant for the years ended December 31, 2018 and 2017, the transition period ended December 31, 2016 and the year ended May 31, 2016. The Company anticipates a decrease to its unrecognized tax benefits of less than $0.5 million excluding interest and penalties within the next 12 months. The Company is subject to taxation in the United States and various states and foreign jurisdictions. The Company is no longer subject to U.S. federal income tax examinations for years ending before May 31, 2016 and generally is no longer subject to state, local or foreign income tax examinations by tax authorities for years ending before May 31, 2015. Net income (loss) of foreign subsidiaries was $2.0 million , $4.1 million , $6.9 million and $7.5 million for the years ended December 31, 2018 and 2017, the transition period ended December 31, 2016 and fiscal 2016, respectively. Generally, it has been the Company's practice and intention to reinvest the earnings of its non-U.S. subsidiaries in those operations. As previously noted, the Tax Act made significant changes to the taxation of undistributed earnings, requiring that all previously untaxed earnings and profits of the Company's controlled foreign operations be subjected to the transition tax. Since these earnings have now been subjected to U.S. federal tax they would only be potentially subject to limited other taxes, including foreign withholding and certain state taxes. As of December 31, 2018, the Company has no t recognized a deferred tax liability for foreign withholdings and state taxes on its undistributed international earnings or losses of its foreign subsidiaries since it intends to indefinitely reinvest the earnings outside the United States. The Company has estimated that the amount of the unrecorded deferred tax liability related to undistributed international earnings is less than $1 million .</t>
  </si>
  <si>
    <t>Employee Benefit Plans</t>
  </si>
  <si>
    <t>Retirement Benefits [Abstract]</t>
  </si>
  <si>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 -year vesting schedule for the Company match. The Company’s contribution to the plan was $3.9 million , $3.7 million , $2.0 million and $3.5 million for the years ended December 31, 2018 and 2017, the transition period ended December 31, 2016 and the year ended May 31, 2016, respectively. The Company participates with other employers in contributing to the Boilermaker-Blacksmith National Pension Trust (EIN 48-6168020) (“Boilermakers”) and Plumbers and Pipefitters National Pension Fund (EIN 52-6152779) (“Pipefitters”), multi-employer defined benefit pension plans, which covers certain U.S. based union employees. The plans provide multiple plan benefits with corresponding contribution rates that are collectively bargained between participating employers and their affiliated Boilermakers and Pipefitters local unions. Both the Boilermakers and Pipefitters plans are between 65 percent and 80 percent funded as of the latest Form 5500 filed. The Company’s contributions to the Boilermakers and Pipefitters plans, collectively, were $0.6 million , $2.4 million , $1.5 million and $2.5 million for the years ended December 31, 2018 and 2017, the transition period ended December 31, 2016 and the year ended May 31, 2016. These contributions represented less than five percent of total contributions made to the plans. The Company has other benefit plans covering certain employees throughout the Company. Amounts charged to expense under these plans were not significant in any year.</t>
  </si>
  <si>
    <t>Related Party Transactions</t>
  </si>
  <si>
    <t>Related Party Transactions [Abstract]</t>
  </si>
  <si>
    <t>Related Party Transactions On August 17, 2016, the Company entered into an agreement with its then Chairman, CEO and Director, Dr. Sotirios Vahaviolos, to purchase up to 1 million of his shares, commencing in October 2016. Refer to Note 20 for further details of the treasury stock repurchases from Dr. Vahaviolos. The Company leases its headquarters under an operating lease from a shareholder and officer of the Company. On August 1, 2014, the Company extended its lease at its headquarters requiring monthly payments through October 2024. Total rent payments made during the year ended December 31, 2018 were approximately $1.0 million . See Note 18 for further detail related to operating leases. The Company has a lease for office space located in France, which is partly owned by a shareholder and officer. Total rent payments made during the year ended December 31, 2018 were approximately $0.1 million . During 2018, the shareholder and officer sold his interest in this property, and as a result, is no longer a related party as of December 31, 2018. The Company has a lease for office space located in Brazil, which is partly owned by a shareholder and officer. Total rent payments made during the year ended December 31, 2018 were approximately $0.1 million . During 2018, the shareholder and officer sold his interest in this property, and as a result, is no longer a related party as of December 31, 2018. The Company receives benefits consulting services from Capital Management Enterprise (“CME”), which is owned by one of its non-employee directors, Manuel N. Stamatakis. The Company does not pay any fees directly to CME. Any compensation CME receives is from third-party benefit providers.</t>
  </si>
  <si>
    <t>Obligations under Capital Leases</t>
  </si>
  <si>
    <t>Leases [Abstract]</t>
  </si>
  <si>
    <t>Obligations under Capital Leases The Company leases certain office space, and service equipment under capital leases, requiring monthly payments ranging from less than $1 thousand to $63 thousand , including effective interest rates that range from approximately 1% to 11% expiring through June 2029. The net book value of assets under capital lease obligations was $14.6 million and $19.5 million at December 31, 2018 and December 31, 2017, respectively. Scheduled future minimum lease payments subsequent to December 31, 2018 are as follows: 2019 $ 4,686 2020 3,489 2021 2,757 2022 1,475 2023 807 Thereafter 773 Total minimum lease payments 13,987 Less: amount representing interest (990 ) Present value of minimum lease payments 12,997 Less: current portion of obligations under capital leases (3,922 ) Obligations under capital leases, net of current portion $ 9,075</t>
  </si>
  <si>
    <t>Commitments and Contingencies</t>
  </si>
  <si>
    <t>Commitments and Contingencies Disclosure [Abstract]</t>
  </si>
  <si>
    <t>Commitments and Contingencies Operating Leases The Company is party to various non-cancelable operating lease agreements, primarily for its international and domestic office and lab space. Future minimum lease payments under noncancelable operating leases in each of the five years and thereafter subsequent to December 31, 2018 are as follows: 2019 $ 10,939 2020 8,764 2021 6,327 2022 4,826 2023 4,239 Thereafter 10,667 Total $ 45,762 Total rent expense was $12.3 million , $11.8 million , $6.6 million , $11.2 million for the years ended December 31, 2018 and 2017, the transition period ended December 31, 2016 and the year ended May 31, 2016, respectively.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for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s subsidiary in France has been involved in a dispute with a former owner of a business in France purchased by the Company’s French subsidiary. The former owner received a judgment in his favor in the amount of approximately $0.4 million for payment of the contingent consideration portion of the purchase price for the business. The Company recorded an accrual for this judgment during 2016. The Company's subsidiary appealed the judgment and the entire judgment was overturned on appeal. The appeal process was completed in July 2018 in the Company's favor, and accordingly, the Company reversed the accrual as of June 30, 2018. The Company was a defendant in a lawsuit, Triumph Aerostructures, LLC d/b/a Triumph Aerostructures-Vought Aircraft Division v. Mistras Group, Inc ., pending in Texas State district court, 193rd Judicial District, Dallas County, Texas, filed September 2016. The plaintiff alleged that in 2014 Mistras delivered a defective Ultrasonic inspection system and alleged damages of approximately $2.3 million , the amount it paid for the system. In January 2018, the Company agreed to settle this matter for a payment of $1.6 million and Mistras subsequently obtained ownership of the underlying ultrasonic inspection system. A charge for $1.6 million was recorded in 2017 and payment was made in February 2018. A Company vehicle was involved in an accident in which individuals were injured, property was damaged, and businesses alleged impacted by the accident have claimed economic losses. One lawsuit has been filed by one of the injured individuals in the U.S. District Court for the District of Colorado, McAllister v. Mistras Group, Inc . The Company has insurance for these types of matters and believes its insurance is sufficient to cover all claims resulting from this accident. However, the possibility exists that the insurance ultimately will not be sufficient to satisfy all claims, in which case the Company would be responsible for the amount of claims in excess of insurance coverage.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In addition, the California Department of Toxic Substances Control recently notified the owner of the property that it may perform additional investigation of the property. At this time, the Company is unable to determine whether it has any liability in connection with this matter and if so, the amount or range of any such liability, and accordingly, has not established any reserves for this matter. Pension Related Contingencies The workforce of certain of the Company’s subsidiaries are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January 2018, and as a result, one of the Company’s subsidiaries experienced a significant reduction in the number of its employees covered by one of the CBAs. Under certain circumstances, such a reduction in the number of employees participating in multi-employer pension plans pursuant to this CBA could result in a complete or partial withdrawal liability to these multi-employer pension plans under the Employee Retirement Income Security Act of 1974 ("ERISA"). Management explored options to retain a level of union work that would avoid withdrawal liability to the pension plans, but concluded during the third quarter of 2018 that the Company's subsidiaries probably would not obtain sufficient union work to avoid withdrawal liability. Therefore, the Company determined that it is probable that its subsidiary will incur a withdrawal liability related to these multiemployer pension plans and estimated that the total amount of this potential liability is approximately $5.9 million and recorded a charge for that amount during the year ended December 31, 2018. Severance and labor disputes During the year ended December 31, 2018, the Company recorded approximately $1.2 million in charges related to labor claims for its Brazilian subsidiary, which are included within Selling, General and Administrative expenses. These claims related to employees in a company acquired by the Brazilian subsidiary in a prior period. The Company believes it is entitled to indemnification from the sellers of the acquired company for most of these charges, but has not recorded the expected recovery of indemnification for these labor claims as the amount and timing of collection is uncertain as of December 31, 2018. The Company’s German subsidiary provides employees to customers under temporary staff leasing arrangements. In April 2017, the German Labor Lease Act was passed in Germany limiting the duration of temporary workers to eighteen months, or longer as subsequently agreed with by a customer appropriate authority. Since the passing of the German Labor Lease Act, the Company explored selling its staff leasing services and concluded during the third quarter of 2018 that a sale would not be probable. As a result, the Company decided that it will not renew several of these leasing services contracts when they expire beginning in 2019. Due to the cap on the length of service allowed under the German Labor Lease Act, employees will have to be transitioned off the customer contracts. It is expected that the German subsidiary then will either terminate these employees, creating a severance obligation to the terminated employees, or transition them to the Company's other customers. As of December 31, 2018, the Company had over 200 employees under current staff leasing contracts, which expire through 2021. As of December 31, 2018, the Company estimated it would be required to pay approximately $1.6 million in severance for these employees not otherwise transitioned, and accordingly recorded an accrual for this amount which is included within Selling, General and Administrative expenses for the year ended December 31, 2018. Acquisition-related contingencies The Company is liable for contingent consideration in connection with certain of its acquisitions. As of December 31, 2018 , total potential acquisition-related contingent consideration ranged from zero to $5.8 million and would be payable upon the achievement of specific performance metrics by certain of the acquired companies over the next 1.5 years of operations. See Note 7 to these consolidated financial statements for further information with respect to the Company’s acquisitions completed during the years ended December 31, 2018 and 2017.</t>
  </si>
  <si>
    <t>Segment Disclosure</t>
  </si>
  <si>
    <t>Segment Reporting [Abstract]</t>
  </si>
  <si>
    <t>Segment Disclosure The Company’s three operating segments are: • Services. This segment provides asset protection solutions predominantly in North America, with the largest concentration in the United States, followed by Canada,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The accounting policies of the reportable segments are the same as those described in Note 1. Segment income from operations is one of the primary performance measures used by the Chief Executive Officer, who is the chief operating decision maker, to assess the performance of each segment and make decisions as to resource allocat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financial information by segment for the periods shown was as follows (intercompany transactions are eliminated in Corporate and eliminations): For the year ended December 31, For the Transition Period ended December 31, For the year ended May 31, 2018 2017 2016 2016 Revenues Services $ 574,619 $ 543,565 $ 293,218 $ 553,279 International 153,448 144,265 104,013 143,025 Products and Systems 23,426 23,297 14,541 30,293 Corporate and eliminations (9,139 ) (10,157 ) (7,611 ) (7,416 ) $ 742,354 $ 700,970 $ 404,161 $ 719,181 For the year ended December 31, For the Transition Period ended December 31, For the year ended May 31, 2018 2017 2016 2016 Gross profit Services $ 151,974 $ 139,160 $ 75,784 $ 145,262 International 45,464 38,974 34,210 43,613 Products and Systems 10,560 9,798 6,920 14,022 Corporate and eliminations (124 ) (220 ) 90 111 $ 207,874 $ 187,712 $ 117,004 $ 203,008 For the year ended December 31, For the Transition Period ended December 31, For the year ended May 31, 2018 2017 2016 2016 Income from operations Services $ 47,126 $ 46,677 $ 22,411 $ 52,552 International 3,953 3,537 10,597 9,293 Products and Systems 2,368 (16,991 ) (254 ) 2,688 Corporate and eliminations (31,226 ) (29,063 ) (15,221 ) (21,356 ) $ 22,221 $ 4,160 $ 17,533 $ 43,177 For the year ended December 31, For the Transition Period ended December 31, For the year ended May 31, 2018 2017 2016 2016 Depreciation and amortization Services $ 24,079 $ 21,649 $ 12,765 $ 22,725 International 8,846 7,768 5,306 7,774 Products and Systems 1,429 2,180 1,372 2,323 Corporate and eliminations 59 (214 ) (244 ) (348 ) $ 34,413 $ 31,383 $ 19,199 $ 32,474 December 31, 2018 2017 Intangible assets, net Services $ 98,362 $ 46,864 International 11,143 13,899 Products and Systems 1,438 2,261 Corporate and eliminations 452 715 $ 111,395 $ 63,739 December 31, 2018 2017 Total assets Services $ 523,506 $ 377,585 International 146,535 150,779 Products and Systems 12,264 12,733 Corporate and eliminations 11,732 13,344 $ 694,037 $ 554,441 Revenue and long-lived assets by geographic area was as follows: For the year ended December 31, For the Transition Period ended December 31, For the year ended May 31, 2018 2017 2016 2016 Revenue United States $ 487,414 $ 466,683 $ 256,926 $ 519,361 Other Americas 98,248 86,870 41,777 67,809 Europe 143,312 132,421 91,847 118,566 Asia-Pacific 13,380 14,996 13,611 13,445 $ 742,354 $ 700,970 $ 404,161 $ 719,181 December 31, 2018 2017 Long-lived assets United States $ 230,140 $ 237,616 Other Americas 177,628 36,011 Europe 76,781 80,693 $ 484,549 $ 354,320</t>
  </si>
  <si>
    <t>Repurchase of Common Stock</t>
  </si>
  <si>
    <t>Equity [Abstract]</t>
  </si>
  <si>
    <t>Repurchase of Common Stock On October 7, 2015, the Company's Board of Directors approved a $50 million stock repurchase plan. As part of this plan, on August 17, 2016, the Company entered into an agreement with its Chairman and then CEO, Dr. Sotirios Vahaviolos, to purchase up to 1 million of his shares, commencing in October 2016. Pursuant to the agreement, in general, the Company agreed to purchase from Dr. Vahaviolos up to $2 million of shares each month, at a 2% discount to the average daily price of the Company's common stock for the preceding month. During the transition period ended December 31, 2016, the Company purchased approximately 274,000 shares from Dr. Vahaviolos at an average price of $21.90 per share and an aggregate cost of $6.0 million as well as 146,000 shares in the open market at an average price of $20.48 per share and an aggregate cost of approximately $3.0 million . During the year ended December 31, 2017, the Company purchased approximately 726,000 shares from Dr. Vahaviolos at an average price of $21.93 per share and an aggregate cost of $15.9 million . From the inception of the plan through December 31, 2017, the Company purchased 1,000,000 shares from Dr. Vahaviolos at an average price of $21.92 per share for an aggregate cost of approximately $21.9 million . The Company retired all of its repurchased shares during the fourth quarter of 2017 and they are not included in common stock issued and outstanding as of December 31, 2017. As of December 31, 2018, approximately $25.1 million remained available to repurchase shares under the stock repurchase plan.</t>
  </si>
  <si>
    <t>Twelve Months Ended December 31, 2016 and Seven Months Ended December 31, 2015 Comparative Data (Unaudited)</t>
  </si>
  <si>
    <t>Organization, Consolidation and Presentation of Financial Statements [Abstract]</t>
  </si>
  <si>
    <t xml:space="preserve"> Twelve Months Ended December 31, 2016 and Seven Months Ended December 31, 2015 Comparative Data (Unaudited) The condensed consolidated statement of income for the twelve months ended December 31, 2016 and the seven months ended December 31, 2015 is as follows: Twelve Months Ended December 31, 2016 Seven Months Ended December 31, 2015 (unaudited) Revenues $ 684,762 $ 427,913 Cost of revenues 468,929 292,718 Depreciation 21,699 12,005 Gross profit 194,134 123,190 Selling, general and administrative expenses 148,914 81,117 Research and engineering 2,670 1,431 Depreciation and amortization 10,689 6,503 Litigation charges 6,320 — Acquisition-related benefit, net (5 ) (959 ) Income from operations 25,546 35,098 Interest expense, net 3,075 3,672 Income before provision for income taxes 22,471 31,426 Provision for income taxes 8,008 11,627 Net income 14,463 19,799 Less: Net income (loss) attributable to non-controlling interests 54 (15 ) Net income available to Mistras Group, Inc. shareholders $ 14,409 $ 19,814 Net income per share: Basic $ 0.50 $ 0.69 Net income per share: Diluted $ 0.48 $ 0.67 Weighted average shares outstanding: Basic 28,960 28,810 Diluted 30,114 29,676</t>
  </si>
  <si>
    <t>Selected Quarterly Financial Information (unaudited)</t>
  </si>
  <si>
    <t>Quarterly Financial Information Disclosure [Abstract]</t>
  </si>
  <si>
    <t>Selected Quarterly Financial Information (unaudited) The following is a summary of the quarterly results of operations for calendar years 2018, 2017 and 2016. Fiscal quarter ended December 31, 2018 September 30, 2018 June 30, 2018 March 31, 2018 Revenues $ 180,762 $ 182,169 $ 191,793 $ 187,630 Gross Profit 52,315 52,332 55,083 48,145 Income from operations 2,502 3,017 8,409 6,399 Net income (loss) attributable to Mistras Group, Inc. $ (1,061 ) $ (1,010 ) $ 6,000 $ 2,919 Earnings (loss) per common share: Basic $ (0.04 ) $ (0.04 ) $ 0.21 $ 0.10 Diluted $ (0.04 ) $ (0.04 ) $ 0.20 $ 0.10 Fiscal quarter ended December 31, 2017 September 30, 2017 June 30, 2017 March 31, 2017 Revenues $ 187,643 $ 179,570 $ 170,439 $ 163,318 Gross Profit 50,319 47,897 46,343 43,153 Income (loss) from operations 6,282 (10,375 ) 5,003 3,250 Net income (loss) attributable to Mistras Group, Inc. $ 884 $ (6,968 ) $ 2,217 $ 1,692 Earnings (loss) per common share: Basic $ 0.03 $ (0.25 ) $ 0.08 $ 0.06 Diluted $ 0.03 $ (0.25 ) $ 0.07 $ 0.06 Fiscal quarter ended December 31, 2016 September 30, 2016 June 30, 2016 March 31, 2016 Revenues $ 170,156 $ 168,811 $ 178,340 $ 167,455 Gross Profit 47,978 50,651 51,535 43,970 Income from operations 2,944 12,116 4,840 5,646 Net income attributable to Mistras Group, Inc. $ 963 $ 7,238 $ 2,761 $ 3,447 Earnings per common share: Basic $ 0.03 $ 0.25 $ 0.10 $ 0.12 Diluted $ 0.03 $ 0.24 $ 0.09 $ 0.11</t>
  </si>
  <si>
    <t>Summary of Significant Accounting Policies and Practices (Policies)</t>
  </si>
  <si>
    <t>Principles of Consolidation</t>
  </si>
  <si>
    <t>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All significant intercompany accounts and transactions have been eliminated in consolidation. On January 3, 2017, the Company's Board of Directors approved a change in the Company's fiscal year from May 31 to December 31, effective December 31, 2016. In connection with this change, the Company previously filed a Transition Report on Form 10-K to report the results of the seven-month transition period from June 1, 2016 to December 31, 2016. In this Annual Report, the periods presented are the years ended December 31, 2018 and 2017, the seven-month transition period from June 1, 2016 to December 31, 2016 and the year ended May 31, 2016. The Company has also included unaudited data for the year ended December 31, 2016 and for the seven months ended December 31, 2015 (See Note 21). For fiscal 2016, Mistras Group, Inc.’s and its subsidiaries’ fiscal years ended on May 31 except for the subsidiaries in the International segment, which ended on April 30. Accordingly, the Company’s International segment subsidiaries were consolidated on a one -month lag. Therefore, in the quarter and year of acquisition, results of acquired subsidiaries in the International segment were generally included in consolidated results for one less month than the actual number of months from the acquisition date to the end of the reporting period. Effective December 31, 2016, the Company's International segment is no longer consolidated on a one month lag, and such change for the seven month transition period ended December 31, 2016 was not material.</t>
  </si>
  <si>
    <t>Reclassifications</t>
  </si>
  <si>
    <t>Reclassifications Certain amounts in prior periods have been reclassified to conform to the current year presentation. Such reclassifications did not have a material effect on the Company's financial condition or results of operations as previously reported.</t>
  </si>
  <si>
    <t>Use of Estimates</t>
  </si>
  <si>
    <t>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si>
  <si>
    <t>Cash and Cash Equivalents</t>
  </si>
  <si>
    <t>Cash and Cash Equivalents The Company considers all highly liquid investments purchased with an original maturity of three months or less to be cash equivalents.</t>
  </si>
  <si>
    <t>Accounts Receivable</t>
  </si>
  <si>
    <t xml:space="preserve">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o the extent reasonably estimabl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 under GAAP accounting standards. </t>
  </si>
  <si>
    <t>Concentrations of Credit Risk</t>
  </si>
  <si>
    <t>Concentration of Credit Risk No customer accounted for 10% or more of our revenues for the year ended December 31, 2018. One customer accounted for 11% and 12% of our revenues for the year ended December 31, 2017 and the transition period ended December 31, 2016, which primarily were generated from the Services segment. One customer accounted for 10% of our revenues in fiscal 2016 , which primarily were generated from the Services segment.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si>
  <si>
    <t>Inventories Inventories are stated at the lower of cost, as determined by using the first-in, first-out method, or market. Work in process and finished goods inventory include material, direct labor, variable costs and overhead.</t>
  </si>
  <si>
    <t>Purchased and Internal-Use Software</t>
  </si>
  <si>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 the estimated useful life of the software.</t>
  </si>
  <si>
    <t>Property, Plant and Equipment</t>
  </si>
  <si>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si>
  <si>
    <t xml:space="preserve">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and (iv)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During the third quarter of 2017, there was a triggering event in the Products and Systems segment that resulted in a $13.2 million goodwill impairment charge. See Note 8 for further details. If the fair value of a reporting unit is less than its carrying value, this is an indicator that the goodwill assigned to that reporting unit may be impaired. As a result of the Company adopting ASU 2017-04, impairment will be recorded in the amount that fair value is less than carrying value, as the ASU eliminated step two of the goodwill impairment process. The Company considers the income and market approaches to estimating the fair value of our reporting units, which requires significant judgment in evaluation of economic and industry trends, estimated future cash flows, discount rates and other factors. </t>
  </si>
  <si>
    <t>Impairment of Long-lived Assets</t>
  </si>
  <si>
    <t xml:space="preserve">Impairment of Long-lived Assets The Company reviews the recoverability of its long-lived assets (or asset group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t>
  </si>
  <si>
    <t>Acquisitions</t>
  </si>
  <si>
    <t xml:space="preserve">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ccounting Standards Update ("ASC") 820 Fair Value Measurements and Disclosure. Deferred taxes are recorded for any differences between the assigned values and tax bases of assets and liabilities. </t>
  </si>
  <si>
    <t>Research and Engineering</t>
  </si>
  <si>
    <t>Research and Engineering Research and product development costs are expensed as incurred.</t>
  </si>
  <si>
    <t>Advertising, Promotions and Marketing</t>
  </si>
  <si>
    <t xml:space="preserve">Advertising, Promotions and Marketing The costs for advertising, promotion and marketing programs are expensed as incurred and are included in selling, general and administrative expenses. </t>
  </si>
  <si>
    <t>Fair Value of Financial Instruments</t>
  </si>
  <si>
    <t xml:space="preserve">Fair Value of Financial Instruments The carrying amounts of cash and cash equivalents, accounts receivable, accounts payable and other financial current assets and liabilities approximate fair value based on the short-term nature of the items. </t>
  </si>
  <si>
    <t>Foreign Currency Translation</t>
  </si>
  <si>
    <t>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 Foreign currency (gains) and losses arising from transactions denominated in currencies other than the functional currency are included in net income, reported in SG&amp;A expenses,</t>
  </si>
  <si>
    <t>Self-Insurance</t>
  </si>
  <si>
    <t xml:space="preserve">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ence to reduce its exposure from such claims. Self-insured losses are accrued when it is probable that an uninsured claim has been incurred but not reported and the amount of the loss can be reasonably estimated at the balance sheet date.</t>
  </si>
  <si>
    <t>Share-based Compensation</t>
  </si>
  <si>
    <t>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is reduced for estimated forfeitures. The cost of these awards is recorded in selling, general and administrative expense in the Company’s consolidated statements of incom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Recent Accounting Pronouncements</t>
  </si>
  <si>
    <t>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became effective for the Company on January 1, 2018.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4-09 along with the related additional ASUs on Topic 606 on January 1, 2018, utilizing the cumulative catch-up method. The result of adoption is immaterial to the Company's consolidated financial statements, largely because most of our projects are short-term in nature and billed on a time and material basis. The Company utilized a practical expedient that provides for revenue to be recognized in an amount that corresponds directly with the value to the customer of the entity’s performance completed to date. The Company's additional required disclosures under Topic 606 are disclosed in Note 2. In February 2016, the FASB issued ASU No. 2016-02, Leases (Topic 842) . This amendment supersedes previous accounting guidance (Topic 840) and requires all leases, with the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In July 2018, the FASB issued ASU 2018-11, Leases (Topic 832), Targeted Improvements . The amendments in this update provide an optional transition method to the modified retrospective method that was part of the initial ASC 842 guidance. The optional transition method allows entities to apply the leasing standard as of January 1, 2019 and recognize a cumulative-effect adjustment to the opening balance of retained earnings. ASC 842 also requires expanded financial statement disclosures on leasing activities. These changes will become effective for the Company on January 1, 2019. The Company’s cross-functional team has determined the scope of arrangements that will be subject to this standard and continues to evaluate the impact of Topic 842 and its impacts on the Company’s business processes, systems and internal controls. The Company’s lease portfolio primarily includes buildings, machinery and equipment, vehicles and computer equipment. In adopting ASC 842, the new standard provides for several optional practical expedients in transition. The Company will adopt ASC 842 using the following practical expedients: • The optional transition method set forth in ASU 2018-11 in connection with the adoption of ASC 842 on January 1, 2019. • The “package of practical expedients,” which permits the Company not to reassess under the new standard prior conclusions on lease identification, lease classification and initial direct costs. • The practical expedient not to separate lease and non-lease components within the lease and account for all lease components as a single lease component. The Company has estimated the impact of a right-to-use asset and liability on the consolidated balance sheet related to operating leases of between $35 million and $40 million , while the accounting for capital leases will remain unchanged. The adoption of ASC 842 is not expected to result in significant impacts to our statements of income or cash flows. In August 2016, the FASB issued ASU No. 2016-15, Statement of Cash Flows (Topic 230).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adopted ASU 2016-15 in the first quarter of 2018, which did not have a material impact on the Company's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their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solidated financial statements and related disclosures. In May 2017, the FASB issued ASU 2017-09, Compensation-Stock Compensation (Topic 718) Scope of Modification Accounting. This amendment provides guidance concerning which changes to the terms or conditions of a share-based payment require an entity to apply modification accounting. Certain changes to stock awards, notably administrative changes, do not require modification accounting. There are three specific criteria that need to be met in order to prove that modification accounting is not required. ASU 2017-09 is effective for fiscal years, and interim periods within those fiscal years, beginning after December 15, 2017, with early adoption permitted. The Company adopted ASU 2017-09 in the first quarter of 2018, which did not have any impact on the Company's consolidated financial statements and related disclosures. In December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31, 2018, the Company has completed the accounting for the tax effects of all of the provisions of the Tax Act.</t>
  </si>
  <si>
    <t>Contract Balances The timing of revenue recognition, billings and cash collections results in billed accounts receivable, unbilled receivables (contract assets), and customer advances and deposits (contract liabilities) on the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our customers before revenue is recognized, resulting in contract liabilities. These assets and liabilities are aggregated on an individual contract basis and reported on the consolidated balance sheet at the end of each reporting period. Revenue recognized in 2018, that was included in the contract liability balance at the beginning of the year was $5.3 million . Changes in the contract asset and liability balances during the year ended December 31, 2018, were not impacted by any other factors. The Company has elected to utilize a practical expedient to expense incremental costs incurred related to obtaining a contract. Revenue The majority of the Company's revenues are derived from providing services on a time and material basis and are short-term in nature. The Company accounts for revenue in accordance with ASC Topic 606, Revenue from Contracts with Customers , which was adopted on January 1, 2018, using the cumulative catch-up transition method. The adoption of ASC Topic 606 did not impact the Company's consolidated financial statements, other than the new disclosure requirements below.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our revenues are short-term in nature. The Company has many Master Service Agreements (MSAs) that specify an overall framework and terms of contract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t>
  </si>
  <si>
    <t>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 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Revenue (Tables)</t>
  </si>
  <si>
    <t>Schedule of Disaggregated Revenues by Industry and Key Geographic Location</t>
  </si>
  <si>
    <t>The following series of tables present our disaggregated revenues: Revenue by industry was as follows: Year ended December 31, 2018 Services International Products Corp/Elim Total Oil &amp; Gas $ 378,904 $ 37,953 $ 1,255 $ — $ 418,112 Aerospace &amp; Defense 50,500 54,853 2,355 — 107,708 Industrials 60,594 26,209 3,097 — 89,900 Power generation &amp; Transmission 30,687 8,522 4,904 — 44,113 Other Process Industries 26,425 9,497 124 — 36,046 Infrastructure, Research &amp; Engineering 11,283 9,032 5,246 — 25,561 Other 16,226 7,382 6,445 (9,139 ) 20,914 Total $ 574,619 $ 153,448 $ 23,426 $ (9,139 ) $ 742,354 Revenue per key geographic location was as follows: Year ended December 31, 2018 Services International Products Corp/Elim Total United States $ 478,853 $ 568 $ 11,493 $ (3,500 ) $ 487,414 Other Americas 90,823 7,995 1,068 (1,638 ) 98,248 Europe 4,252 138,948 3,958 (3,846 ) 143,312 Asia-Pacific 691 5,937 6,907 (155 ) 13,380 Total $ 574,619 $ 153,448 $ 23,426 $ (9,139 ) $ 742,354</t>
  </si>
  <si>
    <t>Earnings per Share (Tables)</t>
  </si>
  <si>
    <t>Schedule of Computations of Basic and Diluted Earnings Per Share</t>
  </si>
  <si>
    <t>The following table sets forth the computations of basic and diluted earnings per share: For the year ended December 31, For the transition period ended December 31, For the year ended May 31, 2018 2017 2016 2016 Basic earnings (loss) per share Numerator: Net income (loss) attributable to Mistras Group, Inc. $ 6,836 $ (2,175 ) $ 9,568 $ 24,654 Denominator Weighted average common shares outstanding 28,406 28,422 28,989 28,856 Basic earnings (loss) per share $ 0.24 $ (0.08 ) $ 0.33 $ 0.85 Diluted earnings (loss) per share: Numerator: Net income (loss) attributable to Mistras Group, Inc. $ 6,836 $ (2,175 ) $ 9,568 $ 24,654 Denominator Weighted average common shares outstanding 28,406 28,422 28,989 28,856 Dilutive effect of stock options outstanding 683 — 791 712 Dilutive effect of restricted stock units outstanding 338 — 345 323 29,427 28,422 30,125 29,891 Diluted earnings (loss) per share $ 0.23 $ (0.08 ) $ 0.32 $ 0.82</t>
  </si>
  <si>
    <t>Schedule of Potential Common Shares Excluded From the Computation of Diluted Earnings Per Share</t>
  </si>
  <si>
    <t>The following potential common shares were excluded from the computation of diluted earnings per share, as the effect would have been anti-dilutive: For the year ended December 31, For the transition period ended December 31, For the year ended May 31, 2018 2017 2016 2016 Potential common stock attributable to stock options outstanding 5 810 (1 ) — 5 Potential common stock attributable to restricted stock units (RSUs) and performance stock units (PSUs) outstanding 1 353 (2 ) 2 24 Total 6 1,163 2 29 (1) - 805 shares related to stock options were excluded from the calculation of diluted EPS due to the net loss for the period. (2) - 351 shares related to RSUs and PSUs were excluded from the calculation of diluted EPS due to the net loss for the period.</t>
  </si>
  <si>
    <t>Accounts Receivable, net (Tables)</t>
  </si>
  <si>
    <t>Schedule of Accounts Receivable, Net</t>
  </si>
  <si>
    <t>Accounts receivable consist of the following: December 31, December 31, 2018 2017 Trade accounts receivable $ 152,511 $ 141,952 Allowance for doubtful accounts (4,187 ) (3,872 ) Accounts receivable, net $ 148,324 $ 138,080</t>
  </si>
  <si>
    <t>Inventories (Tables)</t>
  </si>
  <si>
    <t>Schedule of Inventories</t>
  </si>
  <si>
    <t>Inventories consist of the following: December 31, December 31, 2018 2017 Raw materials $ 6,975 $ 5,105 Work in progress 1,019 1,192 Finished goods 2,640 2,746 Consumable supplies 2,419 1,460 Inventory $ 13,053 $ 10,503</t>
  </si>
  <si>
    <t>Property, Plant and Equipment, net (Tables)</t>
  </si>
  <si>
    <t>Schedule of Property, Plant and Equipment, Net</t>
  </si>
  <si>
    <t>Property, plant and equipment consist of the following: December 31, December 31, Useful Life 2018 2017 (Years) Land $ 2,680 $ 2,414 Building and improvements 30-40 24,338 24,003 Office furniture and equipment 5-8 16,170 14,230 Machinery and equipment 5-7 208,245 191,721 251,433 232,368 Accumulated depreciation and amortization (157,538 ) (145,225 ) Property, plant and equipment, net $ 93,895 $ 87,143</t>
  </si>
  <si>
    <t>Acquisitions and Dispositions (Tables)</t>
  </si>
  <si>
    <t>Schedule of Estimated Fair Value of Assets Acquired and Liabilities Assumed at the Date of Acquisition</t>
  </si>
  <si>
    <t>The following table summarizes the estimated fair value of the assets acquired and liabilities assumed, the Company's allocation of purchase price and any subsequent adjustments made during the years ended December 31, 2018 and 2017: Year ended December 31, 2018 Year ended December 31, 2017 Number of entities 1 3 Cash paid $ 143,139 $ 83,963 Working capital adjustments — 150 Notes payable — — Contingent consideration — 3,407 Consideration paid $ 143,139 $ 87,520 Current net assets $ 9,381 $ 7,165 Other assets 136 — Debt and other liabilities (4,976 ) (2,848 ) Property, plant and equipment 8,549 11,115 Deferred tax liability (12,672 ) (1,278 ) Intangibles 59,558 31,671 Goodwill 83,163 41,695 Net assets acquired $ 143,139 $ 87,520</t>
  </si>
  <si>
    <t>Schedule of Acquisition-related Expenses</t>
  </si>
  <si>
    <t>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solidated statements of income and were as follows for the years ended December 31, 2018 and 2017, the transition period ended December 31, 2016 and fiscal 2016: For the year ended December 31, For the Transition Period ended December 31, For the year ended May 31, 2018 2017 2016 2016 Due diligence, professional fees and other transaction costs $ 1,248 $ 945 $ 231 $ 629 Adjustments to fair value of contingent consideration liabilities (716 ) (463 ) 265 (2,082 ) Acquisition-related (benefit) expense, net $ 532 $ 482 $ 496 $ (1,453 )</t>
  </si>
  <si>
    <t>Schedule of Pro Forma Financial Information</t>
  </si>
  <si>
    <t>The following table provides unaudited pro forma financial information for the years ended December 31, 2018 and 2017 as if the acquisition of Onstream had occurred on January 1, 2017. (Information in thousands, except per share data). For the year ended December 31, 2018 2017 Total revenue $ 770,222 $ 727,821 Net income (loss) 6,602 (2,180 ) Net income (loss) per common share: basic $ 0.23 $ (0.08 ) Net income (loss) per common share: diluted $ 0.22 $ (0.08 )</t>
  </si>
  <si>
    <t>Goodwill (Tables)</t>
  </si>
  <si>
    <t>Schedule of Changes in Carrying Amount of Goodwill by Segment</t>
  </si>
  <si>
    <t>The changes in the carrying amount of goodwill by segment is shown below: Services International Products and Systems Total Balance at December 31, 2016 $ 123,392 $ 33,351 $ 13,197 $ 169,940 Goodwill acquired during the year 41,695 — — 41,695 Impairment charge — — (13,197 ) (13,197 ) Adjustments to preliminary purchase price allocations (211 ) — — (211 ) Foreign currency translation 925 4,286 — 5,211 Balance at December 31, 2017 $ 165,801 $ 37,637 $ — $ 203,438 Goodwill acquired during the year 83,163 — — 83,163 Adjustments to preliminary purchase price allocations (1,977 ) — — (1,977 ) Foreign currency translation (3,511 ) (1,854 ) — (5,365 ) Balance at December 31, 2018 $ 243,476 $ 35,783 $ — $ 279,259</t>
  </si>
  <si>
    <t>Intangible Assets (Tables)</t>
  </si>
  <si>
    <t>Schedule of Gross Amount and Accumulated Amortization of Intangible Assets</t>
  </si>
  <si>
    <t>The gross carrying amount and accumulated amortization of intangible assets were as follows: December 31, December 31, 2018 2017 Useful Life (Years) Gross Accumulated Net Gross Accumulated Impairment Net Customer relationships 5-14 $ 112,624 $ (60,993 ) $ 51,631 $ 113,299 $ (58,107 ) $ (170 ) $ 55,022 Software/Technology 3-15 67,240 (13,319 ) 53,921 19,523 (14,133 ) (2,411 ) 2,979 Covenants not to compete 2-5 12,593 (10,825 ) 1,768 12,510 (10,438 ) — 2,072 Other 2-12 10,317 (6,242 ) 4,075 10,109 (6,411 ) (32 ) 3,666 Total $ 202,774 $ (91,379 ) $ 111,395 $ 155,441 $ (89,089 ) $ (2,613 ) $ 63,739</t>
  </si>
  <si>
    <t>Schedule of Expected Amortization Expense of Intangible Assets</t>
  </si>
  <si>
    <t>Amortization expense in each of the five years and thereafter subsequent to December 31, 2018 related to the Company’s intangible assets is expected to be as follows: Expected Amortization Expense 2019 $ 13,735 2020 12,368 2021 11,292 2022 10,722 2023 9,946 Thereafter 53,332 Total $ 111,395</t>
  </si>
  <si>
    <t>Accrued Expenses and Other Current Liabilities (Tables)</t>
  </si>
  <si>
    <t>Schedule of Accrued Expenses and Other Current Liabilities</t>
  </si>
  <si>
    <t>Accrued expenses and other current liabilities consist of the following: December 31, 2018 2017 Accrued salaries, wages and related employee benefits $ 29,959 $ 27,185 Contingent consideration 1,687 3,430 Accrued workers' compensation and health benefits 5,086 5,181 Deferred revenues 5,046 6,338 Legal settlement accrual — 1,600 Pension accrual 5,585 — Other accrued expenses 26,532 21,827 Total accrued expenses and other current liabilities $ 73,895 $ 65,561</t>
  </si>
  <si>
    <t>Long-Term Debt (Tables)</t>
  </si>
  <si>
    <t>Schedule of Long-term Debt</t>
  </si>
  <si>
    <t>Long-term debt consists of the following: December 31, 2018 2017 Senior credit facility $ 181,656 $ 156,948 Senior secured term loan, net of debt issuance costs of $0.1 million 99,897 — Notes payable 68 228 Other 8,999 9,702 Total debt 290,620 166,878 Less: Current portion (6,833 ) (2,358 ) Long-term debt, net of current portion $ 283,787 $ 164,520</t>
  </si>
  <si>
    <t>Schedule of Principal Payments Due Under All Borrowing Agreements</t>
  </si>
  <si>
    <t>Scheduled principal payments due under all borrowing agreements in each of the five years and thereafter subsequent to December 31, 2018 are as follows: 2019 $ 6,831 2020 6,515 2021 8,750 2022 11,030 2023 255,043 Thereafter 2,451 Total $ 290,620</t>
  </si>
  <si>
    <t>Fair Value Measurements (Tables)</t>
  </si>
  <si>
    <t>Schedule of Changes in Fair Value Level 3 Contingent Consideration</t>
  </si>
  <si>
    <t>The following table represents the changes in the fair value of Level 3 contingent consideration: Balance at December 31, 2016 $ 3,094 Acquisitions 3,407 Payments (560 ) Accretion of liability 272 Revaluation (735 ) Foreign currency translation 30 Balance at December 31, 2017 $ 5,508 Acquisitions — Payments (2,277 ) Accretion of liability 175 Revaluation (891 ) Foreign currency translation (150 ) Balance at December 31, 2018 $ 2,365</t>
  </si>
  <si>
    <t>Share-Based Compensation (Tables)</t>
  </si>
  <si>
    <t>Schedule of Cash Proceeds and Aggregate Fair Value of Stock Options Exercised</t>
  </si>
  <si>
    <t>Cash proceeds from, and the intrinsic value of, stock options exercised during the years ended December 31, 2018 and 2017, the transition period ended December 31, 2016 and the year ended May 31, 2016 were as follows: For the year ended December 31, For the Transition Period ended December 31, For the year ended May 31, 2018 2017 2016 2016 Cash proceeds from options exercised $ 273 $ 275 $ 604 $ 543 Aggregate intrinsic value of options exercised 277 580 993 658</t>
  </si>
  <si>
    <t>Schedule of Stock Options Activity</t>
  </si>
  <si>
    <t>A summary of the stock option activity, weighted average exercise prices, and options outstanding and exercisable as of December 31, 2018 and 2017, the transition period ended December 31, 2016 and the year ended May 31, 2016 is as follows (in thousands, except per share amounts): For the years ended December 31, For the Transition Period ended December 31, For the year ended May 31, 2018 2017 2016 2016 Common Stock Options Weighted Average Exercise Price Common Weighted Common Stock Options Weighted Average Exercise Price Common Stock Options Weighted Average Exercise Price Outstanding at beginning of year: 2,130 $ 13.43 2,167 $ 13.33 2,232 $ 13.21 2,287 $ 13.13 Granted — $ — — $ — — $ — — $ — Exercised (25 ) $ 10.75 (37 ) $ 7.39 (65 ) $ 9.27 (55 ) $ 9.87 Expired or forfeited — $ — — $ — — $ — — $ — Outstanding at end of year: 2,105 $ 13.47 2,130 $ 13.43 2,167 $ 13.33 2,232 $ 13.21</t>
  </si>
  <si>
    <t>Schedule of Stock Options Outstanding and Exercisable</t>
  </si>
  <si>
    <t xml:space="preserve"> For the year ended December 31, 2018 Options Outstanding Options Exercisable Range of Exercise Prices Total Options Outstanding Weighted Average Remaining Life (Years) Weighted Average Exercise Price Number Exercisable Weighted Average Exercise Price $10.00-$10.00 10 0.3 $ 10.00 10 $ 10.00 $13.46-$22.35 2,095 0.7 $ 13.48 2,095 $ 13.48 2,105 2,105 Aggregate Intrinsic Value $ 1,965 $ 1,965 </t>
  </si>
  <si>
    <t>Schedule of Vesting Activity of Restricted Stock Units</t>
  </si>
  <si>
    <t>A summary of the vesting activity of restricted stock unit awards, with the respective fair value of the awards, is as follows: (awards in thousands, fair value in millions): For the year ended December 31, For the Transition Period ended December 31, For the year ended May 31, 2018 2017 2016 2016 Restricted stock awards vested 258 185 207 223 Fair value of awards vested $ 5.3 $ 3.4 $ 5.1 $ 3.5</t>
  </si>
  <si>
    <t>Schedule of Fully-vested Common Stocks Issued to Non-employee Directors</t>
  </si>
  <si>
    <t>A summary of the fully-vested common stock the Company issued to its five non-employee directors, in connection with its non-employee director compensation plan, is as follows: (awards in thousands, fair value in millions) For the year ended December 31, For the Transition Period ended December 31, For the year ended May 31, 2018 2017 2016 2016 Awards issued 19 21 10 28 Grant date fair value of awards issued $ 0.4 $ 0.4 $ 0.3 $ 0.5</t>
  </si>
  <si>
    <t>Schedule of Non-vested Restricted Share Units</t>
  </si>
  <si>
    <t>A summary of the Company's outstanding, non-vested restricted share units is presented below: For the year ended December 31, For the transition period ended December 31, For the year ended May 31, 2018 2017 2016 2016 Units Weighted Units Weighted Units Weighted Units Weighted Average Grant-Date Fair Value Outstanding at beginning of period: 532 $ 21.05 569 $ 20.81 575 $ 18.85 564 $ 20.47 Granted 211 $ 19.20 183 $ 21.26 219 $ 24.48 264 $ 16.73 Released (258 ) $ 20.48 (185 ) $ 20.49 (207 ) $ 19.40 (223 ) $ 20.40 Forfeited (42 ) $ 20.52 (35 ) $ 21.45 (18 ) $ 19.55 (30 ) $ 19.26 Outstanding at end of period: 443 $ 20.55 532 $ 21.05 569 $ 20.81 575 $ 18.85</t>
  </si>
  <si>
    <t>Schedule of Performance Shares Units Activity</t>
  </si>
  <si>
    <t>A summary of the Company's PRSU activity is presented below: For the year ended December 31, For the transition period ended December 31, 2018 2017 2016 Units Weighted Units Weighted Units Weighted Outstanding at beginning of period: 278 $ 17.00 290 $ 16.01 328 $ 17.02 Granted 129 $ 19.46 128 $ 20.42 105 $ 24.90 Performance condition adjustments, net (50 ) $ 19.48 (68 ) $ 20.55 (54 ) $ 24.49 Released (68 ) $ 16.03 (72 ) $ 15.82 (89 ) $ 24.50 Forfeited (12 ) $ 16.16 — $ — — $ — Outstanding at end of period: 277 $ 17.80 278 $ 17.00 290 $ 16.01</t>
  </si>
  <si>
    <t>Income Taxes (Tables)</t>
  </si>
  <si>
    <t>Schedule of Income Before Provision for Income Taxes</t>
  </si>
  <si>
    <t>Income before provision for income taxes is as follows: For the year ended December 31, For the Transition Period ended December 31, For the year ended May 31, 2018 2017 2016 2016 Income (loss) before provision for income taxes from: U.S. operations $ 9,853 $ (7,303 ) $ 5,116 $ 27,772 Foreign operations 4,418 7,077 10,365 10,643 Earnings (loss) before income taxes $ 14,271 $ (226 ) $ 15,481 $ 38,415</t>
  </si>
  <si>
    <t>Schedule of Provision for Income Taxes</t>
  </si>
  <si>
    <t xml:space="preserve">The provision for income taxes consists of the following: For the year ended December 31, For the Transition Period ended December 31, For the year ended May 31, 2018 2017 2016 2016 Current Federal $ 790 $ 3,558 $ 1,990 $ 9,156 States and local 533 39 483 1,537 Foreign 3,824 3,131 3,569 3,672 Reserve for uncertain tax positions 337 71 (39 ) (529 ) Total current 5,484 6,799 6,003 13,836 Deferred Federal 2,966 (3,857 ) 6 82 States and local 399 (810 ) (28 ) (51 ) Foreign (2,089 ) (437 ) (514 ) (557 ) Total deferred 1,276 (5,104 ) (536 ) (526 ) Net change in valuation allowance 666 247 403 455 Net deferred 1,942 (4,857 ) (133 ) (71 ) Provision for income taxes $ 7,426 $ 1,942 $ 5,870 $ 13,765 </t>
  </si>
  <si>
    <t>Schedule of Provision for Income Taxes Computed by Applying Statutory Federal Tax Rate</t>
  </si>
  <si>
    <t xml:space="preserve"> For the year ended May 31, 2016 Federal tax at statutory rate $ 13,445 35.0 % State taxes, net of federal benefit 966 2.5 % Foreign tax (610 ) (1.6 )% Contingent consideration (425 ) (1.1 )% Permanent differences 245 0.6 % Other (311 ) (0.8 )% Change in valuation allowance 455 1.2 % Total provision for income taxes $ 13,765 35.8 % The provision for income taxes differs from the amount computed by applying the statutory federal tax rate to income tax as follows: For the years ended December 31, For the Transition period ended December 31, 2018 2017 2016 Federal tax at statutory rate $ 2,997 21.0 % $ (79 ) 35.0 % $ 5,418 35.0 % State taxes, net of federal benefit 737 5.1 % (502 ) 221.6 % 296 1.9 % Foreign tax 807 5.7 % 217 (95.8 )% (573 ) (3.7 )% Contingent consideration (6 ) — % (63 ) 27.7 % (4 ) — % Nondeductible compensation 183 1.3 % — — % — — % US taxation of foreign earnings 228 1.6 % — — % — — % Permanent differences 361 2.5 % 377 (166.4 )% 373 2.4 % Transition tax, net of foreign tax credits 1,158 8.1 % 3,942 (1,741.4 )% — — % Federal tax rate change due to the Tax Act 87 0.6 % (1,956 ) 864.0 % — — % Other 208 1.4 % (241 ) 106.5 % (43 ) (0.3 )% Change in valuation allowance 666 4.7 % 247 (109.1 )% 403 2.6 % Total provision for income taxes $ 7,426 52.0 % $ 1,942 (857.9 )% $ 5,870 37.9 %</t>
  </si>
  <si>
    <t>Schedule of Deferred Income Tax Assets and Liabilities</t>
  </si>
  <si>
    <t>Deferred income tax attributes resulting from differences between financial accounting amounts and income tax basis of assets and liabilities are as follows: December 31, 2018 2017 Deferred income tax assets Allowance for doubtful accounts $ 951 $ 838 Inventory 285 265 Intangible assets 1,230 2,255 Accrued expenses 4,408 2,560 Net operating loss carryforward 3,889 3,729 Capital lease obligations 731 1,004 Capital losses 462 463 Foreign tax credit carryover — 618 Deferred share-based compensation 3,728 4,080 Other 699 484 Deferred income tax assets 16,383 16,296 Valuation allowance (4,235 ) (4,044 ) Net deferred income tax assets 12,148 12,252 Deferred income tax liabilities Property and equipment (7,597 ) (6,893 ) Goodwill (9,302 ) (6,578 ) Intangible assets (16,459 ) (5,972 ) Other (8 ) (6 ) Deferred income tax liabilities (33,366 ) (19,449 ) Net deferred income taxes $ (21,218 ) $ (7,197 )</t>
  </si>
  <si>
    <t>Schedule of Changes in Company's Gross Unrecognized Tax Benefits, Excluding Interest and Penalties</t>
  </si>
  <si>
    <t>The following table summarizes the changes in the Company’s gross unrecognized tax benefits, excluding interest and penalties: For the year ended December 31, 2018 2017 Balance at beginning of period $ 156 $ 267 Additions for tax positions related to the current fiscal period 1 11 Additions for tax positions related to prior years 341 188 Decreases for tax positions related to prior years (2 ) — Current year acquisitions 270 — Impact of foreign exchange fluctuation — 10 Settlements (4 ) (198 ) Reductions related to the expiration of statutes of limitations (39 ) (122 ) Balance at end of period $ 723 $ 156</t>
  </si>
  <si>
    <t>Obligations under Capital Leases (Tables)</t>
  </si>
  <si>
    <t>Scheduled Future Minimum Capital Lease Payments</t>
  </si>
  <si>
    <t>Scheduled future minimum lease payments subsequent to December 31, 2018 are as follows: 2019 $ 4,686 2020 3,489 2021 2,757 2022 1,475 2023 807 Thereafter 773 Total minimum lease payments 13,987 Less: amount representing interest (990 ) Present value of minimum lease payments 12,997 Less: current portion of obligations under capital leases (3,922 ) Obligations under capital leases, net of current portion $ 9,075</t>
  </si>
  <si>
    <t>Commitments and Contingencies (Tables)</t>
  </si>
  <si>
    <t>Schedule of Future Minimum Lease Payments Under Noncancelable Operating Leases</t>
  </si>
  <si>
    <t>Future minimum lease payments under noncancelable operating leases in each of the five years and thereafter subsequent to December 31, 2018 are as follows: 2019 $ 10,939 2020 8,764 2021 6,327 2022 4,826 2023 4,239 Thereafter 10,667 Total $ 45,762</t>
  </si>
  <si>
    <t>Segment Disclosure (Tables)</t>
  </si>
  <si>
    <t>Schedule of Financial Information by Segment</t>
  </si>
  <si>
    <t>Selected financial information by segment for the periods shown was as follows (intercompany transactions are eliminated in Corporate and eliminations): For the year ended December 31, For the Transition Period ended December 31, For the year ended May 31, 2018 2017 2016 2016 Revenues Services $ 574,619 $ 543,565 $ 293,218 $ 553,279 International 153,448 144,265 104,013 143,025 Products and Systems 23,426 23,297 14,541 30,293 Corporate and eliminations (9,139 ) (10,157 ) (7,611 ) (7,416 ) $ 742,354 $ 700,970 $ 404,161 $ 719,181 For the year ended December 31, For the Transition Period ended December 31, For the year ended May 31, 2018 2017 2016 2016 Gross profit Services $ 151,974 $ 139,160 $ 75,784 $ 145,262 International 45,464 38,974 34,210 43,613 Products and Systems 10,560 9,798 6,920 14,022 Corporate and eliminations (124 ) (220 ) 90 111 $ 207,874 $ 187,712 $ 117,004 $ 203,008 For the year ended December 31, For the Transition Period ended December 31, For the year ended May 31, 2018 2017 2016 2016 Income from operations Services $ 47,126 $ 46,677 $ 22,411 $ 52,552 International 3,953 3,537 10,597 9,293 Products and Systems 2,368 (16,991 ) (254 ) 2,688 Corporate and eliminations (31,226 ) (29,063 ) (15,221 ) (21,356 ) $ 22,221 $ 4,160 $ 17,533 $ 43,177 For the year ended December 31, For the Transition Period ended December 31, For the year ended May 31, 2018 2017 2016 2016 Depreciation and amortization Services $ 24,079 $ 21,649 $ 12,765 $ 22,725 International 8,846 7,768 5,306 7,774 Products and Systems 1,429 2,180 1,372 2,323 Corporate and eliminations 59 (214 ) (244 ) (348 ) $ 34,413 $ 31,383 $ 19,199 $ 32,474 December 31, 2018 2017 Intangible assets, net Services $ 98,362 $ 46,864 International 11,143 13,899 Products and Systems 1,438 2,261 Corporate and eliminations 452 715 $ 111,395 $ 63,739 December 31, 2018 2017 Total assets Services $ 523,506 $ 377,585 International 146,535 150,779 Products and Systems 12,264 12,733 Corporate and eliminations 11,732 13,344 $ 694,037 $ 554,441</t>
  </si>
  <si>
    <t>Schedule of Revenue and Long-lived Assets by Geographic Area</t>
  </si>
  <si>
    <t>Revenue and long-lived assets by geographic area was as follows: For the year ended December 31, For the Transition Period ended December 31, For the year ended May 31, 2018 2017 2016 2016 Revenue United States $ 487,414 $ 466,683 $ 256,926 $ 519,361 Other Americas 98,248 86,870 41,777 67,809 Europe 143,312 132,421 91,847 118,566 Asia-Pacific 13,380 14,996 13,611 13,445 $ 742,354 $ 700,970 $ 404,161 $ 719,181 December 31, 2018 2017 Long-lived assets United States $ 230,140 $ 237,616 Other Americas 177,628 36,011 Europe 76,781 80,693 $ 484,549 $ 354,320</t>
  </si>
  <si>
    <t>Twelve Months Ended December 31, 2016 and Seven Months Ended December 31, 2015 Comparative Data (Unaudited) (Tables)</t>
  </si>
  <si>
    <t>Condensed Consolidated of Income for the Twelve Months Ended December 31, 2016 and Seven Months ended December 31, 2015</t>
  </si>
  <si>
    <t>The condensed consolidated statement of income for the twelve months ended December 31, 2016 and the seven months ended December 31, 2015 is as follows: Twelve Months Ended December 31, 2016 Seven Months Ended December 31, 2015 (unaudited) Revenues $ 684,762 $ 427,913 Cost of revenues 468,929 292,718 Depreciation 21,699 12,005 Gross profit 194,134 123,190 Selling, general and administrative expenses 148,914 81,117 Research and engineering 2,670 1,431 Depreciation and amortization 10,689 6,503 Litigation charges 6,320 — Acquisition-related benefit, net (5 ) (959 ) Income from operations 25,546 35,098 Interest expense, net 3,075 3,672 Income before provision for income taxes 22,471 31,426 Provision for income taxes 8,008 11,627 Net income 14,463 19,799 Less: Net income (loss) attributable to non-controlling interests 54 (15 ) Net income available to Mistras Group, Inc. shareholders $ 14,409 $ 19,814 Net income per share: Basic $ 0.50 $ 0.69 Net income per share: Diluted $ 0.48 $ 0.67 Weighted average shares outstanding: Basic 28,960 28,810 Diluted 30,114 29,676</t>
  </si>
  <si>
    <t>Selected Quarterly Financial Information (unaudited) (Tables)</t>
  </si>
  <si>
    <t>Schedule of Selected Quarterly Results of Operations</t>
  </si>
  <si>
    <t>The following is a summary of the quarterly results of operations for calendar years 2018, 2017 and 2016. Fiscal quarter ended December 31, 2018 September 30, 2018 June 30, 2018 March 31, 2018 Revenues $ 180,762 $ 182,169 $ 191,793 $ 187,630 Gross Profit 52,315 52,332 55,083 48,145 Income from operations 2,502 3,017 8,409 6,399 Net income (loss) attributable to Mistras Group, Inc. $ (1,061 ) $ (1,010 ) $ 6,000 $ 2,919 Earnings (loss) per common share: Basic $ (0.04 ) $ (0.04 ) $ 0.21 $ 0.10 Diluted $ (0.04 ) $ (0.04 ) $ 0.20 $ 0.10 Fiscal quarter ended December 31, 2017 September 30, 2017 June 30, 2017 March 31, 2017 Revenues $ 187,643 $ 179,570 $ 170,439 $ 163,318 Gross Profit 50,319 47,897 46,343 43,153 Income (loss) from operations 6,282 (10,375 ) 5,003 3,250 Net income (loss) attributable to Mistras Group, Inc. $ 884 $ (6,968 ) $ 2,217 $ 1,692 Earnings (loss) per common share: Basic $ 0.03 $ (0.25 ) $ 0.08 $ 0.06 Diluted $ 0.03 $ (0.25 ) $ 0.07 $ 0.06 Fiscal quarter ended December 31, 2016 September 30, 2016 June 30, 2016 March 31, 2016 Revenues $ 170,156 $ 168,811 $ 178,340 $ 167,455 Gross Profit 47,978 50,651 51,535 43,970 Income from operations 2,944 12,116 4,840 5,646 Net income attributable to Mistras Group, Inc. $ 963 $ 7,238 $ 2,761 $ 3,447 Earnings per common share: Basic $ 0.03 $ 0.25 $ 0.10 $ 0.12 Diluted $ 0.03 $ 0.24 $ 0.09 $ 0.11</t>
  </si>
  <si>
    <t>Summary of Significant Accounting Policies and Practices (Details)</t>
  </si>
  <si>
    <t>Oct. 01, 2018USD ($)</t>
  </si>
  <si>
    <t>Sep. 30, 2017USD ($)</t>
  </si>
  <si>
    <t>Jun. 30, 2017USD ($)</t>
  </si>
  <si>
    <t>Dec. 31, 2016USD ($)mo</t>
  </si>
  <si>
    <t>Dec. 31, 2018USD ($)</t>
  </si>
  <si>
    <t>Dec. 31, 2017USD ($)</t>
  </si>
  <si>
    <t>Dec. 31, 2016USD ($)</t>
  </si>
  <si>
    <t>Jan. 01, 2019USD ($)</t>
  </si>
  <si>
    <t>Concentration Risk [Line Items]</t>
  </si>
  <si>
    <t>Goodwill impairment charge</t>
  </si>
  <si>
    <t>Foreign currency (gains) and losses</t>
  </si>
  <si>
    <t>Minimum amount of excess self-insurance claims paid to reduce exposure</t>
  </si>
  <si>
    <t>Subsequent Event | Scenario, Forecast | ASC 842 | Minimum</t>
  </si>
  <si>
    <t>Operating lease, right-to-use asset</t>
  </si>
  <si>
    <t>Operating lease liability</t>
  </si>
  <si>
    <t>Subsequent Event | Scenario, Forecast | ASC 842 | Maximum</t>
  </si>
  <si>
    <t>Selling, General and Administrative Expenses</t>
  </si>
  <si>
    <t>Advertising expense</t>
  </si>
  <si>
    <t>Software/Technology</t>
  </si>
  <si>
    <t>Estimated useful life of software</t>
  </si>
  <si>
    <t>3 years</t>
  </si>
  <si>
    <t>Software/Technology | Minimum</t>
  </si>
  <si>
    <t>Software/Technology | Maximum</t>
  </si>
  <si>
    <t>15 years</t>
  </si>
  <si>
    <t>International</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 | mo</t>
  </si>
  <si>
    <t>Products and Systems</t>
  </si>
  <si>
    <t>Products and Systems | Software/Technology</t>
  </si>
  <si>
    <t>Impairment charge of long-lived assets</t>
  </si>
  <si>
    <t>Customer One | Customer concentration risk | Revenues</t>
  </si>
  <si>
    <t>Percentage of concentration risk</t>
  </si>
  <si>
    <t>12.00%</t>
  </si>
  <si>
    <t>11.00%</t>
  </si>
  <si>
    <t>10.00%</t>
  </si>
  <si>
    <t>Revenue - Narrative (Details) $ in Millions</t>
  </si>
  <si>
    <t>Revenue, remaining performance obligation, expected timing of satisfaction period</t>
  </si>
  <si>
    <t>1 year</t>
  </si>
  <si>
    <t>Revenue recognized that was included in contract liability balance at the beginning of the year</t>
  </si>
  <si>
    <t>Revenue - Disaggregation of Revenues (Details) - USD ($) $ in Thousands</t>
  </si>
  <si>
    <t>Dec. 31, 2015</t>
  </si>
  <si>
    <t>Disaggregation of Revenue [Line Items]</t>
  </si>
  <si>
    <t>United States</t>
  </si>
  <si>
    <t>Other Americas</t>
  </si>
  <si>
    <t>Europe</t>
  </si>
  <si>
    <t>Asia-Pacific</t>
  </si>
  <si>
    <t>Oil &amp; Gas</t>
  </si>
  <si>
    <t>Aerospace &amp; Defense</t>
  </si>
  <si>
    <t>Industrials</t>
  </si>
  <si>
    <t>Power generation &amp; Transmission</t>
  </si>
  <si>
    <t>Other Process Industries</t>
  </si>
  <si>
    <t>Infrastructure, Research &amp; Engineering</t>
  </si>
  <si>
    <t>Operating segments | Services</t>
  </si>
  <si>
    <t>Operating segments | Services | United States</t>
  </si>
  <si>
    <t>Operating segments | Services | Other Americas</t>
  </si>
  <si>
    <t>Operating segments | Services | Europe</t>
  </si>
  <si>
    <t>Operating segments | Services | Asia-Pacific</t>
  </si>
  <si>
    <t>Operating segments | Services | Oil &amp; Gas</t>
  </si>
  <si>
    <t>Operating segments | Services | Aerospace &amp; Defense</t>
  </si>
  <si>
    <t>Operating segments | Services | Industrials</t>
  </si>
  <si>
    <t>Operating segments | Services | Power generation &amp; Transmission</t>
  </si>
  <si>
    <t>Operating segments | Services | Other Process Industries</t>
  </si>
  <si>
    <t>Operating segments | Services | Infrastructure, Research &amp; Engineering</t>
  </si>
  <si>
    <t>Operating segments | Services | Other</t>
  </si>
  <si>
    <t>Operating segments | International</t>
  </si>
  <si>
    <t>Operating segments | International | United States</t>
  </si>
  <si>
    <t>Operating segments | International | Other Americas</t>
  </si>
  <si>
    <t>Operating segments | International | Europe</t>
  </si>
  <si>
    <t>Operating segments | International | Asia-Pacific</t>
  </si>
  <si>
    <t>Operating segments | International | Oil &amp; Gas</t>
  </si>
  <si>
    <t>Operating segments | International | Aerospace &amp; Defense</t>
  </si>
  <si>
    <t>Operating segments | International | Industrials</t>
  </si>
  <si>
    <t>Operating segments | International | Power generation &amp; Transmission</t>
  </si>
  <si>
    <t>Operating segments | International | Other Process Industries</t>
  </si>
  <si>
    <t>Operating segments | International | Infrastructure, Research &amp; Engineering</t>
  </si>
  <si>
    <t>Operating segments | International | Other</t>
  </si>
  <si>
    <t>Operating segments | Products</t>
  </si>
  <si>
    <t>Operating segments | Products | United States</t>
  </si>
  <si>
    <t>Operating segments | Products | Other Americas</t>
  </si>
  <si>
    <t>Operating segments | Products | Europe</t>
  </si>
  <si>
    <t>Operating segments | Products | Asia-Pacific</t>
  </si>
  <si>
    <t>Operating segments | Products | Oil &amp; Gas</t>
  </si>
  <si>
    <t>Operating segments | Products | Aerospace &amp; Defense</t>
  </si>
  <si>
    <t>Operating segments | Products | Industrials</t>
  </si>
  <si>
    <t>Operating segments | Products | Power generation &amp; Transmission</t>
  </si>
  <si>
    <t>Operating segments | Products | Other Process Industries</t>
  </si>
  <si>
    <t>Operating segments | Products | Infrastructure, Research &amp; Engineering</t>
  </si>
  <si>
    <t>Operating segments | Products | Other</t>
  </si>
  <si>
    <t>Corp/Elim</t>
  </si>
  <si>
    <t>Corp/Elim | United States</t>
  </si>
  <si>
    <t>Corp/Elim | Other Americas</t>
  </si>
  <si>
    <t>Corp/Elim | Europe</t>
  </si>
  <si>
    <t>Corp/Elim | Asia-Pacific</t>
  </si>
  <si>
    <t>Corp/Elim | Oil &amp; Gas</t>
  </si>
  <si>
    <t>Corp/Elim | Aerospace &amp; Defense</t>
  </si>
  <si>
    <t>Corp/Elim | Industrials</t>
  </si>
  <si>
    <t>Corp/Elim | Power generation &amp; Transmission</t>
  </si>
  <si>
    <t>Corp/Elim | Other Process Industries</t>
  </si>
  <si>
    <t>Corp/Elim | Infrastructure, Research &amp; Engineering</t>
  </si>
  <si>
    <t>Corp/Elim | Other</t>
  </si>
  <si>
    <t>Earnings per Share (Details) - USD ($) $ / shares in Units, shares in Thousands, $ in Thousands</t>
  </si>
  <si>
    <t>3 Months Ended</t>
  </si>
  <si>
    <t>Sep. 30, 2018</t>
  </si>
  <si>
    <t>Mar. 31, 2018</t>
  </si>
  <si>
    <t>Sep. 30, 2017</t>
  </si>
  <si>
    <t>Jun. 30, 2017</t>
  </si>
  <si>
    <t>Mar. 31, 2017</t>
  </si>
  <si>
    <t>Sep. 30, 2016</t>
  </si>
  <si>
    <t>Jun. 30, 2016</t>
  </si>
  <si>
    <t>Mar. 31, 2016</t>
  </si>
  <si>
    <t>Basic earnings (loss) per share</t>
  </si>
  <si>
    <t>Denominator</t>
  </si>
  <si>
    <t>Weighted average common shares outstanding (in shares)</t>
  </si>
  <si>
    <t>Basic (loss) earnings per share (in dollars per share)</t>
  </si>
  <si>
    <t>Dilutive effect of stock options outstanding (in shares)</t>
  </si>
  <si>
    <t>Dilutive effect of restricted stock units outstanding (in shares)</t>
  </si>
  <si>
    <t>Weighted average common shares outstanding, diluted (in shares)</t>
  </si>
  <si>
    <t>Diluted (loss) earnings per share (in dollars per share)</t>
  </si>
  <si>
    <t>Earnings per Share - Potential Common Shares Excluded From Computation of Diluted Earnings (Details) - shares shares in Thousands</t>
  </si>
  <si>
    <t>Antidilutive Securities Excluded from Computation of Earnings Per Share [Line Items]</t>
  </si>
  <si>
    <t>Potential common stock excluded from computation of earnings per share (in shares)</t>
  </si>
  <si>
    <t>Stock Options</t>
  </si>
  <si>
    <t>Potential common stock excluded from computation of diluted earnings per share due to net loss for the period (in shares)</t>
  </si>
  <si>
    <t>RSUs and PSUs</t>
  </si>
  <si>
    <t>Accounts Receivable, net (Details) - USD ($) $ in Thousands</t>
  </si>
  <si>
    <t>Trade accounts receivable</t>
  </si>
  <si>
    <t>Allowance for doubtful accounts</t>
  </si>
  <si>
    <t>Accounts Receivable, net - Narrative (Details) - USD ($) $ in Millions</t>
  </si>
  <si>
    <t>Unbilled revenues</t>
  </si>
  <si>
    <t>Customer One | North America | Services | Customer concentration risk | Accounts Receivable</t>
  </si>
  <si>
    <t>Trade accounts receivable past due from one customer</t>
  </si>
  <si>
    <t>Percentage of allowance for doubtful accounts allocated to one past due customer</t>
  </si>
  <si>
    <t>Inventories (Details) - USD ($) $ in Thousands</t>
  </si>
  <si>
    <t>Raw materials</t>
  </si>
  <si>
    <t>Work in progress</t>
  </si>
  <si>
    <t>Finished goods</t>
  </si>
  <si>
    <t>Consumable supplies</t>
  </si>
  <si>
    <t>Inventory</t>
  </si>
  <si>
    <t>Property, Plant and Equipment, net (Details) - USD ($) $ in Thousands</t>
  </si>
  <si>
    <t>Property, plant and equipment, gross</t>
  </si>
  <si>
    <t>Accumulated depreciation and amortization</t>
  </si>
  <si>
    <t>Depreciation expense</t>
  </si>
  <si>
    <t>Land</t>
  </si>
  <si>
    <t>Building and improvements</t>
  </si>
  <si>
    <t>Building and improvements | Minimum</t>
  </si>
  <si>
    <t>Useful Life</t>
  </si>
  <si>
    <t>30 years</t>
  </si>
  <si>
    <t>Building and improvements | Maximum</t>
  </si>
  <si>
    <t>40 years</t>
  </si>
  <si>
    <t>Office furniture and equipment</t>
  </si>
  <si>
    <t>Office furniture and equipment | Minimum</t>
  </si>
  <si>
    <t>5 years</t>
  </si>
  <si>
    <t>Office furniture and equipment | Maximum</t>
  </si>
  <si>
    <t>8 years</t>
  </si>
  <si>
    <t>Machinery and equipment</t>
  </si>
  <si>
    <t>Machinery and equipment | Minimum</t>
  </si>
  <si>
    <t>Machinery and equipment | Maximum</t>
  </si>
  <si>
    <t>7 years</t>
  </si>
  <si>
    <t>Acquisitions and Dispositions - Acquisitions Narrative (Details)</t>
  </si>
  <si>
    <t>Dec. 31, 2018USD ($)entity</t>
  </si>
  <si>
    <t>Dec. 31, 2017USD ($)entity</t>
  </si>
  <si>
    <t>Business Acquisition [Line Items]</t>
  </si>
  <si>
    <t>Revenue for the period subsequent to closing of the transaction</t>
  </si>
  <si>
    <t>Aggregate income from operation for the period subsequent to closing of transaction</t>
  </si>
  <si>
    <t>Acquisition-related expense</t>
  </si>
  <si>
    <t>Acquisitions in Fiscal 2018</t>
  </si>
  <si>
    <t>Number of complete acquisitions | entity</t>
  </si>
  <si>
    <t>Consideration paid</t>
  </si>
  <si>
    <t>Cash consideration paid</t>
  </si>
  <si>
    <t>Contingent consideration liability</t>
  </si>
  <si>
    <t>Working capital adjustments</t>
  </si>
  <si>
    <t>Notes payable assumed</t>
  </si>
  <si>
    <t>Goodwill deductible for tax purposes</t>
  </si>
  <si>
    <t>Finite-lived intangible assets acquired</t>
  </si>
  <si>
    <t>Acquisitions in Fiscal 2017</t>
  </si>
  <si>
    <t>Minimum</t>
  </si>
  <si>
    <t>Amortization period of intangible assets acquired</t>
  </si>
  <si>
    <t>2 years</t>
  </si>
  <si>
    <t>Maximum</t>
  </si>
  <si>
    <t>14 years</t>
  </si>
  <si>
    <t>Customer Relationships and Noncompete Agreements</t>
  </si>
  <si>
    <t>Canada and U.S.</t>
  </si>
  <si>
    <t>Percentage of equity interest acquired</t>
  </si>
  <si>
    <t>100.00%</t>
  </si>
  <si>
    <t>Contingent consideration initial payment period</t>
  </si>
  <si>
    <t>Canada</t>
  </si>
  <si>
    <t>Acquisitions and Dispositions - Estimated Fair Value of the Assets Acquired and Liabilities Assumed (Details) $ in Thousands</t>
  </si>
  <si>
    <t>Estimated fair value of the assets acquired and liabilities assumed</t>
  </si>
  <si>
    <t>Number of entities | entity</t>
  </si>
  <si>
    <t>Consideration transferred:</t>
  </si>
  <si>
    <t>Cash paid</t>
  </si>
  <si>
    <t>Notes payable</t>
  </si>
  <si>
    <t>Contingent consideration</t>
  </si>
  <si>
    <t>Current net assets</t>
  </si>
  <si>
    <t>Debt and other liabilities</t>
  </si>
  <si>
    <t>Property, plant and equipment</t>
  </si>
  <si>
    <t>Deferred tax liability</t>
  </si>
  <si>
    <t>Intangibles</t>
  </si>
  <si>
    <t>Net assets acquired</t>
  </si>
  <si>
    <t>Acquisitions and Dispositions - Dispositions Narrative (Details) $ in Thousands</t>
  </si>
  <si>
    <t>Dec. 31, 2017subsidiary</t>
  </si>
  <si>
    <t>May 31, 2016USD ($)</t>
  </si>
  <si>
    <t>Sep. 30, 2018USD ($)</t>
  </si>
  <si>
    <t>Income Statement, Balance Sheet and Additional Disclosures by Disposal Groups, Including Discontinued Operations [Line Items]</t>
  </si>
  <si>
    <t>Disposal Group, Held-for-sale or Disposed of by Sale, Not Discontinued Operations | Disposal of Foreign Subsidiaries | Products and Systems</t>
  </si>
  <si>
    <t>Number of subsidiaries classified as held for sale | subsidiary</t>
  </si>
  <si>
    <t>Impairment charges on subsidiaries held-for-sale</t>
  </si>
  <si>
    <t>Percentage of consolidated revenues of subsidiary held-for-sale</t>
  </si>
  <si>
    <t>0.60%</t>
  </si>
  <si>
    <t>Loss from operations of subsidiary held-for-sale</t>
  </si>
  <si>
    <t>Percentage of consolidated assets of subsidiary held-for-sale</t>
  </si>
  <si>
    <t>0.40%</t>
  </si>
  <si>
    <t>Percentage consolidated liabilities of subsidiary held-for-sale</t>
  </si>
  <si>
    <t>0.20%</t>
  </si>
  <si>
    <t>Disposal Group, Disposed of by Sale, Not Discontinued Operations | Disposal of Foreign Subsidiaries | Products and Systems</t>
  </si>
  <si>
    <t>Consideration received on sale of subsidiary</t>
  </si>
  <si>
    <t>Post-closing adjustment included in consideration received from sale of subsidiary</t>
  </si>
  <si>
    <t>Term of agreement to purchase products from buyer on sale of subsidiary</t>
  </si>
  <si>
    <t>Amount of purchase agreement with buyer on sale of subsidiary</t>
  </si>
  <si>
    <t>Remaining amount of purchase agreement with buyer on sale of subsidiary</t>
  </si>
  <si>
    <t>Acquisitions and Dispositions - Acquisition-Related Expense (Details) - USD ($) $ in Thousands</t>
  </si>
  <si>
    <t>Adjustments to fair value of contingent consideration liabilities</t>
  </si>
  <si>
    <t>Acquisition-related (benefit) expense, net</t>
  </si>
  <si>
    <t>Due diligence, professional fees and other transaction costs</t>
  </si>
  <si>
    <t>Acquisitions in Transition Period Ended December 31, 2016</t>
  </si>
  <si>
    <t>Acquisitions in Fiscal 2016</t>
  </si>
  <si>
    <t>Acquisitions and Dispositions - Pro Forma Financial Information (Details) - USD ($) $ / shares in Units, $ in Thousands</t>
  </si>
  <si>
    <t>Pro Forma Adjustments</t>
  </si>
  <si>
    <t>Effective tax rate</t>
  </si>
  <si>
    <t>37.90%</t>
  </si>
  <si>
    <t>52.00%</t>
  </si>
  <si>
    <t>(857.90%)</t>
  </si>
  <si>
    <t>35.80%</t>
  </si>
  <si>
    <t>Onstream</t>
  </si>
  <si>
    <t>Total revenue</t>
  </si>
  <si>
    <t>Net income (loss) per common share: basic (in dollars per share)</t>
  </si>
  <si>
    <t>Net income (loss) per common share: diluted (in dollars per share)</t>
  </si>
  <si>
    <t>26.00%</t>
  </si>
  <si>
    <t>31.00%</t>
  </si>
  <si>
    <t>Onstream | Additional depreciation and amortization expense</t>
  </si>
  <si>
    <t>Weighted average useful live of intangible assets acquired</t>
  </si>
  <si>
    <t>12 years 7 months 6 days</t>
  </si>
  <si>
    <t>Useful life of property, plant and equipment acquired</t>
  </si>
  <si>
    <t>Goodwill (Details) - USD ($)</t>
  </si>
  <si>
    <t>Oct. 01, 2018</t>
  </si>
  <si>
    <t>Changes in the carrying amount of goodwill</t>
  </si>
  <si>
    <t>Balance at the beginning of the period</t>
  </si>
  <si>
    <t>Goodwill acquired during the year</t>
  </si>
  <si>
    <t>Impairment charge</t>
  </si>
  <si>
    <t>Adjustments to preliminary purchase price allocations</t>
  </si>
  <si>
    <t>Foreign currency translation</t>
  </si>
  <si>
    <t>Balance at the end of the period</t>
  </si>
  <si>
    <t>Services</t>
  </si>
  <si>
    <t>Goodwill - Narrative (Details) - USD ($)</t>
  </si>
  <si>
    <t>Goodwill, cumulative impairment</t>
  </si>
  <si>
    <t>Intangible Assets - Gross Carrying Amount and Accumulated Amortization (Details) - USD ($) $ in Thousands</t>
  </si>
  <si>
    <t>Finite-Lived Intangible Assets [Line Items]</t>
  </si>
  <si>
    <t>Gross Amount</t>
  </si>
  <si>
    <t>Accumulated Amortization</t>
  </si>
  <si>
    <t>Impairment</t>
  </si>
  <si>
    <t>Net Carrying Amount</t>
  </si>
  <si>
    <t>Customer relationships</t>
  </si>
  <si>
    <t>Customer relationships | Minimum</t>
  </si>
  <si>
    <t>Useful Life (Years)</t>
  </si>
  <si>
    <t>Customer relationships | Maximum</t>
  </si>
  <si>
    <t>Covenants not to compete</t>
  </si>
  <si>
    <t>Covenants not to compete | Minimum</t>
  </si>
  <si>
    <t>Covenants not to compete | Maximum</t>
  </si>
  <si>
    <t>Other | Minimum</t>
  </si>
  <si>
    <t>Other | Maximum</t>
  </si>
  <si>
    <t>12 years</t>
  </si>
  <si>
    <t>Intangible Assets - Narrative (Details) - USD ($) $ in Millions</t>
  </si>
  <si>
    <t>Amortization of expense of intangible assets</t>
  </si>
  <si>
    <t>Software/Technology | Products and Systems</t>
  </si>
  <si>
    <t>Impairment of finite-lived intangible assets</t>
  </si>
  <si>
    <t>Customer relationships | Products and Systems</t>
  </si>
  <si>
    <t>Other | Products and Systems</t>
  </si>
  <si>
    <t>Intangible Assets - Expected Amortization Expense (Details) - USD ($) $ in Thousands</t>
  </si>
  <si>
    <t>2019</t>
  </si>
  <si>
    <t>2020</t>
  </si>
  <si>
    <t>2021</t>
  </si>
  <si>
    <t>2022</t>
  </si>
  <si>
    <t>2023</t>
  </si>
  <si>
    <t>Thereafter</t>
  </si>
  <si>
    <t>Accrued Expenses and Other Current Liabilities (Details) - USD ($) $ in Thousands</t>
  </si>
  <si>
    <t>Accrued salaries, wages and related employee benefits</t>
  </si>
  <si>
    <t>Accrued workers' compensation and health benefits</t>
  </si>
  <si>
    <t>Deferred revenues</t>
  </si>
  <si>
    <t>Legal settlement accrual</t>
  </si>
  <si>
    <t>Pension accrual</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Senior credit facility | Senior Secured Term Loan</t>
  </si>
  <si>
    <t>Debt issuance costs</t>
  </si>
  <si>
    <t>Long-Term Debt - Narrative (Details)</t>
  </si>
  <si>
    <t>Dec. 08, 2017USD ($)quarter</t>
  </si>
  <si>
    <t>Dec. 13, 2018USD ($)</t>
  </si>
  <si>
    <t>Oct. 30, 2014USD ($)</t>
  </si>
  <si>
    <t>Other debt outstanding</t>
  </si>
  <si>
    <t>Maximum borrowing capacity</t>
  </si>
  <si>
    <t>Higher borrowing capacity option</t>
  </si>
  <si>
    <t>Maximum borrowing capacity in non-U.S. Dollar currencies</t>
  </si>
  <si>
    <t>Maximum amount available for the issuance of letters of credit</t>
  </si>
  <si>
    <t>Total borrowings outstanding</t>
  </si>
  <si>
    <t>Outstanding letters of credit</t>
  </si>
  <si>
    <t>Capitalized debt modification costs</t>
  </si>
  <si>
    <t>Non-recurring charges threshold used for calculation of funded debt leverage ratio</t>
  </si>
  <si>
    <t>Number of consecutive fiscal quarters used for calculating funded debt leverage ratio | quarter</t>
  </si>
  <si>
    <t>Funded debt leverage ratio at which the entity will bear the maximum interest rate margin</t>
  </si>
  <si>
    <t>Additional interest rate margin if funded debt leverage ratio exceeds threshold (as a percent)</t>
  </si>
  <si>
    <t>2.00%</t>
  </si>
  <si>
    <t>Preceding period used for calculating interest coverage ratio</t>
  </si>
  <si>
    <t>12 months</t>
  </si>
  <si>
    <t>Number of quarters for temporarily increase in funded debt leverage ratio following business acquisitions | quarter</t>
  </si>
  <si>
    <t>Senior credit facility | Minimum</t>
  </si>
  <si>
    <t>Funded debt leverage ratio for additional interest payment</t>
  </si>
  <si>
    <t>Interest coverage ratio</t>
  </si>
  <si>
    <t>Funded debt leverage ratio temporarily increase due to business acquisitions</t>
  </si>
  <si>
    <t>Senior credit facility | Maximum</t>
  </si>
  <si>
    <t>Funded debt leverage ratio at which the entity will have the benefit of lowest interest margin</t>
  </si>
  <si>
    <t>Senior credit facility | LIBOR</t>
  </si>
  <si>
    <t>Reference rate, description</t>
  </si>
  <si>
    <t>LIBOR</t>
  </si>
  <si>
    <t>Senior credit facility | LIBOR | Minimum</t>
  </si>
  <si>
    <t>Margin rate (as a percent)</t>
  </si>
  <si>
    <t>1.00%</t>
  </si>
  <si>
    <t>Senior credit facility | LIBOR | Maximum</t>
  </si>
  <si>
    <t>Senior credit facility | Base rate</t>
  </si>
  <si>
    <t>base rate</t>
  </si>
  <si>
    <t>Senior credit facility | Base rate | Minimum</t>
  </si>
  <si>
    <t>(1.25%)</t>
  </si>
  <si>
    <t>Senior credit facility | Base rate | Maximum</t>
  </si>
  <si>
    <t>(0.375%)</t>
  </si>
  <si>
    <t>Senior credit facility | Term A Loan Facility</t>
  </si>
  <si>
    <t>Maturity term from the date of acquisition</t>
  </si>
  <si>
    <t>Interest rate, minimum (as a percent)</t>
  </si>
  <si>
    <t>3.95%</t>
  </si>
  <si>
    <t>Monthly debt payments</t>
  </si>
  <si>
    <t>6.20%</t>
  </si>
  <si>
    <t>Long-Term Debt - Scheduled Principal Payments (Details) - USD ($) $ in Thousands</t>
  </si>
  <si>
    <t>Fair Value Measurements (Details) - USD ($) $ in Thousands</t>
  </si>
  <si>
    <t>Contingent Consideration Liability [Roll Forward]</t>
  </si>
  <si>
    <t>Revaluation</t>
  </si>
  <si>
    <t>Level 3</t>
  </si>
  <si>
    <t>Contingent consideration, beginning balance</t>
  </si>
  <si>
    <t>Payments</t>
  </si>
  <si>
    <t>Accretion of liability</t>
  </si>
  <si>
    <t>Contingent consideration, ending balance</t>
  </si>
  <si>
    <t>Share-Based Compensation - Long-term Incentive Plans (Details)</t>
  </si>
  <si>
    <t>Dec. 31, 2018planshares</t>
  </si>
  <si>
    <t>Dec. 31, 2017shares</t>
  </si>
  <si>
    <t>Dec. 31, 2016shares</t>
  </si>
  <si>
    <t>May 31, 2016shares</t>
  </si>
  <si>
    <t>May 31, 2015shares</t>
  </si>
  <si>
    <t>Share-based compensation</t>
  </si>
  <si>
    <t>Stock options outstanding (in shares)</t>
  </si>
  <si>
    <t>Restricted Stock Units</t>
  </si>
  <si>
    <t>Unvested restricted stock units outstanding (in shares)</t>
  </si>
  <si>
    <t>2007 Plan and 2009 Plan</t>
  </si>
  <si>
    <t>Number of employee stock ownership plans | plan</t>
  </si>
  <si>
    <t>Number of awards authorized for grants (in shares)</t>
  </si>
  <si>
    <t>2007 Plan and 2009 Plan | Stock Options</t>
  </si>
  <si>
    <t>2007 Plan and 2009 Plan | Restricted Stock Units</t>
  </si>
  <si>
    <t>2016 Plan</t>
  </si>
  <si>
    <t>Number of awards available for future grants (in shares)</t>
  </si>
  <si>
    <t>Share-Based Compensation - Stock Options Narrative (Details) - USD ($)</t>
  </si>
  <si>
    <t>19 Months Ended</t>
  </si>
  <si>
    <t>Stock options granted (in shares)</t>
  </si>
  <si>
    <t>Unrecognized compensation costs related to stock options</t>
  </si>
  <si>
    <t>Recognized share-based compensation expense</t>
  </si>
  <si>
    <t>Share-Based Compensation - Cash Proceeds and Intrinsic Value of Stock Options Exercised (Details) - USD ($) $ in Thousands</t>
  </si>
  <si>
    <t>Cash proceeds from options exercised</t>
  </si>
  <si>
    <t>Aggregate intrinsic value of options exercised</t>
  </si>
  <si>
    <t>Share-Based Compensation - Stock Option Activity (Details) - $ / shares</t>
  </si>
  <si>
    <t>Common Stock Options (shares)</t>
  </si>
  <si>
    <t>Outstanding at beginning of year: (in shares)</t>
  </si>
  <si>
    <t>Granted (in shares)</t>
  </si>
  <si>
    <t>Exercised (in shares)</t>
  </si>
  <si>
    <t>Expired or forfeited (in shares)</t>
  </si>
  <si>
    <t>Outstanding at end of year: (in shares)</t>
  </si>
  <si>
    <t>Weighted Average Exercise Price (in dollar per share)</t>
  </si>
  <si>
    <t>Outstanding at beginning of year: (in dollars per share)</t>
  </si>
  <si>
    <t>Granted (in dollars per share)</t>
  </si>
  <si>
    <t>Exercised (in dollars per share)</t>
  </si>
  <si>
    <t>Expired or forfeited (in dollars per share)</t>
  </si>
  <si>
    <t>Outstanding at end of year: (in dollars per share)</t>
  </si>
  <si>
    <t>Share-Based Compensation - Stock Options Outstanding and Exercisable (Details) $ / shares in Units, shares in Thousands, $ in Thousands</t>
  </si>
  <si>
    <t>Dec. 31, 2018USD ($)$ / sharesshares</t>
  </si>
  <si>
    <t>Options Outstanding</t>
  </si>
  <si>
    <t>Total Options Outstanding (in shares) | shares</t>
  </si>
  <si>
    <t>Options Exercisable</t>
  </si>
  <si>
    <t>Number Exercisable (in shares) | shares</t>
  </si>
  <si>
    <t>Aggregate Intrinsic Value</t>
  </si>
  <si>
    <t>Options Outstanding (in dollars) | $</t>
  </si>
  <si>
    <t>Options Exercisable (in dollars) | $</t>
  </si>
  <si>
    <t>$10.00-$10.00</t>
  </si>
  <si>
    <t>Share-based Compensation, Shares Authorized under Stock Option Plans, Exercise Price Range [Line Items]</t>
  </si>
  <si>
    <t>Range of Exercise Prices, Lower Limit (in dollars per share)</t>
  </si>
  <si>
    <t>Range of Exercise Prices, Upper Limit (in dollars per share)</t>
  </si>
  <si>
    <t>Weighted Average Remaining Life (Years)</t>
  </si>
  <si>
    <t>3 months 18 days</t>
  </si>
  <si>
    <t>Weighted Average Exercise Price (in dollars per share)</t>
  </si>
  <si>
    <t>$13.46-$22.35</t>
  </si>
  <si>
    <t>8 months 12 days</t>
  </si>
  <si>
    <t>Share-Based Compensation - Restricted Stock Units Awards Narrative (Details) - Restricted Stock Units - USD ($) $ in Millions</t>
  </si>
  <si>
    <t>Unrecognized compensation cost, net of estimated forfeitures, related to restricted stock unit awards</t>
  </si>
  <si>
    <t>Weighted-average period over which unrecognized compensation cost is expected to be recognized</t>
  </si>
  <si>
    <t>2 years 4 months 24 days</t>
  </si>
  <si>
    <t>Share-Based Compensation - Vesting Activity of Restricted Stock Unit Awards (Details) - Restricted Stock Units - USD ($) shares in Thousands, $ in Millions</t>
  </si>
  <si>
    <t>Restricted stock awards vested</t>
  </si>
  <si>
    <t>Fair value of awards vested</t>
  </si>
  <si>
    <t>Share-Based Compensation - Common Stock Issued to Non-employee Directors (Details) - Non-employee directors - Common Stock shares in Thousands, $ in Millions</t>
  </si>
  <si>
    <t>Dec. 31, 2016USD ($)shares</t>
  </si>
  <si>
    <t>Dec. 31, 2018USD ($)directorshares</t>
  </si>
  <si>
    <t>Dec. 31, 2017USD ($)shares</t>
  </si>
  <si>
    <t>Number of non-employee directors to whom fully vested common stock is granted | director</t>
  </si>
  <si>
    <t>Awards issued (in shares) | shares</t>
  </si>
  <si>
    <t>Grant date fair value of awards issued (in dollars per share) | $</t>
  </si>
  <si>
    <t>Share-Based Compensation - Restricted Stock Unit Awards Outstanding (Details) - Restricted Stock Units - $ / shares shares in Thousands</t>
  </si>
  <si>
    <t>May 31, 2015</t>
  </si>
  <si>
    <t>Units</t>
  </si>
  <si>
    <t>Outstanding at beginning of period: (in shares)</t>
  </si>
  <si>
    <t>Released (in shares)</t>
  </si>
  <si>
    <t>Forfeited (in shares)</t>
  </si>
  <si>
    <t>Outstanding at end of period: (in shares)</t>
  </si>
  <si>
    <t>Weighted Average Grant-Date Fair Value</t>
  </si>
  <si>
    <t>Outstanding at beginning of period: (in dollars per share)</t>
  </si>
  <si>
    <t>Released (in dollars per share)</t>
  </si>
  <si>
    <t>Forfeited (in dollars per share)</t>
  </si>
  <si>
    <t>Outstanding at end of period: (in dollars per share)</t>
  </si>
  <si>
    <t>Share-Based Compensation - Performance Restricted Stock Units Narrative (Details) - USD ($) shares in Thousands, $ in Millions</t>
  </si>
  <si>
    <t>Aug. 31, 2015</t>
  </si>
  <si>
    <t>May 31, 2014</t>
  </si>
  <si>
    <t>PRSUs</t>
  </si>
  <si>
    <t>Number of restricted stocks units granted (in shares)</t>
  </si>
  <si>
    <t>PRSUs | Executive and senior officers</t>
  </si>
  <si>
    <t>Number of fully vested common stock granted (in shares)</t>
  </si>
  <si>
    <t>1 year 10 months 24 days</t>
  </si>
  <si>
    <t>Income tax benefit recognized on share-based compensation</t>
  </si>
  <si>
    <t>PRSUs | Fiscal 2014 Grants | Executive and senior officers</t>
  </si>
  <si>
    <t>Requisite service period</t>
  </si>
  <si>
    <t>PRSUs | Fiscal 2015 Grants | Executive and senior officers</t>
  </si>
  <si>
    <t>PRSUs | Fiscal 2016 Grants | Executive and senior officers</t>
  </si>
  <si>
    <t>Increase in number of shares authorized for grant (in shares)</t>
  </si>
  <si>
    <t>PRSUs | Transition Period Ended December 31, 2016 Grants | Accrued Expenses and Other Current Liabilities</t>
  </si>
  <si>
    <t>Aggregate liability related to performance shares outstanding</t>
  </si>
  <si>
    <t>PRSUs | Transition Period Ended December 31, 2016 Grants | Executive and senior officers</t>
  </si>
  <si>
    <t>Increase (reduction) in number of shares authorized for grant (in shares)</t>
  </si>
  <si>
    <t>PRSUs | Fiscal 2017 Grants | Accrued Expenses and Other Current Liabilities</t>
  </si>
  <si>
    <t>PRSUs | Fiscal 2017 Grants | Executive and senior officers</t>
  </si>
  <si>
    <t>PRSUs | Fiscal 2018 Grants | Accrued Expenses and Other Current Liabilities</t>
  </si>
  <si>
    <t>PRSUs | Fiscal 2018 Grants | Executive and senior officers</t>
  </si>
  <si>
    <t>PRSUs with one year performance condition | Fiscal 2014 Grants | Executive and senior officers</t>
  </si>
  <si>
    <t>Award performance period</t>
  </si>
  <si>
    <t>PRSUs with two year performance condition | Fiscal 2014 Grants | Executive and senior officers</t>
  </si>
  <si>
    <t>PRSUs with three years performance condition | Executive and senior officers</t>
  </si>
  <si>
    <t>Payout performance period</t>
  </si>
  <si>
    <t>PRSUs with three years performance condition | Executive and senior officers | 1st Anniversary</t>
  </si>
  <si>
    <t>Vesting period</t>
  </si>
  <si>
    <t>4 years</t>
  </si>
  <si>
    <t>PRSUs with three years performance condition | Executive and senior officers | 2nd Anniversary</t>
  </si>
  <si>
    <t>PRSUs with three years performance condition | Executive and senior officers | 3rd Anniversary</t>
  </si>
  <si>
    <t>PRSUs with three years performance condition | Executive and senior officers | 4th Anniversary</t>
  </si>
  <si>
    <t>PRSUs with three years performance condition | Fiscal 2014 Grants | Executive and senior officers</t>
  </si>
  <si>
    <t>PRSUs with three years performance condition | Fiscal 2015 Grants | Executive and senior officers</t>
  </si>
  <si>
    <t>PRSUs with one year market condition | Fiscal 2014 Grants | Executive and senior officers</t>
  </si>
  <si>
    <t>Payout for the fiscal 2014 market condition awards, percentage of target</t>
  </si>
  <si>
    <t>170.00%</t>
  </si>
  <si>
    <t>PRSUs with two year market condition | Fiscal 2014 Grants | Executive and senior officers</t>
  </si>
  <si>
    <t>105.00%</t>
  </si>
  <si>
    <t>PRSUs with three years of performance and market conditions | Fiscal 2014 Grants | Executive and senior officers</t>
  </si>
  <si>
    <t>PRSUs with three years of performance and market conditions | Fiscal 2015 Grants | Executive and senior officers</t>
  </si>
  <si>
    <t>Share-Based Compensation - Performance Restricted Stock Units Activity (Details) - PRSUs - $ / shares shares in Thousands</t>
  </si>
  <si>
    <t>Performance condition adjustments, net (in shares)</t>
  </si>
  <si>
    <t>Performance condition adjustments, net (in dollars per share)</t>
  </si>
  <si>
    <t>Income Taxes - Provision for Income Taxes (Details) - USD ($) $ in Thousands</t>
  </si>
  <si>
    <t>Income (loss) before provision for income taxes from:</t>
  </si>
  <si>
    <t>U.S. operations</t>
  </si>
  <si>
    <t>Foreign operations</t>
  </si>
  <si>
    <t>Current</t>
  </si>
  <si>
    <t>Federal</t>
  </si>
  <si>
    <t>States and local</t>
  </si>
  <si>
    <t>Foreign</t>
  </si>
  <si>
    <t>Reserve for uncertain tax positions</t>
  </si>
  <si>
    <t>Total current</t>
  </si>
  <si>
    <t>Deferred</t>
  </si>
  <si>
    <t>Total deferred</t>
  </si>
  <si>
    <t>Net change in valuation allowance</t>
  </si>
  <si>
    <t>Net deferred</t>
  </si>
  <si>
    <t>Income Taxes - Tax Rate Reconciliation (Details) - USD ($) $ in Thousands</t>
  </si>
  <si>
    <t>Effective Income Tax Rate Reconciliation, Amount [Abstract]</t>
  </si>
  <si>
    <t>Federal tax at statutory rate</t>
  </si>
  <si>
    <t>State taxes, net of federal benefit</t>
  </si>
  <si>
    <t>Foreign tax</t>
  </si>
  <si>
    <t>Nondeductible compensation</t>
  </si>
  <si>
    <t>US taxation of foreign earnings</t>
  </si>
  <si>
    <t>Permanent differences</t>
  </si>
  <si>
    <t>Transition tax, net of foreign tax credits</t>
  </si>
  <si>
    <t>Federal tax rate change due to the Tax Act</t>
  </si>
  <si>
    <t>Change in valuation allowance</t>
  </si>
  <si>
    <t>Effective Income Tax Rate Reconciliation, Percent [Abstract]</t>
  </si>
  <si>
    <t>35.00%</t>
  </si>
  <si>
    <t>21.00%</t>
  </si>
  <si>
    <t>1.90%</t>
  </si>
  <si>
    <t>5.10%</t>
  </si>
  <si>
    <t>221.60%</t>
  </si>
  <si>
    <t>2.50%</t>
  </si>
  <si>
    <t>(3.70%)</t>
  </si>
  <si>
    <t>5.70%</t>
  </si>
  <si>
    <t>(95.80%)</t>
  </si>
  <si>
    <t>(1.60%)</t>
  </si>
  <si>
    <t>0.00%</t>
  </si>
  <si>
    <t>27.70%</t>
  </si>
  <si>
    <t>(1.10%)</t>
  </si>
  <si>
    <t>1.30%</t>
  </si>
  <si>
    <t>1.60%</t>
  </si>
  <si>
    <t>2.40%</t>
  </si>
  <si>
    <t>(166.40%)</t>
  </si>
  <si>
    <t>8.10%</t>
  </si>
  <si>
    <t>(1741.40%)</t>
  </si>
  <si>
    <t>864.00%</t>
  </si>
  <si>
    <t>(0.30%)</t>
  </si>
  <si>
    <t>1.40%</t>
  </si>
  <si>
    <t>106.50%</t>
  </si>
  <si>
    <t>(0.80%)</t>
  </si>
  <si>
    <t>2.60%</t>
  </si>
  <si>
    <t>4.70%</t>
  </si>
  <si>
    <t>(109.10%)</t>
  </si>
  <si>
    <t>1.20%</t>
  </si>
  <si>
    <t>Income Taxes - Narrative (Details) - USD ($)</t>
  </si>
  <si>
    <t>Operating Loss Carryforwards [Line Items]</t>
  </si>
  <si>
    <t>Income tax expense related to the Tax Act</t>
  </si>
  <si>
    <t>Provisional one-time benefit as result of remeasurement of federal deferred tax assets and liabilities</t>
  </si>
  <si>
    <t>Provisional one-time expense due to imposition of transition tax</t>
  </si>
  <si>
    <t>Provisional tax expense attributable to reduction in deferred tax assets</t>
  </si>
  <si>
    <t>Complete accounting, income tax expense for effects of Tax Act</t>
  </si>
  <si>
    <t>Complete accounting, tax expense due to increase of net deferred tax liabilities</t>
  </si>
  <si>
    <t>Complete accounting, tax expense due to transition tax</t>
  </si>
  <si>
    <t>Tax expense due to changes made to executive compensation rules pursuant to Tax Act</t>
  </si>
  <si>
    <t>Tax expense due to GILTI</t>
  </si>
  <si>
    <t>Tax expense due to additional non-deductible items</t>
  </si>
  <si>
    <t>Deferred tax assets valuation allowance</t>
  </si>
  <si>
    <t>Unrecognized tax benefits including penalties and interest, that would affect the effective tax rate, if recognized</t>
  </si>
  <si>
    <t>Anticipated decrease in unrecognized tax benefits, excluding interest and penalties within the next 12 months</t>
  </si>
  <si>
    <t>Net income (loss) of foreign subsidiaries</t>
  </si>
  <si>
    <t>Recognized a deferred tax liability on undistributed international earnings (losses) of foreign subsidiaries</t>
  </si>
  <si>
    <t>Unrecorded deferred tax liability related to undistributed international earnings</t>
  </si>
  <si>
    <t>State</t>
  </si>
  <si>
    <t>Net operating losses</t>
  </si>
  <si>
    <t>Foreign | Expiration Period 2025-2038</t>
  </si>
  <si>
    <t>State and Foreign</t>
  </si>
  <si>
    <t>Increase in deferred tax assets valuation allowance</t>
  </si>
  <si>
    <t>State and Foreign | Disposal Group, Held-for-sale or Disposed of by Sale, Not Discontinued Operations | Disposal of Foreign Subsidiaries</t>
  </si>
  <si>
    <t>Internal Revenue Service (IRS) | Federal</t>
  </si>
  <si>
    <t>Income Taxes - Deferred Income Tax (Details) - USD ($) $ in Thousands</t>
  </si>
  <si>
    <t>Deferred income tax assets</t>
  </si>
  <si>
    <t>Intangible assets</t>
  </si>
  <si>
    <t>Accrued expenses</t>
  </si>
  <si>
    <t>Net operating loss carryforward</t>
  </si>
  <si>
    <t>Capital lease obligations</t>
  </si>
  <si>
    <t>Capital losses</t>
  </si>
  <si>
    <t>Foreign tax credit carryover</t>
  </si>
  <si>
    <t>Deferred share-based compensation</t>
  </si>
  <si>
    <t>Valuation allowance</t>
  </si>
  <si>
    <t>Net deferred income tax assets</t>
  </si>
  <si>
    <t>Deferred income tax liabilities</t>
  </si>
  <si>
    <t>Property and equipment</t>
  </si>
  <si>
    <t>Net deferred income taxes</t>
  </si>
  <si>
    <t>Income Taxes - Changes in Unrecognized Tax Benefits (Details) - USD ($) $ in Thousands</t>
  </si>
  <si>
    <t>Reconciliation of Unrecognized Tax Benefits, Excluding Amounts Pertaining to Examined Tax Returns [Roll Forward]</t>
  </si>
  <si>
    <t>Balance at beginning of period</t>
  </si>
  <si>
    <t>Additions for tax positions related to the current fiscal period</t>
  </si>
  <si>
    <t>Additions for tax positions related to prior years</t>
  </si>
  <si>
    <t>Decreases for tax positions related to prior years</t>
  </si>
  <si>
    <t>Current year acquisitions</t>
  </si>
  <si>
    <t>Impact of foreign exchange fluctuation</t>
  </si>
  <si>
    <t>Settlements</t>
  </si>
  <si>
    <t>Reductions related to the expiration of statutes of limitations</t>
  </si>
  <si>
    <t>Balance at end of period</t>
  </si>
  <si>
    <t>Employee Benefit Plans (Details) - USD ($) $ in Millions</t>
  </si>
  <si>
    <t>401(k) savings plan</t>
  </si>
  <si>
    <t>Minimum age for employees to contribute catch up contributions under IRS limits</t>
  </si>
  <si>
    <t>50 years</t>
  </si>
  <si>
    <t>Continuous service period required for eligibility of employees to participate under the plan</t>
  </si>
  <si>
    <t>3 months</t>
  </si>
  <si>
    <t>Maximum Company match amount of employee contributions matched up to 6% of annual compensation (as a percent)</t>
  </si>
  <si>
    <t>50.00%</t>
  </si>
  <si>
    <t>Maximum percentage of employee's annual compensation for which the company contributes a matching contribution (as a percent)</t>
  </si>
  <si>
    <t>6.00%</t>
  </si>
  <si>
    <t>Vesting period for employer matching contribution</t>
  </si>
  <si>
    <t>Contribution under 401(k) savings plan</t>
  </si>
  <si>
    <t>Multiemployer Plans, Pension | Boilermakers and Pipefitters Plans</t>
  </si>
  <si>
    <t>Multiemployer Defined Benefit Pension Plans</t>
  </si>
  <si>
    <t>Multiemployer plan funded status</t>
  </si>
  <si>
    <t>Between 65 and less than 80 percent</t>
  </si>
  <si>
    <t>Multiemployer plan, amount of Company's contributions</t>
  </si>
  <si>
    <t>Multiemployer plan, Company's contributions as percentage of total</t>
  </si>
  <si>
    <t>5.00%</t>
  </si>
  <si>
    <t>Related Party Transactions (Details) $ in Millions</t>
  </si>
  <si>
    <t>Dec. 31, 2018USD ($)director</t>
  </si>
  <si>
    <t>Aug. 17, 2016shares</t>
  </si>
  <si>
    <t>Shareholder and officer</t>
  </si>
  <si>
    <t>Total rent payments</t>
  </si>
  <si>
    <t>Non-employee directors | Capital Management Enterprise (“CME”) | Consulting Services</t>
  </si>
  <si>
    <t>Number of non-employee director | director</t>
  </si>
  <si>
    <t>France | Shareholder and officer</t>
  </si>
  <si>
    <t>Brazil | Shareholder and officer</t>
  </si>
  <si>
    <t>Stock Repurchase Plan | Chairman and CEO</t>
  </si>
  <si>
    <t>Number of shares authorized to be repurchased (in shares) | shares</t>
  </si>
  <si>
    <t>Obligations under Capital Leases - Narrative (Details) - USD ($) $ in Thousands</t>
  </si>
  <si>
    <t>Capital Leased Assets [Line Items]</t>
  </si>
  <si>
    <t>Net book value of assets under capital lease</t>
  </si>
  <si>
    <t>Required monthly payments</t>
  </si>
  <si>
    <t>Effective interest rate (as a percent)</t>
  </si>
  <si>
    <t>Obligations under Capital Leases - Future Minimum Capital Lease Payments (Details) - USD ($) $ in Thousands</t>
  </si>
  <si>
    <t>Total minimum lease payments</t>
  </si>
  <si>
    <t>Less: amount representing interest</t>
  </si>
  <si>
    <t>Present value of minimum lease payments</t>
  </si>
  <si>
    <t>Less: current portion of obligations under capital leases</t>
  </si>
  <si>
    <t>Commitments and Contingencies - Future Minimum Operating Lease Payments (Details) $ in Thousands</t>
  </si>
  <si>
    <t>Commitments and Contingencies - Narrative (Details)</t>
  </si>
  <si>
    <t>1 Months Ended</t>
  </si>
  <si>
    <t>Jan. 31, 2018USD ($)</t>
  </si>
  <si>
    <t>Apr. 30, 2017</t>
  </si>
  <si>
    <t>Sep. 30, 2016USD ($)</t>
  </si>
  <si>
    <t>Dec. 31, 2015USD ($)</t>
  </si>
  <si>
    <t>Dec. 31, 2018USD ($)employeeclaim</t>
  </si>
  <si>
    <t>Litigation</t>
  </si>
  <si>
    <t>Total rent expense</t>
  </si>
  <si>
    <t>Legal settlement charges</t>
  </si>
  <si>
    <t>Period over which potential acquisition-related contingent consideration would be payable</t>
  </si>
  <si>
    <t>1 year 6 months</t>
  </si>
  <si>
    <t>Dispute with former owner of company's French subsidiary | French Subsidiary | AGL Services Company v Mistras Group, Inc.</t>
  </si>
  <si>
    <t>Litigation settlement amount</t>
  </si>
  <si>
    <t>Damages from product defects | Triumph Aerostructures-Vought Aircraft Division v Mistras Group, Inc.</t>
  </si>
  <si>
    <t>Verbal demand for damages</t>
  </si>
  <si>
    <t>Company vehicle accident | McAllister v. Mistras Group, Inc.</t>
  </si>
  <si>
    <t>Number of claims filed | claim</t>
  </si>
  <si>
    <t>Pension related contingencies</t>
  </si>
  <si>
    <t>Potential withdrawal liability related to withdrawal from multiemployer pension plans</t>
  </si>
  <si>
    <t>Acquisition-related contingencies</t>
  </si>
  <si>
    <t>Potential acquisition-related contingent consideration, low end of range</t>
  </si>
  <si>
    <t>Potential acquisition-related contingent consideration, high end of range</t>
  </si>
  <si>
    <t>Selling, General and Administrative Expenses | NDT Do Brazil, LTDA | Severance and labor disputes</t>
  </si>
  <si>
    <t>Contingency related charges</t>
  </si>
  <si>
    <t>GERMANY | Severance and labor disputes | French Subsidiary</t>
  </si>
  <si>
    <t>Period covered by temporary staff leasing contract</t>
  </si>
  <si>
    <t>18 months</t>
  </si>
  <si>
    <t>Number of employees under staff leasing contract | employee</t>
  </si>
  <si>
    <t>GERMANY | Selling, General and Administrative Expenses | Severance and labor disputes | French Subsidiary</t>
  </si>
  <si>
    <t>Segment Disclosure - Financial Information (Details) $ in Thousands</t>
  </si>
  <si>
    <t>Jun. 30, 2018USD ($)</t>
  </si>
  <si>
    <t>Mar. 31, 2018USD ($)</t>
  </si>
  <si>
    <t>Mar. 31, 2017USD ($)</t>
  </si>
  <si>
    <t>Jun. 30, 2016USD ($)</t>
  </si>
  <si>
    <t>Mar. 31, 2016USD ($)</t>
  </si>
  <si>
    <t>Dec. 31, 2018USD ($)Operating_Segment</t>
  </si>
  <si>
    <t>Number of operating segments | Operating_Segment</t>
  </si>
  <si>
    <t>Financial information by segment</t>
  </si>
  <si>
    <t>Revenues</t>
  </si>
  <si>
    <t>Total assets</t>
  </si>
  <si>
    <t>Operating segments | Products and Systems</t>
  </si>
  <si>
    <t>Corporate and eliminations</t>
  </si>
  <si>
    <t>Segment Disclosure - Revenue and Long-lived Assets (Details) - USD ($) $ in Thousands</t>
  </si>
  <si>
    <t>Revenue and long-lived assets by geographic area</t>
  </si>
  <si>
    <t>Long-lived assets</t>
  </si>
  <si>
    <t>Repurchase of Common Stock (Details) - USD ($)</t>
  </si>
  <si>
    <t>Aug. 17, 2016</t>
  </si>
  <si>
    <t>Oct. 07, 2015</t>
  </si>
  <si>
    <t>Class of Stock [Line Items]</t>
  </si>
  <si>
    <t>Treasury stock acquired, aggregate cost</t>
  </si>
  <si>
    <t>Stock Repurchase Plan</t>
  </si>
  <si>
    <t>Stock repurchase plan, amount approved</t>
  </si>
  <si>
    <t>Treasury stock repurchased (in shares)</t>
  </si>
  <si>
    <t>Treasury stock acquired, average price (in dollars per share)</t>
  </si>
  <si>
    <t>Stock repurchase plan, remaining amount approved</t>
  </si>
  <si>
    <t>Stock repurchase plan, amount approved (in shares)</t>
  </si>
  <si>
    <t>Stock repurchase plan, amount approved each month from CEO</t>
  </si>
  <si>
    <t>Average daily price of common stock for the preceding month discount, percent</t>
  </si>
  <si>
    <t>Twelve Months Ended December 31, 2016 and Seven Months Ended December 31, 2015 Comparative Data (Unaudited) (Details) - USD ($) $ / shares in Units, shares in Thousands, $ in Thousands</t>
  </si>
  <si>
    <t>Acquisition-related benefit, net</t>
  </si>
  <si>
    <t>Interest expense, net</t>
  </si>
  <si>
    <t>Less: Net income (loss) attributable to non-controlling interests</t>
  </si>
  <si>
    <t>Selected Quarterly Financial Information (unaudited) (Details) - USD ($) $ / shares in Units, $ in Thousands</t>
  </si>
  <si>
    <t>Gross Profit</t>
  </si>
  <si>
    <t>Earnings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D15" s="5" t="n">
        <v>327.2</v>
      </c>
    </row>
    <row r="16" spans="1:4">
      <c r="A16" s="4" t="s">
        <v>27</v>
      </c>
      <c r="C16" s="6" t="n">
        <v>28562708</v>
      </c>
    </row>
    <row r="17" spans="1:4">
      <c r="A17" s="4" t="s">
        <v>28</v>
      </c>
      <c r="B17" s="4" t="s">
        <v>29</v>
      </c>
    </row>
    <row r="18" spans="1:4">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5</v>
      </c>
    </row>
    <row r="4" spans="1:2">
      <c r="A4" s="4" t="s">
        <v>42</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544</v>
      </c>
      <c r="C3" s="7" t="n">
        <v>27541</v>
      </c>
    </row>
    <row r="4" spans="1:3">
      <c r="A4" s="4" t="s">
        <v>36</v>
      </c>
      <c r="B4" s="6" t="n">
        <v>148324</v>
      </c>
      <c r="C4" s="6" t="n">
        <v>138080</v>
      </c>
    </row>
    <row r="5" spans="1:3">
      <c r="A5" s="4" t="s">
        <v>37</v>
      </c>
      <c r="B5" s="6" t="n">
        <v>13053</v>
      </c>
      <c r="C5" s="6" t="n">
        <v>10503</v>
      </c>
    </row>
    <row r="6" spans="1:3">
      <c r="A6" s="4" t="s">
        <v>38</v>
      </c>
      <c r="B6" s="6" t="n">
        <v>15870</v>
      </c>
      <c r="C6" s="6" t="n">
        <v>18884</v>
      </c>
    </row>
    <row r="7" spans="1:3">
      <c r="A7" s="4" t="s">
        <v>39</v>
      </c>
      <c r="B7" s="6" t="n">
        <v>202791</v>
      </c>
      <c r="C7" s="6" t="n">
        <v>195008</v>
      </c>
    </row>
    <row r="8" spans="1:3">
      <c r="A8" s="4" t="s">
        <v>40</v>
      </c>
      <c r="B8" s="6" t="n">
        <v>93895</v>
      </c>
      <c r="C8" s="6" t="n">
        <v>87143</v>
      </c>
    </row>
    <row r="9" spans="1:3">
      <c r="A9" s="4" t="s">
        <v>41</v>
      </c>
      <c r="B9" s="6" t="n">
        <v>111395</v>
      </c>
      <c r="C9" s="6" t="n">
        <v>63739</v>
      </c>
    </row>
    <row r="10" spans="1:3">
      <c r="A10" s="4" t="s">
        <v>42</v>
      </c>
      <c r="B10" s="6" t="n">
        <v>279259</v>
      </c>
      <c r="C10" s="6" t="n">
        <v>203438</v>
      </c>
    </row>
    <row r="11" spans="1:3">
      <c r="A11" s="4" t="s">
        <v>43</v>
      </c>
      <c r="B11" s="6" t="n">
        <v>1930</v>
      </c>
      <c r="C11" s="6" t="n">
        <v>1606</v>
      </c>
    </row>
    <row r="12" spans="1:3">
      <c r="A12" s="4" t="s">
        <v>44</v>
      </c>
      <c r="B12" s="6" t="n">
        <v>4767</v>
      </c>
      <c r="C12" s="6" t="n">
        <v>3507</v>
      </c>
    </row>
    <row r="13" spans="1:3">
      <c r="A13" s="4" t="s">
        <v>45</v>
      </c>
      <c r="B13" s="6" t="n">
        <v>694037</v>
      </c>
      <c r="C13" s="6" t="n">
        <v>554441</v>
      </c>
    </row>
    <row r="14" spans="1:3">
      <c r="A14" s="3" t="s">
        <v>46</v>
      </c>
    </row>
    <row r="15" spans="1:3">
      <c r="A15" s="4" t="s">
        <v>47</v>
      </c>
      <c r="B15" s="6" t="n">
        <v>13863</v>
      </c>
      <c r="C15" s="6" t="n">
        <v>10362</v>
      </c>
    </row>
    <row r="16" spans="1:3">
      <c r="A16" s="4" t="s">
        <v>48</v>
      </c>
      <c r="B16" s="6" t="n">
        <v>73895</v>
      </c>
      <c r="C16" s="6" t="n">
        <v>65561</v>
      </c>
    </row>
    <row r="17" spans="1:3">
      <c r="A17" s="4" t="s">
        <v>49</v>
      </c>
      <c r="B17" s="6" t="n">
        <v>6833</v>
      </c>
      <c r="C17" s="6" t="n">
        <v>2358</v>
      </c>
    </row>
    <row r="18" spans="1:3">
      <c r="A18" s="4" t="s">
        <v>50</v>
      </c>
      <c r="B18" s="6" t="n">
        <v>3922</v>
      </c>
      <c r="C18" s="6" t="n">
        <v>5875</v>
      </c>
    </row>
    <row r="19" spans="1:3">
      <c r="A19" s="4" t="s">
        <v>51</v>
      </c>
      <c r="B19" s="6" t="n">
        <v>1958</v>
      </c>
      <c r="C19" s="6" t="n">
        <v>6069</v>
      </c>
    </row>
    <row r="20" spans="1:3">
      <c r="A20" s="4" t="s">
        <v>52</v>
      </c>
      <c r="B20" s="6" t="n">
        <v>100471</v>
      </c>
      <c r="C20" s="6" t="n">
        <v>90225</v>
      </c>
    </row>
    <row r="21" spans="1:3">
      <c r="A21" s="4" t="s">
        <v>53</v>
      </c>
      <c r="B21" s="6" t="n">
        <v>283787</v>
      </c>
      <c r="C21" s="6" t="n">
        <v>164520</v>
      </c>
    </row>
    <row r="22" spans="1:3">
      <c r="A22" s="4" t="s">
        <v>54</v>
      </c>
      <c r="B22" s="6" t="n">
        <v>9075</v>
      </c>
      <c r="C22" s="6" t="n">
        <v>8738</v>
      </c>
    </row>
    <row r="23" spans="1:3">
      <c r="A23" s="4" t="s">
        <v>43</v>
      </c>
      <c r="B23" s="6" t="n">
        <v>23148</v>
      </c>
      <c r="C23" s="6" t="n">
        <v>8803</v>
      </c>
    </row>
    <row r="24" spans="1:3">
      <c r="A24" s="4" t="s">
        <v>55</v>
      </c>
      <c r="B24" s="6" t="n">
        <v>6482</v>
      </c>
      <c r="C24" s="6" t="n">
        <v>11363</v>
      </c>
    </row>
    <row r="25" spans="1:3">
      <c r="A25" s="4" t="s">
        <v>56</v>
      </c>
      <c r="B25" s="6" t="n">
        <v>422963</v>
      </c>
      <c r="C25" s="6" t="n">
        <v>283649</v>
      </c>
    </row>
    <row r="26" spans="1:3">
      <c r="A26" s="4" t="s">
        <v>57</v>
      </c>
      <c r="B26" s="4" t="s">
        <v>58</v>
      </c>
      <c r="C26" s="4" t="s">
        <v>58</v>
      </c>
    </row>
    <row r="27" spans="1:3">
      <c r="A27" s="3" t="s">
        <v>59</v>
      </c>
    </row>
    <row r="28" spans="1:3">
      <c r="A28" s="4" t="s">
        <v>60</v>
      </c>
      <c r="B28" s="6" t="n">
        <v>0</v>
      </c>
      <c r="C28" s="6" t="n">
        <v>0</v>
      </c>
    </row>
    <row r="29" spans="1:3">
      <c r="A29" s="4" t="s">
        <v>61</v>
      </c>
      <c r="B29" s="6" t="n">
        <v>285</v>
      </c>
      <c r="C29" s="6" t="n">
        <v>282</v>
      </c>
    </row>
    <row r="30" spans="1:3">
      <c r="A30" s="4" t="s">
        <v>62</v>
      </c>
      <c r="B30" s="6" t="n">
        <v>226616</v>
      </c>
      <c r="C30" s="6" t="n">
        <v>222425</v>
      </c>
    </row>
    <row r="31" spans="1:3">
      <c r="A31" s="4" t="s">
        <v>63</v>
      </c>
      <c r="B31" s="6" t="n">
        <v>71553</v>
      </c>
      <c r="C31" s="6" t="n">
        <v>64717</v>
      </c>
    </row>
    <row r="32" spans="1:3">
      <c r="A32" s="4" t="s">
        <v>64</v>
      </c>
      <c r="B32" s="6" t="n">
        <v>-27557</v>
      </c>
      <c r="C32" s="6" t="n">
        <v>-16805</v>
      </c>
    </row>
    <row r="33" spans="1:3">
      <c r="A33" s="4" t="s">
        <v>65</v>
      </c>
      <c r="B33" s="6" t="n">
        <v>270897</v>
      </c>
      <c r="C33" s="6" t="n">
        <v>270619</v>
      </c>
    </row>
    <row r="34" spans="1:3">
      <c r="A34" s="4" t="s">
        <v>66</v>
      </c>
      <c r="B34" s="6" t="n">
        <v>177</v>
      </c>
      <c r="C34" s="6" t="n">
        <v>173</v>
      </c>
    </row>
    <row r="35" spans="1:3">
      <c r="A35" s="4" t="s">
        <v>67</v>
      </c>
      <c r="B35" s="6" t="n">
        <v>271074</v>
      </c>
      <c r="C35" s="6" t="n">
        <v>270792</v>
      </c>
    </row>
    <row r="36" spans="1:3">
      <c r="A36" s="4" t="s">
        <v>68</v>
      </c>
      <c r="B36" s="7" t="n">
        <v>694037</v>
      </c>
      <c r="C36" s="7" t="n">
        <v>554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6" t="n">
        <v>10000000</v>
      </c>
      <c r="C3" s="6" t="n">
        <v>10000000</v>
      </c>
    </row>
    <row r="4" spans="1:3">
      <c r="A4" s="4" t="s">
        <v>72</v>
      </c>
      <c r="B4" s="8" t="n">
        <v>0.01</v>
      </c>
      <c r="C4" s="8" t="n">
        <v>0.01</v>
      </c>
    </row>
    <row r="5" spans="1:3">
      <c r="A5" s="4" t="s">
        <v>73</v>
      </c>
      <c r="B5" s="6" t="n">
        <v>200000000</v>
      </c>
      <c r="C5" s="6" t="n">
        <v>200000000</v>
      </c>
    </row>
    <row r="6" spans="1:3">
      <c r="A6" s="4" t="s">
        <v>74</v>
      </c>
      <c r="B6" s="6" t="n">
        <v>28562608</v>
      </c>
      <c r="C6" s="6" t="n">
        <v>28294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37</v>
      </c>
      <c r="B10" s="4" t="s">
        <v>261</v>
      </c>
    </row>
    <row r="11" spans="1:2">
      <c r="A11" s="4" t="s">
        <v>262</v>
      </c>
      <c r="B11" s="4" t="s">
        <v>263</v>
      </c>
    </row>
    <row r="12" spans="1:2">
      <c r="A12" s="4" t="s">
        <v>264</v>
      </c>
      <c r="B12" s="4" t="s">
        <v>265</v>
      </c>
    </row>
    <row r="13" spans="1:2">
      <c r="A13" s="4" t="s">
        <v>42</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21</v>
      </c>
      <c r="B22" s="4" t="s">
        <v>283</v>
      </c>
    </row>
    <row r="23" spans="1:2">
      <c r="A23" s="4" t="s">
        <v>284</v>
      </c>
      <c r="B23" s="4" t="s">
        <v>285</v>
      </c>
    </row>
    <row r="24" spans="1:2">
      <c r="A24" s="4" t="s">
        <v>80</v>
      </c>
      <c r="B24" s="4" t="s">
        <v>286</v>
      </c>
    </row>
    <row r="25" spans="1:2">
      <c r="A25" s="4" t="s">
        <v>215</v>
      </c>
      <c r="B2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5</v>
      </c>
      <c r="B1" s="2" t="s">
        <v>76</v>
      </c>
      <c r="C1" s="2" t="s">
        <v>1</v>
      </c>
    </row>
    <row r="2" spans="1:5">
      <c r="B2" s="2" t="s">
        <v>77</v>
      </c>
      <c r="C2" s="2" t="s">
        <v>2</v>
      </c>
      <c r="D2" s="2" t="s">
        <v>33</v>
      </c>
      <c r="E2" s="2" t="s">
        <v>78</v>
      </c>
    </row>
    <row r="3" spans="1:5">
      <c r="A3" s="3" t="s">
        <v>79</v>
      </c>
    </row>
    <row r="4" spans="1:5">
      <c r="A4" s="4" t="s">
        <v>80</v>
      </c>
      <c r="B4" s="7" t="n">
        <v>404161</v>
      </c>
      <c r="C4" s="7" t="n">
        <v>742354</v>
      </c>
      <c r="D4" s="7" t="n">
        <v>700970</v>
      </c>
      <c r="E4" s="7" t="n">
        <v>719181</v>
      </c>
    </row>
    <row r="5" spans="1:5">
      <c r="A5" s="4" t="s">
        <v>81</v>
      </c>
      <c r="B5" s="6" t="n">
        <v>274298</v>
      </c>
      <c r="C5" s="6" t="n">
        <v>512024</v>
      </c>
      <c r="D5" s="6" t="n">
        <v>492238</v>
      </c>
      <c r="E5" s="6" t="n">
        <v>494911</v>
      </c>
    </row>
    <row r="6" spans="1:5">
      <c r="A6" s="4" t="s">
        <v>82</v>
      </c>
      <c r="B6" s="6" t="n">
        <v>12859</v>
      </c>
      <c r="C6" s="6" t="n">
        <v>22456</v>
      </c>
      <c r="D6" s="6" t="n">
        <v>21020</v>
      </c>
      <c r="E6" s="6" t="n">
        <v>21262</v>
      </c>
    </row>
    <row r="7" spans="1:5">
      <c r="A7" s="4" t="s">
        <v>83</v>
      </c>
      <c r="B7" s="6" t="n">
        <v>117004</v>
      </c>
      <c r="C7" s="6" t="n">
        <v>207874</v>
      </c>
      <c r="D7" s="6" t="n">
        <v>187712</v>
      </c>
      <c r="E7" s="6" t="n">
        <v>203008</v>
      </c>
    </row>
    <row r="8" spans="1:5">
      <c r="A8" s="4" t="s">
        <v>84</v>
      </c>
      <c r="B8" s="6" t="n">
        <v>91058</v>
      </c>
      <c r="C8" s="6" t="n">
        <v>166352</v>
      </c>
      <c r="D8" s="6" t="n">
        <v>153025</v>
      </c>
      <c r="E8" s="6" t="n">
        <v>141229</v>
      </c>
    </row>
    <row r="9" spans="1:5">
      <c r="A9" s="4" t="s">
        <v>85</v>
      </c>
      <c r="B9" s="6" t="n">
        <v>0</v>
      </c>
      <c r="C9" s="6" t="n">
        <v>0</v>
      </c>
      <c r="D9" s="6" t="n">
        <v>15810</v>
      </c>
      <c r="E9" s="6" t="n">
        <v>0</v>
      </c>
    </row>
    <row r="10" spans="1:5">
      <c r="A10" s="4" t="s">
        <v>86</v>
      </c>
      <c r="B10" s="6" t="n">
        <v>0</v>
      </c>
      <c r="C10" s="6" t="n">
        <v>5886</v>
      </c>
      <c r="D10" s="6" t="n">
        <v>0</v>
      </c>
      <c r="E10" s="6" t="n">
        <v>0</v>
      </c>
    </row>
    <row r="11" spans="1:5">
      <c r="A11" s="4" t="s">
        <v>87</v>
      </c>
      <c r="B11" s="6" t="n">
        <v>0</v>
      </c>
      <c r="C11" s="6" t="n">
        <v>-2384</v>
      </c>
      <c r="D11" s="6" t="n">
        <v>0</v>
      </c>
      <c r="E11" s="6" t="n">
        <v>0</v>
      </c>
    </row>
    <row r="12" spans="1:5">
      <c r="A12" s="4" t="s">
        <v>88</v>
      </c>
      <c r="B12" s="6" t="n">
        <v>1577</v>
      </c>
      <c r="C12" s="6" t="n">
        <v>3310</v>
      </c>
      <c r="D12" s="6" t="n">
        <v>2272</v>
      </c>
      <c r="E12" s="6" t="n">
        <v>2523</v>
      </c>
    </row>
    <row r="13" spans="1:5">
      <c r="A13" s="4" t="s">
        <v>89</v>
      </c>
      <c r="B13" s="6" t="n">
        <v>6340</v>
      </c>
      <c r="C13" s="6" t="n">
        <v>11957</v>
      </c>
      <c r="D13" s="6" t="n">
        <v>10363</v>
      </c>
      <c r="E13" s="6" t="n">
        <v>11212</v>
      </c>
    </row>
    <row r="14" spans="1:5">
      <c r="A14" s="4" t="s">
        <v>90</v>
      </c>
      <c r="B14" s="6" t="n">
        <v>496</v>
      </c>
      <c r="C14" s="6" t="n">
        <v>532</v>
      </c>
      <c r="D14" s="6" t="n">
        <v>482</v>
      </c>
      <c r="E14" s="6" t="n">
        <v>-1453</v>
      </c>
    </row>
    <row r="15" spans="1:5">
      <c r="A15" s="4" t="s">
        <v>91</v>
      </c>
      <c r="B15" s="6" t="n">
        <v>0</v>
      </c>
      <c r="C15" s="6" t="n">
        <v>0</v>
      </c>
      <c r="D15" s="6" t="n">
        <v>1600</v>
      </c>
      <c r="E15" s="6" t="n">
        <v>6320</v>
      </c>
    </row>
    <row r="16" spans="1:5">
      <c r="A16" s="4" t="s">
        <v>92</v>
      </c>
      <c r="B16" s="6" t="n">
        <v>17533</v>
      </c>
      <c r="C16" s="6" t="n">
        <v>22221</v>
      </c>
      <c r="D16" s="6" t="n">
        <v>4160</v>
      </c>
      <c r="E16" s="6" t="n">
        <v>43177</v>
      </c>
    </row>
    <row r="17" spans="1:5">
      <c r="A17" s="4" t="s">
        <v>93</v>
      </c>
      <c r="B17" s="6" t="n">
        <v>2052</v>
      </c>
      <c r="C17" s="6" t="n">
        <v>7950</v>
      </c>
      <c r="D17" s="6" t="n">
        <v>4386</v>
      </c>
      <c r="E17" s="6" t="n">
        <v>4762</v>
      </c>
    </row>
    <row r="18" spans="1:5">
      <c r="A18" s="4" t="s">
        <v>94</v>
      </c>
      <c r="B18" s="6" t="n">
        <v>15481</v>
      </c>
      <c r="C18" s="6" t="n">
        <v>14271</v>
      </c>
      <c r="D18" s="6" t="n">
        <v>-226</v>
      </c>
      <c r="E18" s="6" t="n">
        <v>38415</v>
      </c>
    </row>
    <row r="19" spans="1:5">
      <c r="A19" s="4" t="s">
        <v>95</v>
      </c>
      <c r="B19" s="6" t="n">
        <v>5870</v>
      </c>
      <c r="C19" s="6" t="n">
        <v>7426</v>
      </c>
      <c r="D19" s="6" t="n">
        <v>1942</v>
      </c>
      <c r="E19" s="6" t="n">
        <v>13765</v>
      </c>
    </row>
    <row r="20" spans="1:5">
      <c r="A20" s="4" t="s">
        <v>96</v>
      </c>
      <c r="B20" s="6" t="n">
        <v>9611</v>
      </c>
      <c r="C20" s="6" t="n">
        <v>6845</v>
      </c>
      <c r="D20" s="6" t="n">
        <v>-2168</v>
      </c>
      <c r="E20" s="6" t="n">
        <v>24650</v>
      </c>
    </row>
    <row r="21" spans="1:5">
      <c r="A21" s="4" t="s">
        <v>97</v>
      </c>
      <c r="B21" s="6" t="n">
        <v>43</v>
      </c>
      <c r="C21" s="6" t="n">
        <v>9</v>
      </c>
      <c r="D21" s="6" t="n">
        <v>7</v>
      </c>
      <c r="E21" s="6" t="n">
        <v>-4</v>
      </c>
    </row>
    <row r="22" spans="1:5">
      <c r="A22" s="4" t="s">
        <v>98</v>
      </c>
      <c r="B22" s="7" t="n">
        <v>9568</v>
      </c>
      <c r="C22" s="7" t="n">
        <v>6836</v>
      </c>
      <c r="D22" s="7" t="n">
        <v>-2175</v>
      </c>
      <c r="E22" s="7" t="n">
        <v>24654</v>
      </c>
    </row>
    <row r="23" spans="1:5">
      <c r="A23" s="3" t="s">
        <v>99</v>
      </c>
    </row>
    <row r="24" spans="1:5">
      <c r="A24" s="4" t="s">
        <v>100</v>
      </c>
      <c r="B24" s="8" t="n">
        <v>0.33</v>
      </c>
      <c r="C24" s="8" t="n">
        <v>0.24</v>
      </c>
      <c r="D24" s="8" t="n">
        <v>-0.08</v>
      </c>
      <c r="E24" s="8" t="n">
        <v>0.85</v>
      </c>
    </row>
    <row r="25" spans="1:5">
      <c r="A25" s="4" t="s">
        <v>101</v>
      </c>
      <c r="B25" s="8" t="n">
        <v>0.32</v>
      </c>
      <c r="C25" s="8" t="n">
        <v>0.23</v>
      </c>
      <c r="D25" s="8" t="n">
        <v>-0.08</v>
      </c>
      <c r="E25" s="8" t="n">
        <v>0.82</v>
      </c>
    </row>
    <row r="26" spans="1:5">
      <c r="A26" s="3" t="s">
        <v>102</v>
      </c>
    </row>
    <row r="27" spans="1:5">
      <c r="A27" s="4" t="s">
        <v>103</v>
      </c>
      <c r="B27" s="6" t="n">
        <v>28989</v>
      </c>
      <c r="C27" s="6" t="n">
        <v>28406</v>
      </c>
      <c r="D27" s="6" t="n">
        <v>28422</v>
      </c>
      <c r="E27" s="6" t="n">
        <v>28856</v>
      </c>
    </row>
    <row r="28" spans="1:5">
      <c r="A28" s="4" t="s">
        <v>104</v>
      </c>
      <c r="B28" s="6" t="n">
        <v>30125</v>
      </c>
      <c r="C28" s="6" t="n">
        <v>29427</v>
      </c>
      <c r="D28" s="6" t="n">
        <v>28422</v>
      </c>
      <c r="E28" s="6" t="n">
        <v>2989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13"/>
    <col customWidth="1" max="9" min="9" width="21"/>
    <col customWidth="1" max="10" min="10" width="21"/>
  </cols>
  <sheetData>
    <row r="1" spans="1:10">
      <c r="A1" s="1" t="s">
        <v>374</v>
      </c>
      <c r="B1" s="2" t="s">
        <v>375</v>
      </c>
      <c r="C1" s="2" t="s">
        <v>376</v>
      </c>
      <c r="D1" s="2" t="s">
        <v>377</v>
      </c>
      <c r="E1" s="2" t="s">
        <v>378</v>
      </c>
      <c r="F1" s="2" t="s">
        <v>379</v>
      </c>
      <c r="G1" s="2" t="s">
        <v>380</v>
      </c>
      <c r="H1" s="2" t="s">
        <v>78</v>
      </c>
      <c r="I1" s="2" t="s">
        <v>381</v>
      </c>
      <c r="J1" s="2" t="s">
        <v>382</v>
      </c>
    </row>
    <row r="2" spans="1:10">
      <c r="A2" s="3" t="s">
        <v>383</v>
      </c>
    </row>
    <row r="3" spans="1:10">
      <c r="A3" s="4" t="s">
        <v>384</v>
      </c>
      <c r="B3" s="7" t="n">
        <v>0</v>
      </c>
      <c r="G3" s="7" t="n">
        <v>13197000</v>
      </c>
    </row>
    <row r="4" spans="1:10">
      <c r="A4" s="4" t="s">
        <v>385</v>
      </c>
      <c r="F4" s="7" t="n">
        <v>1300000</v>
      </c>
      <c r="G4" s="6" t="n">
        <v>600000</v>
      </c>
    </row>
    <row r="5" spans="1:10">
      <c r="A5" s="4" t="s">
        <v>386</v>
      </c>
      <c r="F5" s="6" t="n">
        <v>300000</v>
      </c>
    </row>
    <row r="6" spans="1:10">
      <c r="A6" s="4" t="s">
        <v>387</v>
      </c>
    </row>
    <row r="7" spans="1:10">
      <c r="A7" s="3" t="s">
        <v>383</v>
      </c>
    </row>
    <row r="8" spans="1:10">
      <c r="A8" s="4" t="s">
        <v>388</v>
      </c>
      <c r="J8" s="7" t="n">
        <v>35000000</v>
      </c>
    </row>
    <row r="9" spans="1:10">
      <c r="A9" s="4" t="s">
        <v>389</v>
      </c>
      <c r="J9" s="6" t="n">
        <v>35000000</v>
      </c>
    </row>
    <row r="10" spans="1:10">
      <c r="A10" s="4" t="s">
        <v>390</v>
      </c>
    </row>
    <row r="11" spans="1:10">
      <c r="A11" s="3" t="s">
        <v>383</v>
      </c>
    </row>
    <row r="12" spans="1:10">
      <c r="A12" s="4" t="s">
        <v>388</v>
      </c>
      <c r="J12" s="6" t="n">
        <v>40000000</v>
      </c>
    </row>
    <row r="13" spans="1:10">
      <c r="A13" s="4" t="s">
        <v>389</v>
      </c>
      <c r="J13" s="7" t="n">
        <v>40000000</v>
      </c>
    </row>
    <row r="14" spans="1:10">
      <c r="A14" s="4" t="s">
        <v>391</v>
      </c>
    </row>
    <row r="15" spans="1:10">
      <c r="A15" s="3" t="s">
        <v>383</v>
      </c>
    </row>
    <row r="16" spans="1:10">
      <c r="A16" s="4" t="s">
        <v>392</v>
      </c>
      <c r="E16" s="7" t="n">
        <v>1200000</v>
      </c>
      <c r="F16" s="7" t="n">
        <v>2100000</v>
      </c>
      <c r="G16" s="6" t="n">
        <v>1900000</v>
      </c>
      <c r="I16" s="7" t="n">
        <v>1800000</v>
      </c>
    </row>
    <row r="17" spans="1:10">
      <c r="A17" s="4" t="s">
        <v>385</v>
      </c>
      <c r="E17" s="7" t="n">
        <v>-700000</v>
      </c>
      <c r="I17" s="7" t="n">
        <v>-100000</v>
      </c>
    </row>
    <row r="18" spans="1:10">
      <c r="A18" s="4" t="s">
        <v>393</v>
      </c>
    </row>
    <row r="19" spans="1:10">
      <c r="A19" s="3" t="s">
        <v>383</v>
      </c>
    </row>
    <row r="20" spans="1:10">
      <c r="A20" s="4" t="s">
        <v>394</v>
      </c>
      <c r="F20" s="4" t="s">
        <v>395</v>
      </c>
    </row>
    <row r="21" spans="1:10">
      <c r="A21" s="4" t="s">
        <v>396</v>
      </c>
    </row>
    <row r="22" spans="1:10">
      <c r="A22" s="3" t="s">
        <v>383</v>
      </c>
    </row>
    <row r="23" spans="1:10">
      <c r="A23" s="4" t="s">
        <v>394</v>
      </c>
      <c r="F23" s="4" t="s">
        <v>395</v>
      </c>
    </row>
    <row r="24" spans="1:10">
      <c r="A24" s="4" t="s">
        <v>397</v>
      </c>
    </row>
    <row r="25" spans="1:10">
      <c r="A25" s="3" t="s">
        <v>383</v>
      </c>
    </row>
    <row r="26" spans="1:10">
      <c r="A26" s="4" t="s">
        <v>394</v>
      </c>
      <c r="F26" s="4" t="s">
        <v>398</v>
      </c>
    </row>
    <row r="27" spans="1:10">
      <c r="A27" s="4" t="s">
        <v>399</v>
      </c>
    </row>
    <row r="28" spans="1:10">
      <c r="A28" s="3" t="s">
        <v>383</v>
      </c>
    </row>
    <row r="29" spans="1:10">
      <c r="A29" s="4" t="s">
        <v>400</v>
      </c>
      <c r="E29" s="4" t="s">
        <v>401</v>
      </c>
    </row>
    <row r="30" spans="1:10">
      <c r="A30" s="4" t="s">
        <v>402</v>
      </c>
      <c r="E30" s="6" t="n">
        <v>1</v>
      </c>
    </row>
    <row r="31" spans="1:10">
      <c r="A31" s="4" t="s">
        <v>384</v>
      </c>
      <c r="G31" s="6" t="n">
        <v>0</v>
      </c>
    </row>
    <row r="32" spans="1:10">
      <c r="A32" s="4" t="s">
        <v>403</v>
      </c>
    </row>
    <row r="33" spans="1:10">
      <c r="A33" s="3" t="s">
        <v>383</v>
      </c>
    </row>
    <row r="34" spans="1:10">
      <c r="A34" s="4" t="s">
        <v>384</v>
      </c>
      <c r="C34" s="7" t="n">
        <v>13200000</v>
      </c>
      <c r="G34" s="6" t="n">
        <v>13197000</v>
      </c>
    </row>
    <row r="35" spans="1:10">
      <c r="A35" s="4" t="s">
        <v>404</v>
      </c>
    </row>
    <row r="36" spans="1:10">
      <c r="A36" s="3" t="s">
        <v>383</v>
      </c>
    </row>
    <row r="37" spans="1:10">
      <c r="A37" s="4" t="s">
        <v>405</v>
      </c>
      <c r="D37" s="7" t="n">
        <v>2600000</v>
      </c>
      <c r="G37" s="7" t="n">
        <v>2400000</v>
      </c>
    </row>
    <row r="38" spans="1:10">
      <c r="A38" s="4" t="s">
        <v>406</v>
      </c>
    </row>
    <row r="39" spans="1:10">
      <c r="A39" s="3" t="s">
        <v>383</v>
      </c>
    </row>
    <row r="40" spans="1:10">
      <c r="A40" s="4" t="s">
        <v>407</v>
      </c>
      <c r="E40" s="4" t="s">
        <v>408</v>
      </c>
      <c r="G40" s="4" t="s">
        <v>409</v>
      </c>
      <c r="H40"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05</v>
      </c>
      <c r="B1" s="2" t="s">
        <v>76</v>
      </c>
      <c r="C1" s="2" t="s">
        <v>1</v>
      </c>
    </row>
    <row r="2" spans="1:5">
      <c r="B2" s="2" t="s">
        <v>77</v>
      </c>
      <c r="C2" s="2" t="s">
        <v>2</v>
      </c>
      <c r="D2" s="2" t="s">
        <v>33</v>
      </c>
      <c r="E2" s="2" t="s">
        <v>78</v>
      </c>
    </row>
    <row r="3" spans="1:5">
      <c r="A3" s="3" t="s">
        <v>106</v>
      </c>
    </row>
    <row r="4" spans="1:5">
      <c r="A4" s="4" t="s">
        <v>96</v>
      </c>
      <c r="B4" s="7" t="n">
        <v>9611</v>
      </c>
      <c r="C4" s="7" t="n">
        <v>6845</v>
      </c>
      <c r="D4" s="7" t="n">
        <v>-2168</v>
      </c>
      <c r="E4" s="7" t="n">
        <v>24650</v>
      </c>
    </row>
    <row r="5" spans="1:5">
      <c r="A5" s="3" t="s">
        <v>107</v>
      </c>
    </row>
    <row r="6" spans="1:5">
      <c r="A6" s="4" t="s">
        <v>108</v>
      </c>
      <c r="B6" s="6" t="n">
        <v>-9625</v>
      </c>
      <c r="C6" s="6" t="n">
        <v>-10752</v>
      </c>
      <c r="D6" s="6" t="n">
        <v>12919</v>
      </c>
      <c r="E6" s="6" t="n">
        <v>1014</v>
      </c>
    </row>
    <row r="7" spans="1:5">
      <c r="A7" s="4" t="s">
        <v>109</v>
      </c>
      <c r="B7" s="6" t="n">
        <v>-14</v>
      </c>
      <c r="C7" s="6" t="n">
        <v>-3907</v>
      </c>
      <c r="D7" s="6" t="n">
        <v>10751</v>
      </c>
      <c r="E7" s="6" t="n">
        <v>25664</v>
      </c>
    </row>
    <row r="8" spans="1:5">
      <c r="A8" s="4" t="s">
        <v>110</v>
      </c>
      <c r="B8" s="6" t="n">
        <v>43</v>
      </c>
      <c r="C8" s="6" t="n">
        <v>9</v>
      </c>
      <c r="D8" s="6" t="n">
        <v>7</v>
      </c>
      <c r="E8" s="6" t="n">
        <v>-4</v>
      </c>
    </row>
    <row r="9" spans="1:5">
      <c r="A9" s="4" t="s">
        <v>111</v>
      </c>
      <c r="B9" s="6" t="n">
        <v>6</v>
      </c>
      <c r="C9" s="6" t="n">
        <v>-5</v>
      </c>
      <c r="D9" s="6" t="n">
        <v>4</v>
      </c>
      <c r="E9" s="6" t="n">
        <v>1</v>
      </c>
    </row>
    <row r="10" spans="1:5">
      <c r="A10" s="4" t="s">
        <v>112</v>
      </c>
      <c r="B10" s="7" t="n">
        <v>-51</v>
      </c>
      <c r="C10" s="7" t="n">
        <v>-3921</v>
      </c>
      <c r="D10" s="7" t="n">
        <v>10748</v>
      </c>
      <c r="E10" s="7" t="n">
        <v>25669</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79</v>
      </c>
    </row>
    <row r="3" spans="1:2">
      <c r="A3" s="3" t="s">
        <v>189</v>
      </c>
    </row>
    <row r="4" spans="1:2">
      <c r="A4" s="4" t="s">
        <v>412</v>
      </c>
      <c r="B4" s="4" t="s">
        <v>413</v>
      </c>
    </row>
    <row r="5" spans="1:2">
      <c r="A5" s="4" t="s">
        <v>414</v>
      </c>
      <c r="B5" s="5" t="n">
        <v>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3"/>
  </cols>
  <sheetData>
    <row r="1" spans="1:7">
      <c r="A1" s="1" t="s">
        <v>415</v>
      </c>
      <c r="B1" s="2" t="s">
        <v>76</v>
      </c>
      <c r="D1" s="2" t="s">
        <v>1</v>
      </c>
    </row>
    <row r="2" spans="1:7">
      <c r="B2" s="2" t="s">
        <v>77</v>
      </c>
      <c r="C2" s="2" t="s">
        <v>416</v>
      </c>
      <c r="D2" s="2" t="s">
        <v>2</v>
      </c>
      <c r="E2" s="2" t="s">
        <v>33</v>
      </c>
      <c r="F2" s="2" t="s">
        <v>77</v>
      </c>
      <c r="G2" s="2" t="s">
        <v>78</v>
      </c>
    </row>
    <row r="3" spans="1:7">
      <c r="A3" s="3" t="s">
        <v>417</v>
      </c>
    </row>
    <row r="4" spans="1:7">
      <c r="A4" s="4" t="s">
        <v>80</v>
      </c>
      <c r="B4" s="7" t="n">
        <v>404161</v>
      </c>
      <c r="C4" s="7" t="n">
        <v>427913</v>
      </c>
      <c r="D4" s="7" t="n">
        <v>742354</v>
      </c>
      <c r="E4" s="7" t="n">
        <v>700970</v>
      </c>
      <c r="F4" s="7" t="n">
        <v>684762</v>
      </c>
      <c r="G4" s="7" t="n">
        <v>719181</v>
      </c>
    </row>
    <row r="5" spans="1:7">
      <c r="A5" s="4" t="s">
        <v>418</v>
      </c>
    </row>
    <row r="6" spans="1:7">
      <c r="A6" s="3" t="s">
        <v>417</v>
      </c>
    </row>
    <row r="7" spans="1:7">
      <c r="A7" s="4" t="s">
        <v>80</v>
      </c>
      <c r="B7" s="6" t="n">
        <v>256926</v>
      </c>
      <c r="D7" s="6" t="n">
        <v>487414</v>
      </c>
      <c r="E7" s="6" t="n">
        <v>466683</v>
      </c>
      <c r="G7" s="6" t="n">
        <v>519361</v>
      </c>
    </row>
    <row r="8" spans="1:7">
      <c r="A8" s="4" t="s">
        <v>419</v>
      </c>
    </row>
    <row r="9" spans="1:7">
      <c r="A9" s="3" t="s">
        <v>417</v>
      </c>
    </row>
    <row r="10" spans="1:7">
      <c r="A10" s="4" t="s">
        <v>80</v>
      </c>
      <c r="B10" s="6" t="n">
        <v>41777</v>
      </c>
      <c r="D10" s="6" t="n">
        <v>98248</v>
      </c>
      <c r="E10" s="6" t="n">
        <v>86870</v>
      </c>
      <c r="G10" s="6" t="n">
        <v>67809</v>
      </c>
    </row>
    <row r="11" spans="1:7">
      <c r="A11" s="4" t="s">
        <v>420</v>
      </c>
    </row>
    <row r="12" spans="1:7">
      <c r="A12" s="3" t="s">
        <v>417</v>
      </c>
    </row>
    <row r="13" spans="1:7">
      <c r="A13" s="4" t="s">
        <v>80</v>
      </c>
      <c r="B13" s="6" t="n">
        <v>91847</v>
      </c>
      <c r="D13" s="6" t="n">
        <v>143312</v>
      </c>
      <c r="E13" s="6" t="n">
        <v>132421</v>
      </c>
      <c r="G13" s="6" t="n">
        <v>118566</v>
      </c>
    </row>
    <row r="14" spans="1:7">
      <c r="A14" s="4" t="s">
        <v>421</v>
      </c>
    </row>
    <row r="15" spans="1:7">
      <c r="A15" s="3" t="s">
        <v>417</v>
      </c>
    </row>
    <row r="16" spans="1:7">
      <c r="A16" s="4" t="s">
        <v>80</v>
      </c>
      <c r="B16" s="6" t="n">
        <v>13611</v>
      </c>
      <c r="D16" s="6" t="n">
        <v>13380</v>
      </c>
      <c r="E16" s="6" t="n">
        <v>14996</v>
      </c>
      <c r="G16" s="6" t="n">
        <v>13445</v>
      </c>
    </row>
    <row r="17" spans="1:7">
      <c r="A17" s="4" t="s">
        <v>422</v>
      </c>
    </row>
    <row r="18" spans="1:7">
      <c r="A18" s="3" t="s">
        <v>417</v>
      </c>
    </row>
    <row r="19" spans="1:7">
      <c r="A19" s="4" t="s">
        <v>80</v>
      </c>
      <c r="D19" s="6" t="n">
        <v>418112</v>
      </c>
    </row>
    <row r="20" spans="1:7">
      <c r="A20" s="4" t="s">
        <v>423</v>
      </c>
    </row>
    <row r="21" spans="1:7">
      <c r="A21" s="3" t="s">
        <v>417</v>
      </c>
    </row>
    <row r="22" spans="1:7">
      <c r="A22" s="4" t="s">
        <v>80</v>
      </c>
      <c r="D22" s="6" t="n">
        <v>107708</v>
      </c>
    </row>
    <row r="23" spans="1:7">
      <c r="A23" s="4" t="s">
        <v>424</v>
      </c>
    </row>
    <row r="24" spans="1:7">
      <c r="A24" s="3" t="s">
        <v>417</v>
      </c>
    </row>
    <row r="25" spans="1:7">
      <c r="A25" s="4" t="s">
        <v>80</v>
      </c>
      <c r="D25" s="6" t="n">
        <v>89900</v>
      </c>
    </row>
    <row r="26" spans="1:7">
      <c r="A26" s="4" t="s">
        <v>425</v>
      </c>
    </row>
    <row r="27" spans="1:7">
      <c r="A27" s="3" t="s">
        <v>417</v>
      </c>
    </row>
    <row r="28" spans="1:7">
      <c r="A28" s="4" t="s">
        <v>80</v>
      </c>
      <c r="D28" s="6" t="n">
        <v>44113</v>
      </c>
    </row>
    <row r="29" spans="1:7">
      <c r="A29" s="4" t="s">
        <v>426</v>
      </c>
    </row>
    <row r="30" spans="1:7">
      <c r="A30" s="3" t="s">
        <v>417</v>
      </c>
    </row>
    <row r="31" spans="1:7">
      <c r="A31" s="4" t="s">
        <v>80</v>
      </c>
      <c r="D31" s="6" t="n">
        <v>36046</v>
      </c>
    </row>
    <row r="32" spans="1:7">
      <c r="A32" s="4" t="s">
        <v>427</v>
      </c>
    </row>
    <row r="33" spans="1:7">
      <c r="A33" s="3" t="s">
        <v>417</v>
      </c>
    </row>
    <row r="34" spans="1:7">
      <c r="A34" s="4" t="s">
        <v>80</v>
      </c>
      <c r="D34" s="6" t="n">
        <v>25561</v>
      </c>
    </row>
    <row r="35" spans="1:7">
      <c r="A35" s="4" t="s">
        <v>149</v>
      </c>
    </row>
    <row r="36" spans="1:7">
      <c r="A36" s="3" t="s">
        <v>417</v>
      </c>
    </row>
    <row r="37" spans="1:7">
      <c r="A37" s="4" t="s">
        <v>80</v>
      </c>
      <c r="D37" s="6" t="n">
        <v>20914</v>
      </c>
    </row>
    <row r="38" spans="1:7">
      <c r="A38" s="4" t="s">
        <v>428</v>
      </c>
    </row>
    <row r="39" spans="1:7">
      <c r="A39" s="3" t="s">
        <v>417</v>
      </c>
    </row>
    <row r="40" spans="1:7">
      <c r="A40" s="4" t="s">
        <v>80</v>
      </c>
      <c r="B40" s="6" t="n">
        <v>293218</v>
      </c>
      <c r="D40" s="6" t="n">
        <v>574619</v>
      </c>
      <c r="E40" s="6" t="n">
        <v>543565</v>
      </c>
      <c r="G40" s="6" t="n">
        <v>553279</v>
      </c>
    </row>
    <row r="41" spans="1:7">
      <c r="A41" s="4" t="s">
        <v>429</v>
      </c>
    </row>
    <row r="42" spans="1:7">
      <c r="A42" s="3" t="s">
        <v>417</v>
      </c>
    </row>
    <row r="43" spans="1:7">
      <c r="A43" s="4" t="s">
        <v>80</v>
      </c>
      <c r="D43" s="6" t="n">
        <v>478853</v>
      </c>
    </row>
    <row r="44" spans="1:7">
      <c r="A44" s="4" t="s">
        <v>430</v>
      </c>
    </row>
    <row r="45" spans="1:7">
      <c r="A45" s="3" t="s">
        <v>417</v>
      </c>
    </row>
    <row r="46" spans="1:7">
      <c r="A46" s="4" t="s">
        <v>80</v>
      </c>
      <c r="D46" s="6" t="n">
        <v>90823</v>
      </c>
    </row>
    <row r="47" spans="1:7">
      <c r="A47" s="4" t="s">
        <v>431</v>
      </c>
    </row>
    <row r="48" spans="1:7">
      <c r="A48" s="3" t="s">
        <v>417</v>
      </c>
    </row>
    <row r="49" spans="1:7">
      <c r="A49" s="4" t="s">
        <v>80</v>
      </c>
      <c r="D49" s="6" t="n">
        <v>4252</v>
      </c>
    </row>
    <row r="50" spans="1:7">
      <c r="A50" s="4" t="s">
        <v>432</v>
      </c>
    </row>
    <row r="51" spans="1:7">
      <c r="A51" s="3" t="s">
        <v>417</v>
      </c>
    </row>
    <row r="52" spans="1:7">
      <c r="A52" s="4" t="s">
        <v>80</v>
      </c>
      <c r="D52" s="6" t="n">
        <v>691</v>
      </c>
    </row>
    <row r="53" spans="1:7">
      <c r="A53" s="4" t="s">
        <v>433</v>
      </c>
    </row>
    <row r="54" spans="1:7">
      <c r="A54" s="3" t="s">
        <v>417</v>
      </c>
    </row>
    <row r="55" spans="1:7">
      <c r="A55" s="4" t="s">
        <v>80</v>
      </c>
      <c r="D55" s="6" t="n">
        <v>378904</v>
      </c>
    </row>
    <row r="56" spans="1:7">
      <c r="A56" s="4" t="s">
        <v>434</v>
      </c>
    </row>
    <row r="57" spans="1:7">
      <c r="A57" s="3" t="s">
        <v>417</v>
      </c>
    </row>
    <row r="58" spans="1:7">
      <c r="A58" s="4" t="s">
        <v>80</v>
      </c>
      <c r="D58" s="6" t="n">
        <v>50500</v>
      </c>
    </row>
    <row r="59" spans="1:7">
      <c r="A59" s="4" t="s">
        <v>435</v>
      </c>
    </row>
    <row r="60" spans="1:7">
      <c r="A60" s="3" t="s">
        <v>417</v>
      </c>
    </row>
    <row r="61" spans="1:7">
      <c r="A61" s="4" t="s">
        <v>80</v>
      </c>
      <c r="D61" s="6" t="n">
        <v>60594</v>
      </c>
    </row>
    <row r="62" spans="1:7">
      <c r="A62" s="4" t="s">
        <v>436</v>
      </c>
    </row>
    <row r="63" spans="1:7">
      <c r="A63" s="3" t="s">
        <v>417</v>
      </c>
    </row>
    <row r="64" spans="1:7">
      <c r="A64" s="4" t="s">
        <v>80</v>
      </c>
      <c r="D64" s="6" t="n">
        <v>30687</v>
      </c>
    </row>
    <row r="65" spans="1:7">
      <c r="A65" s="4" t="s">
        <v>437</v>
      </c>
    </row>
    <row r="66" spans="1:7">
      <c r="A66" s="3" t="s">
        <v>417</v>
      </c>
    </row>
    <row r="67" spans="1:7">
      <c r="A67" s="4" t="s">
        <v>80</v>
      </c>
      <c r="D67" s="6" t="n">
        <v>26425</v>
      </c>
    </row>
    <row r="68" spans="1:7">
      <c r="A68" s="4" t="s">
        <v>438</v>
      </c>
    </row>
    <row r="69" spans="1:7">
      <c r="A69" s="3" t="s">
        <v>417</v>
      </c>
    </row>
    <row r="70" spans="1:7">
      <c r="A70" s="4" t="s">
        <v>80</v>
      </c>
      <c r="D70" s="6" t="n">
        <v>11283</v>
      </c>
    </row>
    <row r="71" spans="1:7">
      <c r="A71" s="4" t="s">
        <v>439</v>
      </c>
    </row>
    <row r="72" spans="1:7">
      <c r="A72" s="3" t="s">
        <v>417</v>
      </c>
    </row>
    <row r="73" spans="1:7">
      <c r="A73" s="4" t="s">
        <v>80</v>
      </c>
      <c r="D73" s="6" t="n">
        <v>16226</v>
      </c>
    </row>
    <row r="74" spans="1:7">
      <c r="A74" s="4" t="s">
        <v>440</v>
      </c>
    </row>
    <row r="75" spans="1:7">
      <c r="A75" s="3" t="s">
        <v>417</v>
      </c>
    </row>
    <row r="76" spans="1:7">
      <c r="A76" s="4" t="s">
        <v>80</v>
      </c>
      <c r="B76" s="6" t="n">
        <v>104013</v>
      </c>
      <c r="D76" s="6" t="n">
        <v>153448</v>
      </c>
      <c r="E76" s="6" t="n">
        <v>144265</v>
      </c>
      <c r="G76" s="6" t="n">
        <v>143025</v>
      </c>
    </row>
    <row r="77" spans="1:7">
      <c r="A77" s="4" t="s">
        <v>441</v>
      </c>
    </row>
    <row r="78" spans="1:7">
      <c r="A78" s="3" t="s">
        <v>417</v>
      </c>
    </row>
    <row r="79" spans="1:7">
      <c r="A79" s="4" t="s">
        <v>80</v>
      </c>
      <c r="D79" s="6" t="n">
        <v>568</v>
      </c>
    </row>
    <row r="80" spans="1:7">
      <c r="A80" s="4" t="s">
        <v>442</v>
      </c>
    </row>
    <row r="81" spans="1:7">
      <c r="A81" s="3" t="s">
        <v>417</v>
      </c>
    </row>
    <row r="82" spans="1:7">
      <c r="A82" s="4" t="s">
        <v>80</v>
      </c>
      <c r="D82" s="6" t="n">
        <v>7995</v>
      </c>
    </row>
    <row r="83" spans="1:7">
      <c r="A83" s="4" t="s">
        <v>443</v>
      </c>
    </row>
    <row r="84" spans="1:7">
      <c r="A84" s="3" t="s">
        <v>417</v>
      </c>
    </row>
    <row r="85" spans="1:7">
      <c r="A85" s="4" t="s">
        <v>80</v>
      </c>
      <c r="D85" s="6" t="n">
        <v>138948</v>
      </c>
    </row>
    <row r="86" spans="1:7">
      <c r="A86" s="4" t="s">
        <v>444</v>
      </c>
    </row>
    <row r="87" spans="1:7">
      <c r="A87" s="3" t="s">
        <v>417</v>
      </c>
    </row>
    <row r="88" spans="1:7">
      <c r="A88" s="4" t="s">
        <v>80</v>
      </c>
      <c r="D88" s="6" t="n">
        <v>5937</v>
      </c>
    </row>
    <row r="89" spans="1:7">
      <c r="A89" s="4" t="s">
        <v>445</v>
      </c>
    </row>
    <row r="90" spans="1:7">
      <c r="A90" s="3" t="s">
        <v>417</v>
      </c>
    </row>
    <row r="91" spans="1:7">
      <c r="A91" s="4" t="s">
        <v>80</v>
      </c>
      <c r="D91" s="6" t="n">
        <v>37953</v>
      </c>
    </row>
    <row r="92" spans="1:7">
      <c r="A92" s="4" t="s">
        <v>446</v>
      </c>
    </row>
    <row r="93" spans="1:7">
      <c r="A93" s="3" t="s">
        <v>417</v>
      </c>
    </row>
    <row r="94" spans="1:7">
      <c r="A94" s="4" t="s">
        <v>80</v>
      </c>
      <c r="D94" s="6" t="n">
        <v>54853</v>
      </c>
    </row>
    <row r="95" spans="1:7">
      <c r="A95" s="4" t="s">
        <v>447</v>
      </c>
    </row>
    <row r="96" spans="1:7">
      <c r="A96" s="3" t="s">
        <v>417</v>
      </c>
    </row>
    <row r="97" spans="1:7">
      <c r="A97" s="4" t="s">
        <v>80</v>
      </c>
      <c r="D97" s="6" t="n">
        <v>26209</v>
      </c>
    </row>
    <row r="98" spans="1:7">
      <c r="A98" s="4" t="s">
        <v>448</v>
      </c>
    </row>
    <row r="99" spans="1:7">
      <c r="A99" s="3" t="s">
        <v>417</v>
      </c>
    </row>
    <row r="100" spans="1:7">
      <c r="A100" s="4" t="s">
        <v>80</v>
      </c>
      <c r="D100" s="6" t="n">
        <v>8522</v>
      </c>
    </row>
    <row r="101" spans="1:7">
      <c r="A101" s="4" t="s">
        <v>449</v>
      </c>
    </row>
    <row r="102" spans="1:7">
      <c r="A102" s="3" t="s">
        <v>417</v>
      </c>
    </row>
    <row r="103" spans="1:7">
      <c r="A103" s="4" t="s">
        <v>80</v>
      </c>
      <c r="D103" s="6" t="n">
        <v>9497</v>
      </c>
    </row>
    <row r="104" spans="1:7">
      <c r="A104" s="4" t="s">
        <v>450</v>
      </c>
    </row>
    <row r="105" spans="1:7">
      <c r="A105" s="3" t="s">
        <v>417</v>
      </c>
    </row>
    <row r="106" spans="1:7">
      <c r="A106" s="4" t="s">
        <v>80</v>
      </c>
      <c r="D106" s="6" t="n">
        <v>9032</v>
      </c>
    </row>
    <row r="107" spans="1:7">
      <c r="A107" s="4" t="s">
        <v>451</v>
      </c>
    </row>
    <row r="108" spans="1:7">
      <c r="A108" s="3" t="s">
        <v>417</v>
      </c>
    </row>
    <row r="109" spans="1:7">
      <c r="A109" s="4" t="s">
        <v>80</v>
      </c>
      <c r="D109" s="6" t="n">
        <v>7382</v>
      </c>
    </row>
    <row r="110" spans="1:7">
      <c r="A110" s="4" t="s">
        <v>452</v>
      </c>
    </row>
    <row r="111" spans="1:7">
      <c r="A111" s="3" t="s">
        <v>417</v>
      </c>
    </row>
    <row r="112" spans="1:7">
      <c r="A112" s="4" t="s">
        <v>80</v>
      </c>
      <c r="B112" s="6" t="n">
        <v>14541</v>
      </c>
      <c r="D112" s="6" t="n">
        <v>23426</v>
      </c>
      <c r="E112" s="6" t="n">
        <v>23297</v>
      </c>
      <c r="G112" s="6" t="n">
        <v>30293</v>
      </c>
    </row>
    <row r="113" spans="1:7">
      <c r="A113" s="4" t="s">
        <v>453</v>
      </c>
    </row>
    <row r="114" spans="1:7">
      <c r="A114" s="3" t="s">
        <v>417</v>
      </c>
    </row>
    <row r="115" spans="1:7">
      <c r="A115" s="4" t="s">
        <v>80</v>
      </c>
      <c r="D115" s="6" t="n">
        <v>11493</v>
      </c>
    </row>
    <row r="116" spans="1:7">
      <c r="A116" s="4" t="s">
        <v>454</v>
      </c>
    </row>
    <row r="117" spans="1:7">
      <c r="A117" s="3" t="s">
        <v>417</v>
      </c>
    </row>
    <row r="118" spans="1:7">
      <c r="A118" s="4" t="s">
        <v>80</v>
      </c>
      <c r="D118" s="6" t="n">
        <v>1068</v>
      </c>
    </row>
    <row r="119" spans="1:7">
      <c r="A119" s="4" t="s">
        <v>455</v>
      </c>
    </row>
    <row r="120" spans="1:7">
      <c r="A120" s="3" t="s">
        <v>417</v>
      </c>
    </row>
    <row r="121" spans="1:7">
      <c r="A121" s="4" t="s">
        <v>80</v>
      </c>
      <c r="D121" s="6" t="n">
        <v>3958</v>
      </c>
    </row>
    <row r="122" spans="1:7">
      <c r="A122" s="4" t="s">
        <v>456</v>
      </c>
    </row>
    <row r="123" spans="1:7">
      <c r="A123" s="3" t="s">
        <v>417</v>
      </c>
    </row>
    <row r="124" spans="1:7">
      <c r="A124" s="4" t="s">
        <v>80</v>
      </c>
      <c r="D124" s="6" t="n">
        <v>6907</v>
      </c>
    </row>
    <row r="125" spans="1:7">
      <c r="A125" s="4" t="s">
        <v>457</v>
      </c>
    </row>
    <row r="126" spans="1:7">
      <c r="A126" s="3" t="s">
        <v>417</v>
      </c>
    </row>
    <row r="127" spans="1:7">
      <c r="A127" s="4" t="s">
        <v>80</v>
      </c>
      <c r="D127" s="6" t="n">
        <v>1255</v>
      </c>
    </row>
    <row r="128" spans="1:7">
      <c r="A128" s="4" t="s">
        <v>458</v>
      </c>
    </row>
    <row r="129" spans="1:7">
      <c r="A129" s="3" t="s">
        <v>417</v>
      </c>
    </row>
    <row r="130" spans="1:7">
      <c r="A130" s="4" t="s">
        <v>80</v>
      </c>
      <c r="D130" s="6" t="n">
        <v>2355</v>
      </c>
    </row>
    <row r="131" spans="1:7">
      <c r="A131" s="4" t="s">
        <v>459</v>
      </c>
    </row>
    <row r="132" spans="1:7">
      <c r="A132" s="3" t="s">
        <v>417</v>
      </c>
    </row>
    <row r="133" spans="1:7">
      <c r="A133" s="4" t="s">
        <v>80</v>
      </c>
      <c r="D133" s="6" t="n">
        <v>3097</v>
      </c>
    </row>
    <row r="134" spans="1:7">
      <c r="A134" s="4" t="s">
        <v>460</v>
      </c>
    </row>
    <row r="135" spans="1:7">
      <c r="A135" s="3" t="s">
        <v>417</v>
      </c>
    </row>
    <row r="136" spans="1:7">
      <c r="A136" s="4" t="s">
        <v>80</v>
      </c>
      <c r="D136" s="6" t="n">
        <v>4904</v>
      </c>
    </row>
    <row r="137" spans="1:7">
      <c r="A137" s="4" t="s">
        <v>461</v>
      </c>
    </row>
    <row r="138" spans="1:7">
      <c r="A138" s="3" t="s">
        <v>417</v>
      </c>
    </row>
    <row r="139" spans="1:7">
      <c r="A139" s="4" t="s">
        <v>80</v>
      </c>
      <c r="D139" s="6" t="n">
        <v>124</v>
      </c>
    </row>
    <row r="140" spans="1:7">
      <c r="A140" s="4" t="s">
        <v>462</v>
      </c>
    </row>
    <row r="141" spans="1:7">
      <c r="A141" s="3" t="s">
        <v>417</v>
      </c>
    </row>
    <row r="142" spans="1:7">
      <c r="A142" s="4" t="s">
        <v>80</v>
      </c>
      <c r="D142" s="6" t="n">
        <v>5246</v>
      </c>
    </row>
    <row r="143" spans="1:7">
      <c r="A143" s="4" t="s">
        <v>463</v>
      </c>
    </row>
    <row r="144" spans="1:7">
      <c r="A144" s="3" t="s">
        <v>417</v>
      </c>
    </row>
    <row r="145" spans="1:7">
      <c r="A145" s="4" t="s">
        <v>80</v>
      </c>
      <c r="D145" s="6" t="n">
        <v>6445</v>
      </c>
    </row>
    <row r="146" spans="1:7">
      <c r="A146" s="4" t="s">
        <v>464</v>
      </c>
    </row>
    <row r="147" spans="1:7">
      <c r="A147" s="3" t="s">
        <v>417</v>
      </c>
    </row>
    <row r="148" spans="1:7">
      <c r="A148" s="4" t="s">
        <v>80</v>
      </c>
      <c r="B148" s="7" t="n">
        <v>-7611</v>
      </c>
      <c r="D148" s="6" t="n">
        <v>-9139</v>
      </c>
      <c r="E148" s="7" t="n">
        <v>-10157</v>
      </c>
      <c r="G148" s="7" t="n">
        <v>-7416</v>
      </c>
    </row>
    <row r="149" spans="1:7">
      <c r="A149" s="4" t="s">
        <v>465</v>
      </c>
    </row>
    <row r="150" spans="1:7">
      <c r="A150" s="3" t="s">
        <v>417</v>
      </c>
    </row>
    <row r="151" spans="1:7">
      <c r="A151" s="4" t="s">
        <v>80</v>
      </c>
      <c r="D151" s="6" t="n">
        <v>-3500</v>
      </c>
    </row>
    <row r="152" spans="1:7">
      <c r="A152" s="4" t="s">
        <v>466</v>
      </c>
    </row>
    <row r="153" spans="1:7">
      <c r="A153" s="3" t="s">
        <v>417</v>
      </c>
    </row>
    <row r="154" spans="1:7">
      <c r="A154" s="4" t="s">
        <v>80</v>
      </c>
      <c r="D154" s="6" t="n">
        <v>-1638</v>
      </c>
    </row>
    <row r="155" spans="1:7">
      <c r="A155" s="4" t="s">
        <v>467</v>
      </c>
    </row>
    <row r="156" spans="1:7">
      <c r="A156" s="3" t="s">
        <v>417</v>
      </c>
    </row>
    <row r="157" spans="1:7">
      <c r="A157" s="4" t="s">
        <v>80</v>
      </c>
      <c r="D157" s="6" t="n">
        <v>-3846</v>
      </c>
    </row>
    <row r="158" spans="1:7">
      <c r="A158" s="4" t="s">
        <v>468</v>
      </c>
    </row>
    <row r="159" spans="1:7">
      <c r="A159" s="3" t="s">
        <v>417</v>
      </c>
    </row>
    <row r="160" spans="1:7">
      <c r="A160" s="4" t="s">
        <v>80</v>
      </c>
      <c r="D160" s="6" t="n">
        <v>-155</v>
      </c>
    </row>
    <row r="161" spans="1:7">
      <c r="A161" s="4" t="s">
        <v>469</v>
      </c>
    </row>
    <row r="162" spans="1:7">
      <c r="A162" s="3" t="s">
        <v>417</v>
      </c>
    </row>
    <row r="163" spans="1:7">
      <c r="A163" s="4" t="s">
        <v>80</v>
      </c>
      <c r="D163" s="6" t="n">
        <v>0</v>
      </c>
    </row>
    <row r="164" spans="1:7">
      <c r="A164" s="4" t="s">
        <v>470</v>
      </c>
    </row>
    <row r="165" spans="1:7">
      <c r="A165" s="3" t="s">
        <v>417</v>
      </c>
    </row>
    <row r="166" spans="1:7">
      <c r="A166" s="4" t="s">
        <v>80</v>
      </c>
      <c r="D166" s="6" t="n">
        <v>0</v>
      </c>
    </row>
    <row r="167" spans="1:7">
      <c r="A167" s="4" t="s">
        <v>471</v>
      </c>
    </row>
    <row r="168" spans="1:7">
      <c r="A168" s="3" t="s">
        <v>417</v>
      </c>
    </row>
    <row r="169" spans="1:7">
      <c r="A169" s="4" t="s">
        <v>80</v>
      </c>
      <c r="D169" s="6" t="n">
        <v>0</v>
      </c>
    </row>
    <row r="170" spans="1:7">
      <c r="A170" s="4" t="s">
        <v>472</v>
      </c>
    </row>
    <row r="171" spans="1:7">
      <c r="A171" s="3" t="s">
        <v>417</v>
      </c>
    </row>
    <row r="172" spans="1:7">
      <c r="A172" s="4" t="s">
        <v>80</v>
      </c>
      <c r="D172" s="6" t="n">
        <v>0</v>
      </c>
    </row>
    <row r="173" spans="1:7">
      <c r="A173" s="4" t="s">
        <v>473</v>
      </c>
    </row>
    <row r="174" spans="1:7">
      <c r="A174" s="3" t="s">
        <v>417</v>
      </c>
    </row>
    <row r="175" spans="1:7">
      <c r="A175" s="4" t="s">
        <v>80</v>
      </c>
      <c r="D175" s="6" t="n">
        <v>0</v>
      </c>
    </row>
    <row r="176" spans="1:7">
      <c r="A176" s="4" t="s">
        <v>474</v>
      </c>
    </row>
    <row r="177" spans="1:7">
      <c r="A177" s="3" t="s">
        <v>417</v>
      </c>
    </row>
    <row r="178" spans="1:7">
      <c r="A178" s="4" t="s">
        <v>80</v>
      </c>
      <c r="D178" s="6" t="n">
        <v>0</v>
      </c>
    </row>
    <row r="179" spans="1:7">
      <c r="A179" s="4" t="s">
        <v>475</v>
      </c>
    </row>
    <row r="180" spans="1:7">
      <c r="A180" s="3" t="s">
        <v>417</v>
      </c>
    </row>
    <row r="181" spans="1:7">
      <c r="A181" s="4" t="s">
        <v>80</v>
      </c>
      <c r="D181" s="7" t="n">
        <v>-9139</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476</v>
      </c>
      <c r="B1" s="2" t="s">
        <v>477</v>
      </c>
      <c r="N1" s="2" t="s">
        <v>76</v>
      </c>
      <c r="P1" s="2" t="s">
        <v>1</v>
      </c>
    </row>
    <row r="2" spans="1:19">
      <c r="B2" s="2" t="s">
        <v>2</v>
      </c>
      <c r="C2" s="2" t="s">
        <v>478</v>
      </c>
      <c r="D2" s="2" t="s">
        <v>4</v>
      </c>
      <c r="E2" s="2" t="s">
        <v>479</v>
      </c>
      <c r="F2" s="2" t="s">
        <v>33</v>
      </c>
      <c r="G2" s="2" t="s">
        <v>480</v>
      </c>
      <c r="H2" s="2" t="s">
        <v>481</v>
      </c>
      <c r="I2" s="2" t="s">
        <v>482</v>
      </c>
      <c r="J2" s="2" t="s">
        <v>77</v>
      </c>
      <c r="K2" s="2" t="s">
        <v>483</v>
      </c>
      <c r="L2" s="2" t="s">
        <v>484</v>
      </c>
      <c r="M2" s="2" t="s">
        <v>485</v>
      </c>
      <c r="N2" s="2" t="s">
        <v>77</v>
      </c>
      <c r="O2" s="2" t="s">
        <v>416</v>
      </c>
      <c r="P2" s="2" t="s">
        <v>2</v>
      </c>
      <c r="Q2" s="2" t="s">
        <v>33</v>
      </c>
      <c r="R2" s="2" t="s">
        <v>77</v>
      </c>
      <c r="S2" s="2" t="s">
        <v>78</v>
      </c>
    </row>
    <row r="3" spans="1:19">
      <c r="A3" s="3" t="s">
        <v>486</v>
      </c>
    </row>
    <row r="4" spans="1:19">
      <c r="A4" s="4" t="s">
        <v>98</v>
      </c>
      <c r="B4" s="7" t="n">
        <v>-1061</v>
      </c>
      <c r="C4" s="7" t="n">
        <v>-1010</v>
      </c>
      <c r="D4" s="7" t="n">
        <v>6000</v>
      </c>
      <c r="E4" s="7" t="n">
        <v>2919</v>
      </c>
      <c r="F4" s="7" t="n">
        <v>884</v>
      </c>
      <c r="G4" s="7" t="n">
        <v>-6968</v>
      </c>
      <c r="H4" s="7" t="n">
        <v>2217</v>
      </c>
      <c r="I4" s="7" t="n">
        <v>1692</v>
      </c>
      <c r="J4" s="7" t="n">
        <v>963</v>
      </c>
      <c r="K4" s="7" t="n">
        <v>7238</v>
      </c>
      <c r="L4" s="7" t="n">
        <v>2761</v>
      </c>
      <c r="M4" s="7" t="n">
        <v>3447</v>
      </c>
      <c r="N4" s="7" t="n">
        <v>9568</v>
      </c>
      <c r="O4" s="7" t="n">
        <v>19814</v>
      </c>
      <c r="P4" s="7" t="n">
        <v>6836</v>
      </c>
      <c r="Q4" s="7" t="n">
        <v>-2175</v>
      </c>
      <c r="R4" s="7" t="n">
        <v>14409</v>
      </c>
      <c r="S4" s="7" t="n">
        <v>24654</v>
      </c>
    </row>
    <row r="5" spans="1:19">
      <c r="A5" s="3" t="s">
        <v>487</v>
      </c>
    </row>
    <row r="6" spans="1:19">
      <c r="A6" s="4" t="s">
        <v>488</v>
      </c>
      <c r="N6" s="6" t="n">
        <v>28989</v>
      </c>
      <c r="O6" s="6" t="n">
        <v>28810</v>
      </c>
      <c r="P6" s="6" t="n">
        <v>28406</v>
      </c>
      <c r="Q6" s="6" t="n">
        <v>28422</v>
      </c>
      <c r="R6" s="6" t="n">
        <v>28960</v>
      </c>
      <c r="S6" s="6" t="n">
        <v>28856</v>
      </c>
    </row>
    <row r="7" spans="1:19">
      <c r="A7" s="4" t="s">
        <v>489</v>
      </c>
      <c r="B7" s="8" t="n">
        <v>-0.04</v>
      </c>
      <c r="C7" s="8" t="n">
        <v>-0.04</v>
      </c>
      <c r="D7" s="8" t="n">
        <v>0.21</v>
      </c>
      <c r="E7" s="8" t="n">
        <v>0.1</v>
      </c>
      <c r="F7" s="8" t="n">
        <v>0.03</v>
      </c>
      <c r="G7" s="8" t="n">
        <v>-0.25</v>
      </c>
      <c r="H7" s="8" t="n">
        <v>0.08</v>
      </c>
      <c r="I7" s="8" t="n">
        <v>0.06</v>
      </c>
      <c r="J7" s="8" t="n">
        <v>0.03</v>
      </c>
      <c r="K7" s="8" t="n">
        <v>0.25</v>
      </c>
      <c r="L7" s="8" t="n">
        <v>0.1</v>
      </c>
      <c r="M7" s="8" t="n">
        <v>0.12</v>
      </c>
      <c r="N7" s="8" t="n">
        <v>0.33</v>
      </c>
      <c r="O7" s="8" t="n">
        <v>0.6899999999999999</v>
      </c>
      <c r="P7" s="8" t="n">
        <v>0.24</v>
      </c>
      <c r="Q7" s="8" t="n">
        <v>-0.08</v>
      </c>
      <c r="R7" s="8" t="n">
        <v>0.5</v>
      </c>
      <c r="S7" s="8" t="n">
        <v>0.85</v>
      </c>
    </row>
    <row r="8" spans="1:19">
      <c r="A8" s="3" t="s">
        <v>487</v>
      </c>
    </row>
    <row r="9" spans="1:19">
      <c r="A9" s="4" t="s">
        <v>488</v>
      </c>
      <c r="N9" s="6" t="n">
        <v>28989</v>
      </c>
      <c r="O9" s="6" t="n">
        <v>28810</v>
      </c>
      <c r="P9" s="6" t="n">
        <v>28406</v>
      </c>
      <c r="Q9" s="6" t="n">
        <v>28422</v>
      </c>
      <c r="R9" s="6" t="n">
        <v>28960</v>
      </c>
      <c r="S9" s="6" t="n">
        <v>28856</v>
      </c>
    </row>
    <row r="10" spans="1:19">
      <c r="A10" s="4" t="s">
        <v>490</v>
      </c>
      <c r="N10" s="6" t="n">
        <v>791</v>
      </c>
      <c r="P10" s="6" t="n">
        <v>683</v>
      </c>
      <c r="Q10" s="6" t="n">
        <v>0</v>
      </c>
      <c r="S10" s="6" t="n">
        <v>712</v>
      </c>
    </row>
    <row r="11" spans="1:19">
      <c r="A11" s="4" t="s">
        <v>491</v>
      </c>
      <c r="N11" s="6" t="n">
        <v>345</v>
      </c>
      <c r="P11" s="6" t="n">
        <v>338</v>
      </c>
      <c r="Q11" s="6" t="n">
        <v>0</v>
      </c>
      <c r="S11" s="6" t="n">
        <v>323</v>
      </c>
    </row>
    <row r="12" spans="1:19">
      <c r="A12" s="4" t="s">
        <v>492</v>
      </c>
      <c r="N12" s="6" t="n">
        <v>30125</v>
      </c>
      <c r="O12" s="6" t="n">
        <v>29676</v>
      </c>
      <c r="P12" s="6" t="n">
        <v>29427</v>
      </c>
      <c r="Q12" s="6" t="n">
        <v>28422</v>
      </c>
      <c r="R12" s="6" t="n">
        <v>30114</v>
      </c>
      <c r="S12" s="6" t="n">
        <v>29891</v>
      </c>
    </row>
    <row r="13" spans="1:19">
      <c r="A13" s="4" t="s">
        <v>493</v>
      </c>
      <c r="B13" s="8" t="n">
        <v>-0.04</v>
      </c>
      <c r="C13" s="8" t="n">
        <v>-0.04</v>
      </c>
      <c r="D13" s="8" t="n">
        <v>0.2</v>
      </c>
      <c r="E13" s="8" t="n">
        <v>0.1</v>
      </c>
      <c r="F13" s="8" t="n">
        <v>0.03</v>
      </c>
      <c r="G13" s="8" t="n">
        <v>-0.25</v>
      </c>
      <c r="H13" s="8" t="n">
        <v>0.07000000000000001</v>
      </c>
      <c r="I13" s="8" t="n">
        <v>0.06</v>
      </c>
      <c r="J13" s="8" t="n">
        <v>0.03</v>
      </c>
      <c r="K13" s="8" t="n">
        <v>0.24</v>
      </c>
      <c r="L13" s="8" t="n">
        <v>0.09</v>
      </c>
      <c r="M13" s="8" t="n">
        <v>0.11</v>
      </c>
      <c r="N13" s="8" t="n">
        <v>0.32</v>
      </c>
      <c r="O13" s="8" t="n">
        <v>0.67</v>
      </c>
      <c r="P13" s="8" t="n">
        <v>0.23</v>
      </c>
      <c r="Q13" s="8" t="n">
        <v>-0.08</v>
      </c>
      <c r="R13" s="8" t="n">
        <v>0.48</v>
      </c>
      <c r="S13" s="8" t="n">
        <v>0.82</v>
      </c>
    </row>
  </sheetData>
  <mergeCells count="4">
    <mergeCell ref="A1:A2"/>
    <mergeCell ref="B1:M1"/>
    <mergeCell ref="N1:O1"/>
    <mergeCell ref="P1:S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94</v>
      </c>
      <c r="B1" s="2" t="s">
        <v>76</v>
      </c>
      <c r="C1" s="2" t="s">
        <v>1</v>
      </c>
    </row>
    <row r="2" spans="1:5">
      <c r="B2" s="2" t="s">
        <v>77</v>
      </c>
      <c r="C2" s="2" t="s">
        <v>2</v>
      </c>
      <c r="D2" s="2" t="s">
        <v>33</v>
      </c>
      <c r="E2" s="2" t="s">
        <v>78</v>
      </c>
    </row>
    <row r="3" spans="1:5">
      <c r="A3" s="3" t="s">
        <v>495</v>
      </c>
    </row>
    <row r="4" spans="1:5">
      <c r="A4" s="4" t="s">
        <v>496</v>
      </c>
      <c r="B4" s="6" t="n">
        <v>2</v>
      </c>
      <c r="C4" s="6" t="n">
        <v>6</v>
      </c>
      <c r="D4" s="6" t="n">
        <v>1163</v>
      </c>
      <c r="E4" s="6" t="n">
        <v>29</v>
      </c>
    </row>
    <row r="5" spans="1:5">
      <c r="A5" s="4" t="s">
        <v>497</v>
      </c>
    </row>
    <row r="6" spans="1:5">
      <c r="A6" s="3" t="s">
        <v>495</v>
      </c>
    </row>
    <row r="7" spans="1:5">
      <c r="A7" s="4" t="s">
        <v>496</v>
      </c>
      <c r="B7" s="6" t="n">
        <v>0</v>
      </c>
      <c r="C7" s="6" t="n">
        <v>5</v>
      </c>
      <c r="D7" s="6" t="n">
        <v>810</v>
      </c>
      <c r="E7" s="6" t="n">
        <v>5</v>
      </c>
    </row>
    <row r="8" spans="1:5">
      <c r="A8" s="4" t="s">
        <v>498</v>
      </c>
      <c r="D8" s="6" t="n">
        <v>805</v>
      </c>
    </row>
    <row r="9" spans="1:5">
      <c r="A9" s="4" t="s">
        <v>499</v>
      </c>
    </row>
    <row r="10" spans="1:5">
      <c r="A10" s="3" t="s">
        <v>495</v>
      </c>
    </row>
    <row r="11" spans="1:5">
      <c r="A11" s="4" t="s">
        <v>496</v>
      </c>
      <c r="B11" s="6" t="n">
        <v>2</v>
      </c>
      <c r="C11" s="6" t="n">
        <v>1</v>
      </c>
      <c r="D11" s="6" t="n">
        <v>353</v>
      </c>
      <c r="E11" s="6" t="n">
        <v>24</v>
      </c>
    </row>
    <row r="12" spans="1:5">
      <c r="A12" s="4" t="s">
        <v>498</v>
      </c>
      <c r="D12" s="6" t="n">
        <v>35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0</v>
      </c>
      <c r="B1" s="2" t="s">
        <v>2</v>
      </c>
      <c r="C1" s="2" t="s">
        <v>33</v>
      </c>
    </row>
    <row r="2" spans="1:3">
      <c r="A2" s="3" t="s">
        <v>195</v>
      </c>
    </row>
    <row r="3" spans="1:3">
      <c r="A3" s="4" t="s">
        <v>501</v>
      </c>
      <c r="B3" s="7" t="n">
        <v>152511</v>
      </c>
      <c r="C3" s="7" t="n">
        <v>141952</v>
      </c>
    </row>
    <row r="4" spans="1:3">
      <c r="A4" s="4" t="s">
        <v>502</v>
      </c>
      <c r="B4" s="6" t="n">
        <v>-4187</v>
      </c>
      <c r="C4" s="6" t="n">
        <v>-3872</v>
      </c>
    </row>
    <row r="5" spans="1:3">
      <c r="A5" s="4" t="s">
        <v>36</v>
      </c>
      <c r="B5" s="7" t="n">
        <v>148324</v>
      </c>
      <c r="C5" s="7" t="n">
        <v>1380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195</v>
      </c>
    </row>
    <row r="3" spans="1:3">
      <c r="A3" s="4" t="s">
        <v>504</v>
      </c>
      <c r="B3" s="5" t="n">
        <v>16.1</v>
      </c>
      <c r="C3" s="5" t="n">
        <v>14.4</v>
      </c>
    </row>
    <row r="4" spans="1:3">
      <c r="A4" s="4" t="s">
        <v>505</v>
      </c>
    </row>
    <row r="5" spans="1:3">
      <c r="A5" s="3" t="s">
        <v>383</v>
      </c>
    </row>
    <row r="6" spans="1:3">
      <c r="A6" s="4" t="s">
        <v>506</v>
      </c>
      <c r="B6" s="5" t="n">
        <v>5.6</v>
      </c>
    </row>
    <row r="7" spans="1:3">
      <c r="A7" s="4" t="s">
        <v>507</v>
      </c>
      <c r="B7" s="4" t="s">
        <v>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8</v>
      </c>
      <c r="B1" s="2" t="s">
        <v>2</v>
      </c>
      <c r="C1" s="2" t="s">
        <v>33</v>
      </c>
    </row>
    <row r="2" spans="1:3">
      <c r="A2" s="3" t="s">
        <v>197</v>
      </c>
    </row>
    <row r="3" spans="1:3">
      <c r="A3" s="4" t="s">
        <v>509</v>
      </c>
      <c r="B3" s="7" t="n">
        <v>6975</v>
      </c>
      <c r="C3" s="7" t="n">
        <v>5105</v>
      </c>
    </row>
    <row r="4" spans="1:3">
      <c r="A4" s="4" t="s">
        <v>510</v>
      </c>
      <c r="B4" s="6" t="n">
        <v>1019</v>
      </c>
      <c r="C4" s="6" t="n">
        <v>1192</v>
      </c>
    </row>
    <row r="5" spans="1:3">
      <c r="A5" s="4" t="s">
        <v>511</v>
      </c>
      <c r="B5" s="6" t="n">
        <v>2640</v>
      </c>
      <c r="C5" s="6" t="n">
        <v>2746</v>
      </c>
    </row>
    <row r="6" spans="1:3">
      <c r="A6" s="4" t="s">
        <v>512</v>
      </c>
      <c r="B6" s="6" t="n">
        <v>2419</v>
      </c>
      <c r="C6" s="6" t="n">
        <v>1460</v>
      </c>
    </row>
    <row r="7" spans="1:3">
      <c r="A7" s="4" t="s">
        <v>513</v>
      </c>
      <c r="B7" s="7" t="n">
        <v>13053</v>
      </c>
      <c r="C7" s="7" t="n">
        <v>10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3"/>
  </cols>
  <sheetData>
    <row r="1" spans="1:5">
      <c r="A1" s="1" t="s">
        <v>514</v>
      </c>
      <c r="B1" s="2" t="s">
        <v>76</v>
      </c>
      <c r="C1" s="2" t="s">
        <v>1</v>
      </c>
    </row>
    <row r="2" spans="1:5">
      <c r="B2" s="2" t="s">
        <v>77</v>
      </c>
      <c r="C2" s="2" t="s">
        <v>2</v>
      </c>
      <c r="D2" s="2" t="s">
        <v>33</v>
      </c>
      <c r="E2" s="2" t="s">
        <v>78</v>
      </c>
    </row>
    <row r="3" spans="1:5">
      <c r="A3" s="3" t="s">
        <v>199</v>
      </c>
    </row>
    <row r="4" spans="1:5">
      <c r="A4" s="4" t="s">
        <v>515</v>
      </c>
      <c r="C4" s="7" t="n">
        <v>251433</v>
      </c>
      <c r="D4" s="7" t="n">
        <v>232368</v>
      </c>
    </row>
    <row r="5" spans="1:5">
      <c r="A5" s="4" t="s">
        <v>516</v>
      </c>
      <c r="C5" s="6" t="n">
        <v>-157538</v>
      </c>
      <c r="D5" s="6" t="n">
        <v>-145225</v>
      </c>
    </row>
    <row r="6" spans="1:5">
      <c r="A6" s="4" t="s">
        <v>40</v>
      </c>
      <c r="C6" s="6" t="n">
        <v>93895</v>
      </c>
      <c r="D6" s="6" t="n">
        <v>87143</v>
      </c>
    </row>
    <row r="7" spans="1:5">
      <c r="A7" s="4" t="s">
        <v>517</v>
      </c>
      <c r="B7" s="7" t="n">
        <v>14000</v>
      </c>
      <c r="C7" s="6" t="n">
        <v>24200</v>
      </c>
      <c r="D7" s="6" t="n">
        <v>22400</v>
      </c>
      <c r="E7" s="7" t="n">
        <v>22900</v>
      </c>
    </row>
    <row r="8" spans="1:5">
      <c r="A8" s="4" t="s">
        <v>518</v>
      </c>
    </row>
    <row r="9" spans="1:5">
      <c r="A9" s="3" t="s">
        <v>199</v>
      </c>
    </row>
    <row r="10" spans="1:5">
      <c r="A10" s="4" t="s">
        <v>515</v>
      </c>
      <c r="C10" s="6" t="n">
        <v>2680</v>
      </c>
      <c r="D10" s="6" t="n">
        <v>2414</v>
      </c>
    </row>
    <row r="11" spans="1:5">
      <c r="A11" s="4" t="s">
        <v>519</v>
      </c>
    </row>
    <row r="12" spans="1:5">
      <c r="A12" s="3" t="s">
        <v>199</v>
      </c>
    </row>
    <row r="13" spans="1:5">
      <c r="A13" s="4" t="s">
        <v>515</v>
      </c>
      <c r="C13" s="7" t="n">
        <v>24338</v>
      </c>
      <c r="D13" s="6" t="n">
        <v>24003</v>
      </c>
    </row>
    <row r="14" spans="1:5">
      <c r="A14" s="4" t="s">
        <v>520</v>
      </c>
    </row>
    <row r="15" spans="1:5">
      <c r="A15" s="3" t="s">
        <v>199</v>
      </c>
    </row>
    <row r="16" spans="1:5">
      <c r="A16" s="4" t="s">
        <v>521</v>
      </c>
      <c r="C16" s="4" t="s">
        <v>522</v>
      </c>
    </row>
    <row r="17" spans="1:5">
      <c r="A17" s="4" t="s">
        <v>523</v>
      </c>
    </row>
    <row r="18" spans="1:5">
      <c r="A18" s="3" t="s">
        <v>199</v>
      </c>
    </row>
    <row r="19" spans="1:5">
      <c r="A19" s="4" t="s">
        <v>521</v>
      </c>
      <c r="C19" s="4" t="s">
        <v>524</v>
      </c>
    </row>
    <row r="20" spans="1:5">
      <c r="A20" s="4" t="s">
        <v>525</v>
      </c>
    </row>
    <row r="21" spans="1:5">
      <c r="A21" s="3" t="s">
        <v>199</v>
      </c>
    </row>
    <row r="22" spans="1:5">
      <c r="A22" s="4" t="s">
        <v>515</v>
      </c>
      <c r="C22" s="7" t="n">
        <v>16170</v>
      </c>
      <c r="D22" s="6" t="n">
        <v>14230</v>
      </c>
    </row>
    <row r="23" spans="1:5">
      <c r="A23" s="4" t="s">
        <v>526</v>
      </c>
    </row>
    <row r="24" spans="1:5">
      <c r="A24" s="3" t="s">
        <v>199</v>
      </c>
    </row>
    <row r="25" spans="1:5">
      <c r="A25" s="4" t="s">
        <v>521</v>
      </c>
      <c r="C25" s="4" t="s">
        <v>527</v>
      </c>
    </row>
    <row r="26" spans="1:5">
      <c r="A26" s="4" t="s">
        <v>528</v>
      </c>
    </row>
    <row r="27" spans="1:5">
      <c r="A27" s="3" t="s">
        <v>199</v>
      </c>
    </row>
    <row r="28" spans="1:5">
      <c r="A28" s="4" t="s">
        <v>521</v>
      </c>
      <c r="C28" s="4" t="s">
        <v>529</v>
      </c>
    </row>
    <row r="29" spans="1:5">
      <c r="A29" s="4" t="s">
        <v>530</v>
      </c>
    </row>
    <row r="30" spans="1:5">
      <c r="A30" s="3" t="s">
        <v>199</v>
      </c>
    </row>
    <row r="31" spans="1:5">
      <c r="A31" s="4" t="s">
        <v>515</v>
      </c>
      <c r="C31" s="7" t="n">
        <v>208245</v>
      </c>
      <c r="D31" s="7" t="n">
        <v>191721</v>
      </c>
    </row>
    <row r="32" spans="1:5">
      <c r="A32" s="4" t="s">
        <v>531</v>
      </c>
    </row>
    <row r="33" spans="1:5">
      <c r="A33" s="3" t="s">
        <v>199</v>
      </c>
    </row>
    <row r="34" spans="1:5">
      <c r="A34" s="4" t="s">
        <v>521</v>
      </c>
      <c r="C34" s="4" t="s">
        <v>527</v>
      </c>
    </row>
    <row r="35" spans="1:5">
      <c r="A35" s="4" t="s">
        <v>532</v>
      </c>
    </row>
    <row r="36" spans="1:5">
      <c r="A36" s="3" t="s">
        <v>199</v>
      </c>
    </row>
    <row r="37" spans="1:5">
      <c r="A37" s="4" t="s">
        <v>521</v>
      </c>
      <c r="C37" s="4" t="s">
        <v>53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34</v>
      </c>
      <c r="B1" s="2" t="s">
        <v>1</v>
      </c>
    </row>
    <row r="2" spans="1:4">
      <c r="B2" s="2" t="s">
        <v>535</v>
      </c>
      <c r="C2" s="2" t="s">
        <v>536</v>
      </c>
      <c r="D2" s="2" t="s">
        <v>381</v>
      </c>
    </row>
    <row r="3" spans="1:4">
      <c r="A3" s="3" t="s">
        <v>537</v>
      </c>
    </row>
    <row r="4" spans="1:4">
      <c r="A4" s="4" t="s">
        <v>42</v>
      </c>
      <c r="B4" s="7" t="n">
        <v>279259000</v>
      </c>
      <c r="C4" s="7" t="n">
        <v>203438000</v>
      </c>
      <c r="D4" s="7" t="n">
        <v>169940000</v>
      </c>
    </row>
    <row r="5" spans="1:4">
      <c r="A5" s="4" t="s">
        <v>538</v>
      </c>
      <c r="B5" s="6" t="n">
        <v>300000</v>
      </c>
    </row>
    <row r="6" spans="1:4">
      <c r="A6" s="4" t="s">
        <v>539</v>
      </c>
      <c r="B6" s="6" t="n">
        <v>2000000</v>
      </c>
    </row>
    <row r="7" spans="1:4">
      <c r="A7" s="4" t="s">
        <v>540</v>
      </c>
      <c r="B7" s="7" t="n">
        <v>1300000</v>
      </c>
    </row>
    <row r="8" spans="1:4">
      <c r="A8" s="4" t="s">
        <v>541</v>
      </c>
    </row>
    <row r="9" spans="1:4">
      <c r="A9" s="3" t="s">
        <v>537</v>
      </c>
    </row>
    <row r="10" spans="1:4">
      <c r="A10" s="4" t="s">
        <v>542</v>
      </c>
      <c r="B10" s="6" t="n">
        <v>1</v>
      </c>
    </row>
    <row r="11" spans="1:4">
      <c r="A11" s="4" t="s">
        <v>543</v>
      </c>
      <c r="B11" s="7" t="n">
        <v>143139000</v>
      </c>
    </row>
    <row r="12" spans="1:4">
      <c r="A12" s="4" t="s">
        <v>544</v>
      </c>
      <c r="B12" s="6" t="n">
        <v>143139000</v>
      </c>
    </row>
    <row r="13" spans="1:4">
      <c r="A13" s="4" t="s">
        <v>545</v>
      </c>
      <c r="B13" s="6" t="n">
        <v>0</v>
      </c>
    </row>
    <row r="14" spans="1:4">
      <c r="A14" s="4" t="s">
        <v>546</v>
      </c>
      <c r="B14" s="6" t="n">
        <v>0</v>
      </c>
    </row>
    <row r="15" spans="1:4">
      <c r="A15" s="4" t="s">
        <v>547</v>
      </c>
      <c r="B15" s="6" t="n">
        <v>0</v>
      </c>
    </row>
    <row r="16" spans="1:4">
      <c r="A16" s="4" t="s">
        <v>42</v>
      </c>
      <c r="B16" s="6" t="n">
        <v>83163000</v>
      </c>
    </row>
    <row r="17" spans="1:4">
      <c r="A17" s="4" t="s">
        <v>548</v>
      </c>
      <c r="B17" s="6" t="n">
        <v>0</v>
      </c>
    </row>
    <row r="18" spans="1:4">
      <c r="A18" s="4" t="s">
        <v>549</v>
      </c>
      <c r="B18" s="7" t="n">
        <v>59558000</v>
      </c>
    </row>
    <row r="19" spans="1:4">
      <c r="A19" s="4" t="s">
        <v>550</v>
      </c>
    </row>
    <row r="20" spans="1:4">
      <c r="A20" s="3" t="s">
        <v>537</v>
      </c>
    </row>
    <row r="21" spans="1:4">
      <c r="A21" s="4" t="s">
        <v>542</v>
      </c>
      <c r="C21" s="6" t="n">
        <v>3</v>
      </c>
    </row>
    <row r="22" spans="1:4">
      <c r="A22" s="4" t="s">
        <v>543</v>
      </c>
      <c r="C22" s="7" t="n">
        <v>87520000</v>
      </c>
    </row>
    <row r="23" spans="1:4">
      <c r="A23" s="4" t="s">
        <v>544</v>
      </c>
      <c r="C23" s="6" t="n">
        <v>83963000</v>
      </c>
    </row>
    <row r="24" spans="1:4">
      <c r="A24" s="4" t="s">
        <v>545</v>
      </c>
      <c r="C24" s="6" t="n">
        <v>3407000</v>
      </c>
    </row>
    <row r="25" spans="1:4">
      <c r="A25" s="4" t="s">
        <v>546</v>
      </c>
      <c r="C25" s="6" t="n">
        <v>150000</v>
      </c>
    </row>
    <row r="26" spans="1:4">
      <c r="A26" s="4" t="s">
        <v>547</v>
      </c>
      <c r="C26" s="6" t="n">
        <v>0</v>
      </c>
    </row>
    <row r="27" spans="1:4">
      <c r="A27" s="4" t="s">
        <v>42</v>
      </c>
      <c r="C27" s="6" t="n">
        <v>41695000</v>
      </c>
    </row>
    <row r="28" spans="1:4">
      <c r="A28" s="4" t="s">
        <v>549</v>
      </c>
      <c r="C28" s="7" t="n">
        <v>31671000</v>
      </c>
    </row>
    <row r="29" spans="1:4">
      <c r="A29" s="4" t="s">
        <v>551</v>
      </c>
    </row>
    <row r="30" spans="1:4">
      <c r="A30" s="3" t="s">
        <v>537</v>
      </c>
    </row>
    <row r="31" spans="1:4">
      <c r="A31" s="4" t="s">
        <v>552</v>
      </c>
      <c r="B31" s="4" t="s">
        <v>553</v>
      </c>
    </row>
    <row r="32" spans="1:4">
      <c r="A32" s="4" t="s">
        <v>554</v>
      </c>
    </row>
    <row r="33" spans="1:4">
      <c r="A33" s="3" t="s">
        <v>537</v>
      </c>
    </row>
    <row r="34" spans="1:4">
      <c r="A34" s="4" t="s">
        <v>552</v>
      </c>
      <c r="B34" s="4" t="s">
        <v>555</v>
      </c>
    </row>
    <row r="35" spans="1:4">
      <c r="A35" s="4" t="s">
        <v>556</v>
      </c>
    </row>
    <row r="36" spans="1:4">
      <c r="A36" s="3" t="s">
        <v>537</v>
      </c>
    </row>
    <row r="37" spans="1:4">
      <c r="A37" s="4" t="s">
        <v>549</v>
      </c>
      <c r="B37" s="7" t="n">
        <v>59600000</v>
      </c>
    </row>
    <row r="38" spans="1:4">
      <c r="A38" s="4" t="s">
        <v>557</v>
      </c>
    </row>
    <row r="39" spans="1:4">
      <c r="A39" s="3" t="s">
        <v>537</v>
      </c>
    </row>
    <row r="40" spans="1:4">
      <c r="A40" s="4" t="s">
        <v>542</v>
      </c>
      <c r="B40" s="6" t="n">
        <v>1</v>
      </c>
      <c r="C40" s="6" t="n">
        <v>3</v>
      </c>
    </row>
    <row r="41" spans="1:4">
      <c r="A41" s="4" t="s">
        <v>558</v>
      </c>
      <c r="B41" s="4" t="s">
        <v>559</v>
      </c>
      <c r="C41" s="4" t="s">
        <v>559</v>
      </c>
    </row>
    <row r="42" spans="1:4">
      <c r="A42" s="4" t="s">
        <v>544</v>
      </c>
      <c r="B42" s="7" t="n">
        <v>143100000</v>
      </c>
      <c r="C42" s="7" t="n">
        <v>79500000</v>
      </c>
    </row>
    <row r="43" spans="1:4">
      <c r="A43" s="4" t="s">
        <v>545</v>
      </c>
      <c r="C43" s="7" t="n">
        <v>2400000</v>
      </c>
    </row>
    <row r="44" spans="1:4">
      <c r="A44" s="4" t="s">
        <v>560</v>
      </c>
      <c r="C44" s="4" t="s">
        <v>395</v>
      </c>
    </row>
    <row r="45" spans="1:4">
      <c r="A45" s="4" t="s">
        <v>546</v>
      </c>
      <c r="C45" s="7" t="n">
        <v>200000</v>
      </c>
    </row>
    <row r="46" spans="1:4">
      <c r="A46" s="4" t="s">
        <v>561</v>
      </c>
    </row>
    <row r="47" spans="1:4">
      <c r="A47" s="3" t="s">
        <v>537</v>
      </c>
    </row>
    <row r="48" spans="1:4">
      <c r="A48" s="4" t="s">
        <v>542</v>
      </c>
      <c r="C48" s="6" t="n">
        <v>1</v>
      </c>
    </row>
    <row r="49" spans="1:4">
      <c r="A49" s="4" t="s">
        <v>418</v>
      </c>
    </row>
    <row r="50" spans="1:4">
      <c r="A50" s="3" t="s">
        <v>537</v>
      </c>
    </row>
    <row r="51" spans="1:4">
      <c r="A51" s="4" t="s">
        <v>542</v>
      </c>
      <c r="C51" s="6" t="n">
        <v>1</v>
      </c>
    </row>
    <row r="52" spans="1:4">
      <c r="A52" s="4" t="s">
        <v>544</v>
      </c>
      <c r="C52" s="7" t="n">
        <v>4500000</v>
      </c>
    </row>
    <row r="53" spans="1:4">
      <c r="A53" s="4" t="s">
        <v>545</v>
      </c>
      <c r="C53" s="7" t="n">
        <v>3500000</v>
      </c>
    </row>
    <row r="54" spans="1:4">
      <c r="A54" s="4" t="s">
        <v>560</v>
      </c>
      <c r="C54" s="4" t="s">
        <v>3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62</v>
      </c>
      <c r="B1" s="2" t="s">
        <v>1</v>
      </c>
    </row>
    <row r="2" spans="1:4">
      <c r="B2" s="2" t="s">
        <v>535</v>
      </c>
      <c r="C2" s="2" t="s">
        <v>536</v>
      </c>
      <c r="D2" s="2" t="s">
        <v>381</v>
      </c>
    </row>
    <row r="3" spans="1:4">
      <c r="A3" s="3" t="s">
        <v>563</v>
      </c>
    </row>
    <row r="4" spans="1:4">
      <c r="A4" s="4" t="s">
        <v>42</v>
      </c>
      <c r="B4" s="7" t="n">
        <v>279259</v>
      </c>
      <c r="C4" s="7" t="n">
        <v>203438</v>
      </c>
      <c r="D4" s="7" t="n">
        <v>169940</v>
      </c>
    </row>
    <row r="5" spans="1:4">
      <c r="A5" s="4" t="s">
        <v>541</v>
      </c>
    </row>
    <row r="6" spans="1:4">
      <c r="A6" s="3" t="s">
        <v>537</v>
      </c>
    </row>
    <row r="7" spans="1:4">
      <c r="A7" s="4" t="s">
        <v>564</v>
      </c>
      <c r="B7" s="6" t="n">
        <v>1</v>
      </c>
    </row>
    <row r="8" spans="1:4">
      <c r="A8" s="3" t="s">
        <v>565</v>
      </c>
    </row>
    <row r="9" spans="1:4">
      <c r="A9" s="4" t="s">
        <v>566</v>
      </c>
      <c r="B9" s="7" t="n">
        <v>143139</v>
      </c>
    </row>
    <row r="10" spans="1:4">
      <c r="A10" s="4" t="s">
        <v>546</v>
      </c>
      <c r="B10" s="6" t="n">
        <v>0</v>
      </c>
    </row>
    <row r="11" spans="1:4">
      <c r="A11" s="4" t="s">
        <v>567</v>
      </c>
      <c r="B11" s="6" t="n">
        <v>0</v>
      </c>
    </row>
    <row r="12" spans="1:4">
      <c r="A12" s="4" t="s">
        <v>568</v>
      </c>
      <c r="B12" s="6" t="n">
        <v>0</v>
      </c>
    </row>
    <row r="13" spans="1:4">
      <c r="A13" s="4" t="s">
        <v>543</v>
      </c>
      <c r="B13" s="6" t="n">
        <v>143139</v>
      </c>
    </row>
    <row r="14" spans="1:4">
      <c r="A14" s="3" t="s">
        <v>563</v>
      </c>
    </row>
    <row r="15" spans="1:4">
      <c r="A15" s="4" t="s">
        <v>569</v>
      </c>
      <c r="B15" s="6" t="n">
        <v>9381</v>
      </c>
    </row>
    <row r="16" spans="1:4">
      <c r="A16" s="4" t="s">
        <v>44</v>
      </c>
      <c r="B16" s="6" t="n">
        <v>136</v>
      </c>
    </row>
    <row r="17" spans="1:4">
      <c r="A17" s="4" t="s">
        <v>570</v>
      </c>
      <c r="B17" s="6" t="n">
        <v>-4976</v>
      </c>
    </row>
    <row r="18" spans="1:4">
      <c r="A18" s="4" t="s">
        <v>571</v>
      </c>
      <c r="B18" s="6" t="n">
        <v>8549</v>
      </c>
    </row>
    <row r="19" spans="1:4">
      <c r="A19" s="4" t="s">
        <v>572</v>
      </c>
      <c r="B19" s="6" t="n">
        <v>-12672</v>
      </c>
    </row>
    <row r="20" spans="1:4">
      <c r="A20" s="4" t="s">
        <v>573</v>
      </c>
      <c r="B20" s="6" t="n">
        <v>59558</v>
      </c>
    </row>
    <row r="21" spans="1:4">
      <c r="A21" s="4" t="s">
        <v>42</v>
      </c>
      <c r="B21" s="6" t="n">
        <v>83163</v>
      </c>
    </row>
    <row r="22" spans="1:4">
      <c r="A22" s="4" t="s">
        <v>574</v>
      </c>
      <c r="B22" s="7" t="n">
        <v>143139</v>
      </c>
    </row>
    <row r="23" spans="1:4">
      <c r="A23" s="4" t="s">
        <v>550</v>
      </c>
    </row>
    <row r="24" spans="1:4">
      <c r="A24" s="3" t="s">
        <v>537</v>
      </c>
    </row>
    <row r="25" spans="1:4">
      <c r="A25" s="4" t="s">
        <v>564</v>
      </c>
      <c r="C25" s="6" t="n">
        <v>3</v>
      </c>
    </row>
    <row r="26" spans="1:4">
      <c r="A26" s="3" t="s">
        <v>565</v>
      </c>
    </row>
    <row r="27" spans="1:4">
      <c r="A27" s="4" t="s">
        <v>566</v>
      </c>
      <c r="C27" s="7" t="n">
        <v>83963</v>
      </c>
    </row>
    <row r="28" spans="1:4">
      <c r="A28" s="4" t="s">
        <v>546</v>
      </c>
      <c r="C28" s="6" t="n">
        <v>150</v>
      </c>
    </row>
    <row r="29" spans="1:4">
      <c r="A29" s="4" t="s">
        <v>567</v>
      </c>
      <c r="C29" s="6" t="n">
        <v>0</v>
      </c>
    </row>
    <row r="30" spans="1:4">
      <c r="A30" s="4" t="s">
        <v>568</v>
      </c>
      <c r="C30" s="6" t="n">
        <v>3407</v>
      </c>
    </row>
    <row r="31" spans="1:4">
      <c r="A31" s="4" t="s">
        <v>543</v>
      </c>
      <c r="C31" s="6" t="n">
        <v>87520</v>
      </c>
    </row>
    <row r="32" spans="1:4">
      <c r="A32" s="3" t="s">
        <v>563</v>
      </c>
    </row>
    <row r="33" spans="1:4">
      <c r="A33" s="4" t="s">
        <v>569</v>
      </c>
      <c r="C33" s="6" t="n">
        <v>7165</v>
      </c>
    </row>
    <row r="34" spans="1:4">
      <c r="A34" s="4" t="s">
        <v>44</v>
      </c>
      <c r="C34" s="6" t="n">
        <v>0</v>
      </c>
    </row>
    <row r="35" spans="1:4">
      <c r="A35" s="4" t="s">
        <v>570</v>
      </c>
      <c r="C35" s="6" t="n">
        <v>-2848</v>
      </c>
    </row>
    <row r="36" spans="1:4">
      <c r="A36" s="4" t="s">
        <v>571</v>
      </c>
      <c r="C36" s="6" t="n">
        <v>11115</v>
      </c>
    </row>
    <row r="37" spans="1:4">
      <c r="A37" s="4" t="s">
        <v>572</v>
      </c>
      <c r="C37" s="6" t="n">
        <v>-1278</v>
      </c>
    </row>
    <row r="38" spans="1:4">
      <c r="A38" s="4" t="s">
        <v>573</v>
      </c>
      <c r="C38" s="6" t="n">
        <v>31671</v>
      </c>
    </row>
    <row r="39" spans="1:4">
      <c r="A39" s="4" t="s">
        <v>42</v>
      </c>
      <c r="C39" s="6" t="n">
        <v>41695</v>
      </c>
    </row>
    <row r="40" spans="1:4">
      <c r="A40" s="4" t="s">
        <v>574</v>
      </c>
      <c r="C40" s="7" t="n">
        <v>87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3"/>
    <col customWidth="1" max="5" min="5" width="15"/>
    <col customWidth="1" max="6" min="6" width="27"/>
    <col customWidth="1" max="7" min="7" width="18"/>
    <col customWidth="1" max="8" min="8" width="46"/>
    <col customWidth="1" max="9" min="9" width="24"/>
  </cols>
  <sheetData>
    <row r="1" spans="1:9">
      <c r="A1" s="1" t="s">
        <v>113</v>
      </c>
      <c r="B1" s="2" t="s">
        <v>114</v>
      </c>
      <c r="C1" s="2" t="s">
        <v>115</v>
      </c>
      <c r="D1" s="2" t="s">
        <v>116</v>
      </c>
      <c r="E1" s="2" t="s">
        <v>117</v>
      </c>
      <c r="F1" s="2" t="s">
        <v>62</v>
      </c>
      <c r="G1" s="2" t="s">
        <v>63</v>
      </c>
      <c r="H1" s="2" t="s">
        <v>118</v>
      </c>
      <c r="I1" s="2" t="s">
        <v>119</v>
      </c>
    </row>
    <row r="2" spans="1:9">
      <c r="A2" s="4" t="s">
        <v>120</v>
      </c>
      <c r="D2" s="6" t="n">
        <v>28703</v>
      </c>
      <c r="E2" s="6" t="n">
        <v>0</v>
      </c>
    </row>
    <row r="3" spans="1:9">
      <c r="A3" s="4" t="s">
        <v>121</v>
      </c>
      <c r="B3" s="7" t="n">
        <v>245012</v>
      </c>
      <c r="C3" s="7" t="n">
        <v>244819</v>
      </c>
      <c r="D3" s="7" t="n">
        <v>287</v>
      </c>
      <c r="E3" s="7" t="n">
        <v>0</v>
      </c>
      <c r="F3" s="7" t="n">
        <v>208064</v>
      </c>
      <c r="G3" s="7" t="n">
        <v>57581</v>
      </c>
      <c r="H3" s="7" t="n">
        <v>-21113</v>
      </c>
      <c r="I3" s="7" t="n">
        <v>193</v>
      </c>
    </row>
    <row r="4" spans="1:9">
      <c r="A4" s="3" t="s">
        <v>122</v>
      </c>
    </row>
    <row r="5" spans="1:9">
      <c r="A5" s="4" t="s">
        <v>96</v>
      </c>
      <c r="B5" s="6" t="n">
        <v>24650</v>
      </c>
      <c r="C5" s="6" t="n">
        <v>24654</v>
      </c>
      <c r="G5" s="6" t="n">
        <v>24654</v>
      </c>
      <c r="I5" s="6" t="n">
        <v>-4</v>
      </c>
    </row>
    <row r="6" spans="1:9">
      <c r="A6" s="4" t="s">
        <v>123</v>
      </c>
      <c r="B6" s="6" t="n">
        <v>950</v>
      </c>
      <c r="C6" s="6" t="n">
        <v>1014</v>
      </c>
      <c r="H6" s="6" t="n">
        <v>1014</v>
      </c>
      <c r="I6" s="6" t="n">
        <v>-64</v>
      </c>
    </row>
    <row r="7" spans="1:9">
      <c r="A7" s="4" t="s">
        <v>124</v>
      </c>
      <c r="B7" s="6" t="n">
        <v>6394</v>
      </c>
      <c r="C7" s="6" t="n">
        <v>6394</v>
      </c>
      <c r="F7" s="6" t="n">
        <v>6394</v>
      </c>
    </row>
    <row r="8" spans="1:9">
      <c r="A8" s="4" t="s">
        <v>125</v>
      </c>
      <c r="D8" s="6" t="n">
        <v>182</v>
      </c>
    </row>
    <row r="9" spans="1:9">
      <c r="A9" s="4" t="s">
        <v>126</v>
      </c>
      <c r="B9" s="6" t="n">
        <v>-1091</v>
      </c>
      <c r="C9" s="6" t="n">
        <v>-1091</v>
      </c>
      <c r="D9" s="7" t="n">
        <v>2</v>
      </c>
      <c r="F9" s="6" t="n">
        <v>-1093</v>
      </c>
    </row>
    <row r="10" spans="1:9">
      <c r="A10" s="4" t="s">
        <v>127</v>
      </c>
      <c r="B10" s="7" t="n">
        <v>-170</v>
      </c>
      <c r="C10" s="6" t="n">
        <v>-170</v>
      </c>
      <c r="F10" s="6" t="n">
        <v>-170</v>
      </c>
    </row>
    <row r="11" spans="1:9">
      <c r="A11" s="4" t="s">
        <v>128</v>
      </c>
      <c r="B11" s="6" t="n">
        <v>55</v>
      </c>
      <c r="D11" s="6" t="n">
        <v>55</v>
      </c>
    </row>
    <row r="12" spans="1:9">
      <c r="A12" s="4" t="s">
        <v>129</v>
      </c>
      <c r="B12" s="7" t="n">
        <v>543</v>
      </c>
      <c r="C12" s="6" t="n">
        <v>543</v>
      </c>
      <c r="D12" s="7" t="n">
        <v>1</v>
      </c>
      <c r="F12" s="6" t="n">
        <v>542</v>
      </c>
    </row>
    <row r="13" spans="1:9">
      <c r="A13" s="4" t="s">
        <v>130</v>
      </c>
      <c r="D13" s="6" t="n">
        <v>28940</v>
      </c>
      <c r="E13" s="6" t="n">
        <v>0</v>
      </c>
    </row>
    <row r="14" spans="1:9">
      <c r="A14" s="4" t="s">
        <v>131</v>
      </c>
      <c r="B14" s="6" t="n">
        <v>276288</v>
      </c>
      <c r="C14" s="6" t="n">
        <v>276163</v>
      </c>
      <c r="D14" s="7" t="n">
        <v>290</v>
      </c>
      <c r="E14" s="7" t="n">
        <v>0</v>
      </c>
      <c r="F14" s="6" t="n">
        <v>213737</v>
      </c>
      <c r="G14" s="6" t="n">
        <v>82235</v>
      </c>
      <c r="H14" s="6" t="n">
        <v>-20099</v>
      </c>
      <c r="I14" s="6" t="n">
        <v>125</v>
      </c>
    </row>
    <row r="15" spans="1:9">
      <c r="A15" s="3" t="s">
        <v>122</v>
      </c>
    </row>
    <row r="16" spans="1:9">
      <c r="A16" s="4" t="s">
        <v>96</v>
      </c>
      <c r="B16" s="6" t="n">
        <v>9611</v>
      </c>
      <c r="C16" s="6" t="n">
        <v>9568</v>
      </c>
      <c r="G16" s="6" t="n">
        <v>9568</v>
      </c>
      <c r="I16" s="6" t="n">
        <v>43</v>
      </c>
    </row>
    <row r="17" spans="1:9">
      <c r="A17" s="4" t="s">
        <v>123</v>
      </c>
      <c r="B17" s="6" t="n">
        <v>-9631</v>
      </c>
      <c r="C17" s="6" t="n">
        <v>-9625</v>
      </c>
      <c r="H17" s="6" t="n">
        <v>-9625</v>
      </c>
      <c r="I17" s="6" t="n">
        <v>-6</v>
      </c>
    </row>
    <row r="18" spans="1:9">
      <c r="A18" s="4" t="s">
        <v>124</v>
      </c>
      <c r="B18" s="6" t="n">
        <v>4627</v>
      </c>
      <c r="C18" s="6" t="n">
        <v>4627</v>
      </c>
      <c r="F18" s="6" t="n">
        <v>4627</v>
      </c>
    </row>
    <row r="19" spans="1:9">
      <c r="A19" s="4" t="s">
        <v>125</v>
      </c>
      <c r="D19" s="6" t="n">
        <v>212</v>
      </c>
    </row>
    <row r="20" spans="1:9">
      <c r="A20" s="4" t="s">
        <v>126</v>
      </c>
      <c r="B20" s="6" t="n">
        <v>-2323</v>
      </c>
      <c r="C20" s="6" t="n">
        <v>-2323</v>
      </c>
      <c r="D20" s="7" t="n">
        <v>2</v>
      </c>
      <c r="F20" s="6" t="n">
        <v>-2325</v>
      </c>
    </row>
    <row r="21" spans="1:9">
      <c r="A21" s="4" t="s">
        <v>127</v>
      </c>
      <c r="B21" s="6" t="n">
        <v>568</v>
      </c>
      <c r="C21" s="6" t="n">
        <v>568</v>
      </c>
      <c r="F21" s="6" t="n">
        <v>568</v>
      </c>
    </row>
    <row r="22" spans="1:9">
      <c r="A22" s="4" t="s">
        <v>132</v>
      </c>
      <c r="E22" s="6" t="n">
        <v>-420</v>
      </c>
    </row>
    <row r="23" spans="1:9">
      <c r="A23" s="4" t="s">
        <v>133</v>
      </c>
      <c r="B23" s="7" t="n">
        <v>-9000</v>
      </c>
      <c r="C23" s="6" t="n">
        <v>-9000</v>
      </c>
      <c r="E23" s="7" t="n">
        <v>-9000</v>
      </c>
    </row>
    <row r="24" spans="1:9">
      <c r="A24" s="4" t="s">
        <v>128</v>
      </c>
      <c r="B24" s="6" t="n">
        <v>65</v>
      </c>
      <c r="D24" s="6" t="n">
        <v>65</v>
      </c>
    </row>
    <row r="25" spans="1:9">
      <c r="A25" s="4" t="s">
        <v>129</v>
      </c>
      <c r="B25" s="7" t="n">
        <v>604</v>
      </c>
      <c r="C25" s="6" t="n">
        <v>604</v>
      </c>
      <c r="F25" s="6" t="n">
        <v>604</v>
      </c>
    </row>
    <row r="26" spans="1:9">
      <c r="A26" s="4" t="s">
        <v>134</v>
      </c>
      <c r="D26" s="6" t="n">
        <v>29217</v>
      </c>
      <c r="E26" s="6" t="n">
        <v>420</v>
      </c>
    </row>
    <row r="27" spans="1:9">
      <c r="A27" s="4" t="s">
        <v>135</v>
      </c>
      <c r="B27" s="6" t="n">
        <v>270744</v>
      </c>
      <c r="C27" s="6" t="n">
        <v>270582</v>
      </c>
      <c r="D27" s="7" t="n">
        <v>292</v>
      </c>
      <c r="E27" s="7" t="n">
        <v>9000</v>
      </c>
      <c r="F27" s="6" t="n">
        <v>217211</v>
      </c>
      <c r="G27" s="6" t="n">
        <v>91803</v>
      </c>
      <c r="H27" s="6" t="n">
        <v>-29724</v>
      </c>
      <c r="I27" s="6" t="n">
        <v>162</v>
      </c>
    </row>
    <row r="28" spans="1:9">
      <c r="A28" s="3" t="s">
        <v>122</v>
      </c>
    </row>
    <row r="29" spans="1:9">
      <c r="A29" s="4" t="s">
        <v>96</v>
      </c>
      <c r="B29" s="6" t="n">
        <v>-2168</v>
      </c>
      <c r="C29" s="6" t="n">
        <v>-2175</v>
      </c>
      <c r="G29" s="6" t="n">
        <v>-2175</v>
      </c>
      <c r="I29" s="6" t="n">
        <v>7</v>
      </c>
    </row>
    <row r="30" spans="1:9">
      <c r="A30" s="4" t="s">
        <v>123</v>
      </c>
      <c r="B30" s="6" t="n">
        <v>12923</v>
      </c>
      <c r="C30" s="6" t="n">
        <v>12919</v>
      </c>
      <c r="H30" s="6" t="n">
        <v>12919</v>
      </c>
      <c r="I30" s="6" t="n">
        <v>4</v>
      </c>
    </row>
    <row r="31" spans="1:9">
      <c r="A31" s="4" t="s">
        <v>124</v>
      </c>
      <c r="B31" s="6" t="n">
        <v>6588</v>
      </c>
      <c r="C31" s="6" t="n">
        <v>6588</v>
      </c>
      <c r="F31" s="6" t="n">
        <v>6588</v>
      </c>
    </row>
    <row r="32" spans="1:9">
      <c r="A32" s="4" t="s">
        <v>125</v>
      </c>
      <c r="D32" s="6" t="n">
        <v>187</v>
      </c>
    </row>
    <row r="33" spans="1:9">
      <c r="A33" s="4" t="s">
        <v>126</v>
      </c>
      <c r="B33" s="6" t="n">
        <v>-1647</v>
      </c>
      <c r="C33" s="6" t="n">
        <v>-1647</v>
      </c>
      <c r="D33" s="7" t="n">
        <v>2</v>
      </c>
      <c r="F33" s="6" t="n">
        <v>-1649</v>
      </c>
    </row>
    <row r="34" spans="1:9">
      <c r="A34" s="4" t="s">
        <v>136</v>
      </c>
      <c r="D34" s="6" t="n">
        <v>-1146</v>
      </c>
      <c r="E34" s="6" t="n">
        <v>1146</v>
      </c>
    </row>
    <row r="35" spans="1:9">
      <c r="A35" s="4" t="s">
        <v>137</v>
      </c>
      <c r="B35" s="6" t="n">
        <v>0</v>
      </c>
      <c r="D35" s="7" t="n">
        <v>-12</v>
      </c>
      <c r="E35" s="7" t="n">
        <v>24923</v>
      </c>
      <c r="G35" s="6" t="n">
        <v>-24911</v>
      </c>
    </row>
    <row r="36" spans="1:9">
      <c r="A36" s="4" t="s">
        <v>132</v>
      </c>
      <c r="E36" s="6" t="n">
        <v>-726</v>
      </c>
    </row>
    <row r="37" spans="1:9">
      <c r="A37" s="4" t="s">
        <v>133</v>
      </c>
      <c r="B37" s="7" t="n">
        <v>-15923</v>
      </c>
      <c r="C37" s="6" t="n">
        <v>-15923</v>
      </c>
      <c r="E37" s="7" t="n">
        <v>-15923</v>
      </c>
    </row>
    <row r="38" spans="1:9">
      <c r="A38" s="4" t="s">
        <v>128</v>
      </c>
      <c r="B38" s="6" t="n">
        <v>37</v>
      </c>
      <c r="D38" s="6" t="n">
        <v>37</v>
      </c>
    </row>
    <row r="39" spans="1:9">
      <c r="A39" s="4" t="s">
        <v>129</v>
      </c>
      <c r="B39" s="7" t="n">
        <v>275</v>
      </c>
      <c r="C39" s="6" t="n">
        <v>275</v>
      </c>
      <c r="F39" s="6" t="n">
        <v>275</v>
      </c>
    </row>
    <row r="40" spans="1:9">
      <c r="A40" s="4" t="s">
        <v>138</v>
      </c>
      <c r="D40" s="6" t="n">
        <v>28295</v>
      </c>
      <c r="E40" s="6" t="n">
        <v>0</v>
      </c>
    </row>
    <row r="41" spans="1:9">
      <c r="A41" s="4" t="s">
        <v>139</v>
      </c>
      <c r="B41" s="6" t="n">
        <v>270792</v>
      </c>
      <c r="C41" s="6" t="n">
        <v>270619</v>
      </c>
      <c r="D41" s="7" t="n">
        <v>282</v>
      </c>
      <c r="E41" s="7" t="n">
        <v>0</v>
      </c>
      <c r="F41" s="6" t="n">
        <v>222425</v>
      </c>
      <c r="G41" s="6" t="n">
        <v>64717</v>
      </c>
      <c r="H41" s="6" t="n">
        <v>-16805</v>
      </c>
      <c r="I41" s="6" t="n">
        <v>173</v>
      </c>
    </row>
    <row r="42" spans="1:9">
      <c r="A42" s="3" t="s">
        <v>122</v>
      </c>
    </row>
    <row r="43" spans="1:9">
      <c r="A43" s="4" t="s">
        <v>96</v>
      </c>
      <c r="B43" s="6" t="n">
        <v>6845</v>
      </c>
      <c r="C43" s="6" t="n">
        <v>6836</v>
      </c>
      <c r="G43" s="6" t="n">
        <v>6836</v>
      </c>
      <c r="I43" s="6" t="n">
        <v>9</v>
      </c>
    </row>
    <row r="44" spans="1:9">
      <c r="A44" s="4" t="s">
        <v>123</v>
      </c>
      <c r="B44" s="6" t="n">
        <v>-10757</v>
      </c>
      <c r="C44" s="6" t="n">
        <v>-10752</v>
      </c>
      <c r="H44" s="6" t="n">
        <v>-10752</v>
      </c>
      <c r="I44" s="6" t="n">
        <v>-5</v>
      </c>
    </row>
    <row r="45" spans="1:9">
      <c r="A45" s="4" t="s">
        <v>140</v>
      </c>
      <c r="D45" s="6" t="n">
        <v>243</v>
      </c>
    </row>
    <row r="46" spans="1:9">
      <c r="A46" s="4" t="s">
        <v>124</v>
      </c>
      <c r="B46" s="6" t="n">
        <v>6109</v>
      </c>
      <c r="C46" s="6" t="n">
        <v>6109</v>
      </c>
      <c r="D46" s="7" t="n">
        <v>3</v>
      </c>
      <c r="F46" s="6" t="n">
        <v>6106</v>
      </c>
    </row>
    <row r="47" spans="1:9">
      <c r="A47" s="4" t="s">
        <v>126</v>
      </c>
      <c r="B47" s="7" t="n">
        <v>-2188</v>
      </c>
      <c r="C47" s="6" t="n">
        <v>-2188</v>
      </c>
      <c r="F47" s="6" t="n">
        <v>-2188</v>
      </c>
    </row>
    <row r="48" spans="1:9">
      <c r="A48" s="4" t="s">
        <v>128</v>
      </c>
      <c r="B48" s="6" t="n">
        <v>25</v>
      </c>
      <c r="D48" s="6" t="n">
        <v>25</v>
      </c>
    </row>
    <row r="49" spans="1:9">
      <c r="A49" s="4" t="s">
        <v>129</v>
      </c>
      <c r="B49" s="7" t="n">
        <v>273</v>
      </c>
      <c r="C49" s="6" t="n">
        <v>273</v>
      </c>
      <c r="F49" s="6" t="n">
        <v>273</v>
      </c>
    </row>
    <row r="50" spans="1:9">
      <c r="A50" s="4" t="s">
        <v>141</v>
      </c>
      <c r="D50" s="6" t="n">
        <v>28563</v>
      </c>
      <c r="E50" s="6" t="n">
        <v>0</v>
      </c>
    </row>
    <row r="51" spans="1:9">
      <c r="A51" s="4" t="s">
        <v>142</v>
      </c>
      <c r="B51" s="7" t="n">
        <v>271074</v>
      </c>
      <c r="C51" s="7" t="n">
        <v>270897</v>
      </c>
      <c r="D51" s="7" t="n">
        <v>285</v>
      </c>
      <c r="E51" s="7" t="n">
        <v>0</v>
      </c>
      <c r="F51" s="7" t="n">
        <v>226616</v>
      </c>
      <c r="G51" s="7" t="n">
        <v>71553</v>
      </c>
      <c r="H51" s="7" t="n">
        <v>-27557</v>
      </c>
      <c r="I51" s="7" t="n">
        <v>1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0"/>
    <col customWidth="1" max="7" min="7" width="21"/>
  </cols>
  <sheetData>
    <row r="1" spans="1:7">
      <c r="A1" s="1" t="s">
        <v>575</v>
      </c>
      <c r="B1" s="2" t="s">
        <v>477</v>
      </c>
      <c r="C1" s="2" t="s">
        <v>76</v>
      </c>
      <c r="D1" s="2" t="s">
        <v>1</v>
      </c>
    </row>
    <row r="2" spans="1:7">
      <c r="B2" s="2" t="s">
        <v>576</v>
      </c>
      <c r="C2" s="2" t="s">
        <v>381</v>
      </c>
      <c r="D2" s="2" t="s">
        <v>379</v>
      </c>
      <c r="E2" s="2" t="s">
        <v>380</v>
      </c>
      <c r="F2" s="2" t="s">
        <v>577</v>
      </c>
      <c r="G2" s="2" t="s">
        <v>578</v>
      </c>
    </row>
    <row r="3" spans="1:7">
      <c r="A3" s="3" t="s">
        <v>579</v>
      </c>
    </row>
    <row r="4" spans="1:7">
      <c r="A4" s="4" t="s">
        <v>87</v>
      </c>
      <c r="C4" s="7" t="n">
        <v>0</v>
      </c>
      <c r="D4" s="7" t="n">
        <v>2384</v>
      </c>
      <c r="E4" s="7" t="n">
        <v>0</v>
      </c>
      <c r="F4" s="7" t="n">
        <v>0</v>
      </c>
    </row>
    <row r="5" spans="1:7">
      <c r="A5" s="4" t="s">
        <v>580</v>
      </c>
    </row>
    <row r="6" spans="1:7">
      <c r="A6" s="3" t="s">
        <v>579</v>
      </c>
    </row>
    <row r="7" spans="1:7">
      <c r="A7" s="4" t="s">
        <v>581</v>
      </c>
      <c r="B7" s="6" t="n">
        <v>1</v>
      </c>
    </row>
    <row r="8" spans="1:7">
      <c r="A8" s="4" t="s">
        <v>582</v>
      </c>
      <c r="E8" s="7" t="n">
        <v>2600</v>
      </c>
    </row>
    <row r="9" spans="1:7">
      <c r="A9" s="4" t="s">
        <v>583</v>
      </c>
      <c r="E9" s="4" t="s">
        <v>584</v>
      </c>
    </row>
    <row r="10" spans="1:7">
      <c r="A10" s="4" t="s">
        <v>585</v>
      </c>
      <c r="E10" s="7" t="n">
        <v>3500</v>
      </c>
    </row>
    <row r="11" spans="1:7">
      <c r="A11" s="4" t="s">
        <v>586</v>
      </c>
      <c r="B11" s="4" t="s">
        <v>587</v>
      </c>
      <c r="E11" s="4" t="s">
        <v>587</v>
      </c>
    </row>
    <row r="12" spans="1:7">
      <c r="A12" s="4" t="s">
        <v>588</v>
      </c>
      <c r="B12" s="4" t="s">
        <v>589</v>
      </c>
      <c r="E12" s="4" t="s">
        <v>589</v>
      </c>
    </row>
    <row r="13" spans="1:7">
      <c r="A13" s="4" t="s">
        <v>590</v>
      </c>
    </row>
    <row r="14" spans="1:7">
      <c r="A14" s="3" t="s">
        <v>579</v>
      </c>
    </row>
    <row r="15" spans="1:7">
      <c r="A15" s="4" t="s">
        <v>591</v>
      </c>
      <c r="G15" s="7" t="n">
        <v>4300</v>
      </c>
    </row>
    <row r="16" spans="1:7">
      <c r="A16" s="4" t="s">
        <v>592</v>
      </c>
      <c r="G16" s="7" t="n">
        <v>500</v>
      </c>
    </row>
    <row r="17" spans="1:7">
      <c r="A17" s="4" t="s">
        <v>87</v>
      </c>
      <c r="D17" s="7" t="n">
        <v>2400</v>
      </c>
    </row>
    <row r="18" spans="1:7">
      <c r="A18" s="4" t="s">
        <v>593</v>
      </c>
      <c r="D18" s="4" t="s">
        <v>395</v>
      </c>
    </row>
    <row r="19" spans="1:7">
      <c r="A19" s="4" t="s">
        <v>594</v>
      </c>
      <c r="D19" s="7" t="n">
        <v>2300</v>
      </c>
    </row>
    <row r="20" spans="1:7">
      <c r="A20" s="4" t="s">
        <v>595</v>
      </c>
      <c r="D20" s="7" t="n">
        <v>21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596</v>
      </c>
      <c r="B1" s="2" t="s">
        <v>76</v>
      </c>
      <c r="D1" s="2" t="s">
        <v>1</v>
      </c>
    </row>
    <row r="2" spans="1:7">
      <c r="B2" s="2" t="s">
        <v>77</v>
      </c>
      <c r="C2" s="2" t="s">
        <v>416</v>
      </c>
      <c r="D2" s="2" t="s">
        <v>2</v>
      </c>
      <c r="E2" s="2" t="s">
        <v>33</v>
      </c>
      <c r="F2" s="2" t="s">
        <v>77</v>
      </c>
      <c r="G2" s="2" t="s">
        <v>78</v>
      </c>
    </row>
    <row r="3" spans="1:7">
      <c r="A3" s="3" t="s">
        <v>537</v>
      </c>
    </row>
    <row r="4" spans="1:7">
      <c r="A4" s="4" t="s">
        <v>597</v>
      </c>
      <c r="B4" s="7" t="n">
        <v>262</v>
      </c>
      <c r="D4" s="7" t="n">
        <v>-716</v>
      </c>
      <c r="E4" s="7" t="n">
        <v>-463</v>
      </c>
      <c r="G4" s="7" t="n">
        <v>-2066</v>
      </c>
    </row>
    <row r="5" spans="1:7">
      <c r="A5" s="4" t="s">
        <v>598</v>
      </c>
      <c r="B5" s="6" t="n">
        <v>496</v>
      </c>
      <c r="C5" s="7" t="n">
        <v>-959</v>
      </c>
      <c r="D5" s="6" t="n">
        <v>532</v>
      </c>
      <c r="E5" s="6" t="n">
        <v>482</v>
      </c>
      <c r="F5" s="7" t="n">
        <v>-5</v>
      </c>
      <c r="G5" s="6" t="n">
        <v>-1453</v>
      </c>
    </row>
    <row r="6" spans="1:7">
      <c r="A6" s="4" t="s">
        <v>541</v>
      </c>
    </row>
    <row r="7" spans="1:7">
      <c r="A7" s="3" t="s">
        <v>537</v>
      </c>
    </row>
    <row r="8" spans="1:7">
      <c r="A8" s="4" t="s">
        <v>599</v>
      </c>
      <c r="D8" s="6" t="n">
        <v>1248</v>
      </c>
    </row>
    <row r="9" spans="1:7">
      <c r="A9" s="4" t="s">
        <v>597</v>
      </c>
      <c r="D9" s="6" t="n">
        <v>-716</v>
      </c>
    </row>
    <row r="10" spans="1:7">
      <c r="A10" s="4" t="s">
        <v>598</v>
      </c>
      <c r="D10" s="7" t="n">
        <v>532</v>
      </c>
    </row>
    <row r="11" spans="1:7">
      <c r="A11" s="4" t="s">
        <v>550</v>
      </c>
    </row>
    <row r="12" spans="1:7">
      <c r="A12" s="3" t="s">
        <v>537</v>
      </c>
    </row>
    <row r="13" spans="1:7">
      <c r="A13" s="4" t="s">
        <v>599</v>
      </c>
      <c r="E13" s="6" t="n">
        <v>945</v>
      </c>
    </row>
    <row r="14" spans="1:7">
      <c r="A14" s="4" t="s">
        <v>597</v>
      </c>
      <c r="E14" s="6" t="n">
        <v>-463</v>
      </c>
    </row>
    <row r="15" spans="1:7">
      <c r="A15" s="4" t="s">
        <v>598</v>
      </c>
      <c r="E15" s="7" t="n">
        <v>482</v>
      </c>
    </row>
    <row r="16" spans="1:7">
      <c r="A16" s="4" t="s">
        <v>600</v>
      </c>
    </row>
    <row r="17" spans="1:7">
      <c r="A17" s="3" t="s">
        <v>537</v>
      </c>
    </row>
    <row r="18" spans="1:7">
      <c r="A18" s="4" t="s">
        <v>599</v>
      </c>
      <c r="B18" s="6" t="n">
        <v>231</v>
      </c>
    </row>
    <row r="19" spans="1:7">
      <c r="A19" s="4" t="s">
        <v>597</v>
      </c>
      <c r="B19" s="6" t="n">
        <v>265</v>
      </c>
    </row>
    <row r="20" spans="1:7">
      <c r="A20" s="4" t="s">
        <v>598</v>
      </c>
      <c r="B20" s="7" t="n">
        <v>496</v>
      </c>
    </row>
    <row r="21" spans="1:7">
      <c r="A21" s="4" t="s">
        <v>601</v>
      </c>
    </row>
    <row r="22" spans="1:7">
      <c r="A22" s="3" t="s">
        <v>537</v>
      </c>
    </row>
    <row r="23" spans="1:7">
      <c r="A23" s="4" t="s">
        <v>599</v>
      </c>
      <c r="G23" s="6" t="n">
        <v>629</v>
      </c>
    </row>
    <row r="24" spans="1:7">
      <c r="A24" s="4" t="s">
        <v>597</v>
      </c>
      <c r="G24" s="6" t="n">
        <v>-2082</v>
      </c>
    </row>
    <row r="25" spans="1:7">
      <c r="A25" s="4" t="s">
        <v>598</v>
      </c>
      <c r="G25" s="7" t="n">
        <v>-1453</v>
      </c>
    </row>
  </sheetData>
  <mergeCells count="3">
    <mergeCell ref="A1:A2"/>
    <mergeCell ref="B1:C1"/>
    <mergeCell ref="D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3"/>
  </cols>
  <sheetData>
    <row r="1" spans="1:5">
      <c r="A1" s="1" t="s">
        <v>602</v>
      </c>
      <c r="B1" s="2" t="s">
        <v>76</v>
      </c>
      <c r="C1" s="2" t="s">
        <v>1</v>
      </c>
    </row>
    <row r="2" spans="1:5">
      <c r="B2" s="2" t="s">
        <v>77</v>
      </c>
      <c r="C2" s="2" t="s">
        <v>2</v>
      </c>
      <c r="D2" s="2" t="s">
        <v>33</v>
      </c>
      <c r="E2" s="2" t="s">
        <v>78</v>
      </c>
    </row>
    <row r="3" spans="1:5">
      <c r="A3" s="3" t="s">
        <v>603</v>
      </c>
    </row>
    <row r="4" spans="1:5">
      <c r="A4" s="4" t="s">
        <v>604</v>
      </c>
      <c r="B4" s="4" t="s">
        <v>605</v>
      </c>
      <c r="C4" s="4" t="s">
        <v>606</v>
      </c>
      <c r="D4" s="4" t="s">
        <v>607</v>
      </c>
      <c r="E4" s="4" t="s">
        <v>608</v>
      </c>
    </row>
    <row r="5" spans="1:5">
      <c r="A5" s="4" t="s">
        <v>609</v>
      </c>
    </row>
    <row r="6" spans="1:5">
      <c r="A6" s="3" t="s">
        <v>537</v>
      </c>
    </row>
    <row r="7" spans="1:5">
      <c r="A7" s="4" t="s">
        <v>610</v>
      </c>
      <c r="C7" s="7" t="n">
        <v>770222</v>
      </c>
      <c r="D7" s="7" t="n">
        <v>727821</v>
      </c>
    </row>
    <row r="8" spans="1:5">
      <c r="A8" s="4" t="s">
        <v>96</v>
      </c>
      <c r="C8" s="7" t="n">
        <v>6602</v>
      </c>
      <c r="D8" s="7" t="n">
        <v>-2180</v>
      </c>
    </row>
    <row r="9" spans="1:5">
      <c r="A9" s="4" t="s">
        <v>611</v>
      </c>
      <c r="C9" s="8" t="n">
        <v>0.23</v>
      </c>
      <c r="D9" s="8" t="n">
        <v>-0.08</v>
      </c>
    </row>
    <row r="10" spans="1:5">
      <c r="A10" s="4" t="s">
        <v>612</v>
      </c>
      <c r="C10" s="8" t="n">
        <v>0.22</v>
      </c>
      <c r="D10" s="8" t="n">
        <v>-0.08</v>
      </c>
    </row>
    <row r="11" spans="1:5">
      <c r="A11" s="3" t="s">
        <v>603</v>
      </c>
    </row>
    <row r="12" spans="1:5">
      <c r="A12" s="4" t="s">
        <v>604</v>
      </c>
      <c r="C12" s="4" t="s">
        <v>613</v>
      </c>
      <c r="D12" s="4" t="s">
        <v>614</v>
      </c>
    </row>
    <row r="13" spans="1:5">
      <c r="A13" s="4" t="s">
        <v>615</v>
      </c>
    </row>
    <row r="14" spans="1:5">
      <c r="A14" s="3" t="s">
        <v>603</v>
      </c>
    </row>
    <row r="15" spans="1:5">
      <c r="A15" s="4" t="s">
        <v>616</v>
      </c>
      <c r="C15" s="4" t="s">
        <v>617</v>
      </c>
    </row>
    <row r="16" spans="1:5">
      <c r="A16" s="4" t="s">
        <v>618</v>
      </c>
      <c r="C16" s="4" t="s">
        <v>52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19</v>
      </c>
      <c r="B1" s="2" t="s">
        <v>620</v>
      </c>
      <c r="C1" s="2" t="s">
        <v>480</v>
      </c>
      <c r="D1" s="2" t="s">
        <v>2</v>
      </c>
      <c r="E1" s="2" t="s">
        <v>33</v>
      </c>
    </row>
    <row r="2" spans="1:5">
      <c r="A2" s="3" t="s">
        <v>621</v>
      </c>
    </row>
    <row r="3" spans="1:5">
      <c r="A3" s="4" t="s">
        <v>622</v>
      </c>
      <c r="D3" s="7" t="n">
        <v>203438000</v>
      </c>
      <c r="E3" s="7" t="n">
        <v>169940000</v>
      </c>
    </row>
    <row r="4" spans="1:5">
      <c r="A4" s="4" t="s">
        <v>623</v>
      </c>
      <c r="D4" s="6" t="n">
        <v>83163000</v>
      </c>
      <c r="E4" s="6" t="n">
        <v>41695000</v>
      </c>
    </row>
    <row r="5" spans="1:5">
      <c r="A5" s="4" t="s">
        <v>624</v>
      </c>
      <c r="B5" s="7" t="n">
        <v>0</v>
      </c>
      <c r="E5" s="6" t="n">
        <v>-13197000</v>
      </c>
    </row>
    <row r="6" spans="1:5">
      <c r="A6" s="4" t="s">
        <v>625</v>
      </c>
      <c r="D6" s="6" t="n">
        <v>-1977000</v>
      </c>
      <c r="E6" s="6" t="n">
        <v>-211000</v>
      </c>
    </row>
    <row r="7" spans="1:5">
      <c r="A7" s="4" t="s">
        <v>626</v>
      </c>
      <c r="D7" s="6" t="n">
        <v>-5365000</v>
      </c>
      <c r="E7" s="6" t="n">
        <v>5211000</v>
      </c>
    </row>
    <row r="8" spans="1:5">
      <c r="A8" s="4" t="s">
        <v>627</v>
      </c>
      <c r="D8" s="6" t="n">
        <v>279259000</v>
      </c>
      <c r="E8" s="6" t="n">
        <v>203438000</v>
      </c>
    </row>
    <row r="9" spans="1:5">
      <c r="A9" s="4" t="s">
        <v>628</v>
      </c>
    </row>
    <row r="10" spans="1:5">
      <c r="A10" s="3" t="s">
        <v>621</v>
      </c>
    </row>
    <row r="11" spans="1:5">
      <c r="A11" s="4" t="s">
        <v>622</v>
      </c>
      <c r="D11" s="6" t="n">
        <v>165801000</v>
      </c>
      <c r="E11" s="6" t="n">
        <v>123392000</v>
      </c>
    </row>
    <row r="12" spans="1:5">
      <c r="A12" s="4" t="s">
        <v>623</v>
      </c>
      <c r="D12" s="6" t="n">
        <v>83163000</v>
      </c>
      <c r="E12" s="6" t="n">
        <v>41695000</v>
      </c>
    </row>
    <row r="13" spans="1:5">
      <c r="A13" s="4" t="s">
        <v>624</v>
      </c>
      <c r="E13" s="6" t="n">
        <v>0</v>
      </c>
    </row>
    <row r="14" spans="1:5">
      <c r="A14" s="4" t="s">
        <v>625</v>
      </c>
      <c r="D14" s="6" t="n">
        <v>-1977000</v>
      </c>
      <c r="E14" s="6" t="n">
        <v>-211000</v>
      </c>
    </row>
    <row r="15" spans="1:5">
      <c r="A15" s="4" t="s">
        <v>626</v>
      </c>
      <c r="D15" s="6" t="n">
        <v>-3511000</v>
      </c>
      <c r="E15" s="6" t="n">
        <v>925000</v>
      </c>
    </row>
    <row r="16" spans="1:5">
      <c r="A16" s="4" t="s">
        <v>627</v>
      </c>
      <c r="D16" s="6" t="n">
        <v>243476000</v>
      </c>
      <c r="E16" s="6" t="n">
        <v>165801000</v>
      </c>
    </row>
    <row r="17" spans="1:5">
      <c r="A17" s="4" t="s">
        <v>399</v>
      </c>
    </row>
    <row r="18" spans="1:5">
      <c r="A18" s="3" t="s">
        <v>621</v>
      </c>
    </row>
    <row r="19" spans="1:5">
      <c r="A19" s="4" t="s">
        <v>622</v>
      </c>
      <c r="D19" s="6" t="n">
        <v>37637000</v>
      </c>
      <c r="E19" s="6" t="n">
        <v>33351000</v>
      </c>
    </row>
    <row r="20" spans="1:5">
      <c r="A20" s="4" t="s">
        <v>623</v>
      </c>
      <c r="D20" s="6" t="n">
        <v>0</v>
      </c>
      <c r="E20" s="6" t="n">
        <v>0</v>
      </c>
    </row>
    <row r="21" spans="1:5">
      <c r="A21" s="4" t="s">
        <v>624</v>
      </c>
      <c r="E21" s="6" t="n">
        <v>0</v>
      </c>
    </row>
    <row r="22" spans="1:5">
      <c r="A22" s="4" t="s">
        <v>625</v>
      </c>
      <c r="D22" s="6" t="n">
        <v>0</v>
      </c>
      <c r="E22" s="6" t="n">
        <v>0</v>
      </c>
    </row>
    <row r="23" spans="1:5">
      <c r="A23" s="4" t="s">
        <v>626</v>
      </c>
      <c r="D23" s="6" t="n">
        <v>-1854000</v>
      </c>
      <c r="E23" s="6" t="n">
        <v>4286000</v>
      </c>
    </row>
    <row r="24" spans="1:5">
      <c r="A24" s="4" t="s">
        <v>627</v>
      </c>
      <c r="D24" s="6" t="n">
        <v>35783000</v>
      </c>
      <c r="E24" s="6" t="n">
        <v>37637000</v>
      </c>
    </row>
    <row r="25" spans="1:5">
      <c r="A25" s="4" t="s">
        <v>403</v>
      </c>
    </row>
    <row r="26" spans="1:5">
      <c r="A26" s="3" t="s">
        <v>621</v>
      </c>
    </row>
    <row r="27" spans="1:5">
      <c r="A27" s="4" t="s">
        <v>622</v>
      </c>
      <c r="D27" s="6" t="n">
        <v>0</v>
      </c>
      <c r="E27" s="6" t="n">
        <v>13197000</v>
      </c>
    </row>
    <row r="28" spans="1:5">
      <c r="A28" s="4" t="s">
        <v>623</v>
      </c>
      <c r="D28" s="6" t="n">
        <v>0</v>
      </c>
      <c r="E28" s="6" t="n">
        <v>0</v>
      </c>
    </row>
    <row r="29" spans="1:5">
      <c r="A29" s="4" t="s">
        <v>624</v>
      </c>
      <c r="C29" s="7" t="n">
        <v>-13200000</v>
      </c>
      <c r="E29" s="6" t="n">
        <v>-13197000</v>
      </c>
    </row>
    <row r="30" spans="1:5">
      <c r="A30" s="4" t="s">
        <v>625</v>
      </c>
      <c r="D30" s="6" t="n">
        <v>0</v>
      </c>
      <c r="E30" s="6" t="n">
        <v>0</v>
      </c>
    </row>
    <row r="31" spans="1:5">
      <c r="A31" s="4" t="s">
        <v>626</v>
      </c>
      <c r="D31" s="6" t="n">
        <v>0</v>
      </c>
      <c r="E31" s="6" t="n">
        <v>0</v>
      </c>
    </row>
    <row r="32" spans="1:5">
      <c r="A32" s="4" t="s">
        <v>627</v>
      </c>
      <c r="D32" s="7" t="n">
        <v>0</v>
      </c>
      <c r="E3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629</v>
      </c>
      <c r="B1" s="2" t="s">
        <v>620</v>
      </c>
      <c r="C1" s="2" t="s">
        <v>480</v>
      </c>
      <c r="D1" s="2" t="s">
        <v>33</v>
      </c>
      <c r="E1" s="2" t="s">
        <v>2</v>
      </c>
    </row>
    <row r="2" spans="1:5">
      <c r="A2" s="3" t="s">
        <v>42</v>
      </c>
    </row>
    <row r="3" spans="1:5">
      <c r="A3" s="4" t="s">
        <v>384</v>
      </c>
      <c r="B3" s="7" t="n">
        <v>0</v>
      </c>
      <c r="D3" s="7" t="n">
        <v>13197000</v>
      </c>
    </row>
    <row r="4" spans="1:5">
      <c r="A4" s="4" t="s">
        <v>630</v>
      </c>
      <c r="D4" s="6" t="n">
        <v>23100000</v>
      </c>
      <c r="E4" s="7" t="n">
        <v>23100000</v>
      </c>
    </row>
    <row r="5" spans="1:5">
      <c r="A5" s="4" t="s">
        <v>403</v>
      </c>
    </row>
    <row r="6" spans="1:5">
      <c r="A6" s="3" t="s">
        <v>42</v>
      </c>
    </row>
    <row r="7" spans="1:5">
      <c r="A7" s="4" t="s">
        <v>384</v>
      </c>
      <c r="C7" s="7" t="n">
        <v>13200000</v>
      </c>
      <c r="D7" s="6" t="n">
        <v>13197000</v>
      </c>
    </row>
    <row r="8" spans="1:5">
      <c r="A8" s="4" t="s">
        <v>630</v>
      </c>
      <c r="D8" s="6" t="n">
        <v>13200000</v>
      </c>
      <c r="E8" s="6" t="n">
        <v>13200000</v>
      </c>
    </row>
    <row r="9" spans="1:5">
      <c r="A9" s="4" t="s">
        <v>399</v>
      </c>
    </row>
    <row r="10" spans="1:5">
      <c r="A10" s="3" t="s">
        <v>42</v>
      </c>
    </row>
    <row r="11" spans="1:5">
      <c r="A11" s="4" t="s">
        <v>384</v>
      </c>
      <c r="D11" s="6" t="n">
        <v>0</v>
      </c>
    </row>
    <row r="12" spans="1:5">
      <c r="A12" s="4" t="s">
        <v>630</v>
      </c>
      <c r="D12" s="7" t="n">
        <v>9900000</v>
      </c>
      <c r="E12" s="7" t="n">
        <v>9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3</v>
      </c>
    </row>
    <row r="3" spans="1:3">
      <c r="A3" s="3" t="s">
        <v>632</v>
      </c>
    </row>
    <row r="4" spans="1:3">
      <c r="A4" s="4" t="s">
        <v>633</v>
      </c>
      <c r="B4" s="7" t="n">
        <v>202774</v>
      </c>
      <c r="C4" s="7" t="n">
        <v>155441</v>
      </c>
    </row>
    <row r="5" spans="1:3">
      <c r="A5" s="4" t="s">
        <v>634</v>
      </c>
      <c r="B5" s="6" t="n">
        <v>-91379</v>
      </c>
      <c r="C5" s="6" t="n">
        <v>-89089</v>
      </c>
    </row>
    <row r="6" spans="1:3">
      <c r="A6" s="4" t="s">
        <v>635</v>
      </c>
      <c r="C6" s="6" t="n">
        <v>-2613</v>
      </c>
    </row>
    <row r="7" spans="1:3">
      <c r="A7" s="4" t="s">
        <v>636</v>
      </c>
      <c r="B7" s="6" t="n">
        <v>111395</v>
      </c>
      <c r="C7" s="6" t="n">
        <v>63739</v>
      </c>
    </row>
    <row r="8" spans="1:3">
      <c r="A8" s="4" t="s">
        <v>637</v>
      </c>
    </row>
    <row r="9" spans="1:3">
      <c r="A9" s="3" t="s">
        <v>632</v>
      </c>
    </row>
    <row r="10" spans="1:3">
      <c r="A10" s="4" t="s">
        <v>633</v>
      </c>
      <c r="B10" s="6" t="n">
        <v>112624</v>
      </c>
      <c r="C10" s="6" t="n">
        <v>113299</v>
      </c>
    </row>
    <row r="11" spans="1:3">
      <c r="A11" s="4" t="s">
        <v>634</v>
      </c>
      <c r="B11" s="6" t="n">
        <v>-60993</v>
      </c>
      <c r="C11" s="6" t="n">
        <v>-58107</v>
      </c>
    </row>
    <row r="12" spans="1:3">
      <c r="A12" s="4" t="s">
        <v>635</v>
      </c>
      <c r="C12" s="6" t="n">
        <v>-170</v>
      </c>
    </row>
    <row r="13" spans="1:3">
      <c r="A13" s="4" t="s">
        <v>636</v>
      </c>
      <c r="B13" s="7" t="n">
        <v>51631</v>
      </c>
      <c r="C13" s="6" t="n">
        <v>55022</v>
      </c>
    </row>
    <row r="14" spans="1:3">
      <c r="A14" s="4" t="s">
        <v>638</v>
      </c>
    </row>
    <row r="15" spans="1:3">
      <c r="A15" s="3" t="s">
        <v>632</v>
      </c>
    </row>
    <row r="16" spans="1:3">
      <c r="A16" s="4" t="s">
        <v>639</v>
      </c>
      <c r="B16" s="4" t="s">
        <v>527</v>
      </c>
    </row>
    <row r="17" spans="1:3">
      <c r="A17" s="4" t="s">
        <v>640</v>
      </c>
    </row>
    <row r="18" spans="1:3">
      <c r="A18" s="3" t="s">
        <v>632</v>
      </c>
    </row>
    <row r="19" spans="1:3">
      <c r="A19" s="4" t="s">
        <v>639</v>
      </c>
      <c r="B19" s="4" t="s">
        <v>555</v>
      </c>
    </row>
    <row r="20" spans="1:3">
      <c r="A20" s="4" t="s">
        <v>393</v>
      </c>
    </row>
    <row r="21" spans="1:3">
      <c r="A21" s="3" t="s">
        <v>632</v>
      </c>
    </row>
    <row r="22" spans="1:3">
      <c r="A22" s="4" t="s">
        <v>639</v>
      </c>
      <c r="B22" s="4" t="s">
        <v>395</v>
      </c>
    </row>
    <row r="23" spans="1:3">
      <c r="A23" s="4" t="s">
        <v>633</v>
      </c>
      <c r="B23" s="7" t="n">
        <v>67240</v>
      </c>
      <c r="C23" s="6" t="n">
        <v>19523</v>
      </c>
    </row>
    <row r="24" spans="1:3">
      <c r="A24" s="4" t="s">
        <v>634</v>
      </c>
      <c r="B24" s="6" t="n">
        <v>-13319</v>
      </c>
      <c r="C24" s="6" t="n">
        <v>-14133</v>
      </c>
    </row>
    <row r="25" spans="1:3">
      <c r="A25" s="4" t="s">
        <v>635</v>
      </c>
      <c r="C25" s="6" t="n">
        <v>-2411</v>
      </c>
    </row>
    <row r="26" spans="1:3">
      <c r="A26" s="4" t="s">
        <v>636</v>
      </c>
      <c r="B26" s="7" t="n">
        <v>53921</v>
      </c>
      <c r="C26" s="6" t="n">
        <v>2979</v>
      </c>
    </row>
    <row r="27" spans="1:3">
      <c r="A27" s="4" t="s">
        <v>396</v>
      </c>
    </row>
    <row r="28" spans="1:3">
      <c r="A28" s="3" t="s">
        <v>632</v>
      </c>
    </row>
    <row r="29" spans="1:3">
      <c r="A29" s="4" t="s">
        <v>639</v>
      </c>
      <c r="B29" s="4" t="s">
        <v>395</v>
      </c>
    </row>
    <row r="30" spans="1:3">
      <c r="A30" s="4" t="s">
        <v>397</v>
      </c>
    </row>
    <row r="31" spans="1:3">
      <c r="A31" s="3" t="s">
        <v>632</v>
      </c>
    </row>
    <row r="32" spans="1:3">
      <c r="A32" s="4" t="s">
        <v>639</v>
      </c>
      <c r="B32" s="4" t="s">
        <v>398</v>
      </c>
    </row>
    <row r="33" spans="1:3">
      <c r="A33" s="4" t="s">
        <v>641</v>
      </c>
    </row>
    <row r="34" spans="1:3">
      <c r="A34" s="3" t="s">
        <v>632</v>
      </c>
    </row>
    <row r="35" spans="1:3">
      <c r="A35" s="4" t="s">
        <v>633</v>
      </c>
      <c r="B35" s="7" t="n">
        <v>12593</v>
      </c>
      <c r="C35" s="6" t="n">
        <v>12510</v>
      </c>
    </row>
    <row r="36" spans="1:3">
      <c r="A36" s="4" t="s">
        <v>634</v>
      </c>
      <c r="B36" s="6" t="n">
        <v>-10825</v>
      </c>
      <c r="C36" s="6" t="n">
        <v>-10438</v>
      </c>
    </row>
    <row r="37" spans="1:3">
      <c r="A37" s="4" t="s">
        <v>635</v>
      </c>
      <c r="C37" s="6" t="n">
        <v>0</v>
      </c>
    </row>
    <row r="38" spans="1:3">
      <c r="A38" s="4" t="s">
        <v>636</v>
      </c>
      <c r="B38" s="7" t="n">
        <v>1768</v>
      </c>
      <c r="C38" s="6" t="n">
        <v>2072</v>
      </c>
    </row>
    <row r="39" spans="1:3">
      <c r="A39" s="4" t="s">
        <v>642</v>
      </c>
    </row>
    <row r="40" spans="1:3">
      <c r="A40" s="3" t="s">
        <v>632</v>
      </c>
    </row>
    <row r="41" spans="1:3">
      <c r="A41" s="4" t="s">
        <v>639</v>
      </c>
      <c r="B41" s="4" t="s">
        <v>553</v>
      </c>
    </row>
    <row r="42" spans="1:3">
      <c r="A42" s="4" t="s">
        <v>643</v>
      </c>
    </row>
    <row r="43" spans="1:3">
      <c r="A43" s="3" t="s">
        <v>632</v>
      </c>
    </row>
    <row r="44" spans="1:3">
      <c r="A44" s="4" t="s">
        <v>639</v>
      </c>
      <c r="B44" s="4" t="s">
        <v>527</v>
      </c>
    </row>
    <row r="45" spans="1:3">
      <c r="A45" s="4" t="s">
        <v>149</v>
      </c>
    </row>
    <row r="46" spans="1:3">
      <c r="A46" s="3" t="s">
        <v>632</v>
      </c>
    </row>
    <row r="47" spans="1:3">
      <c r="A47" s="4" t="s">
        <v>633</v>
      </c>
      <c r="B47" s="7" t="n">
        <v>10317</v>
      </c>
      <c r="C47" s="6" t="n">
        <v>10109</v>
      </c>
    </row>
    <row r="48" spans="1:3">
      <c r="A48" s="4" t="s">
        <v>634</v>
      </c>
      <c r="B48" s="6" t="n">
        <v>-6242</v>
      </c>
      <c r="C48" s="6" t="n">
        <v>-6411</v>
      </c>
    </row>
    <row r="49" spans="1:3">
      <c r="A49" s="4" t="s">
        <v>635</v>
      </c>
      <c r="C49" s="6" t="n">
        <v>-32</v>
      </c>
    </row>
    <row r="50" spans="1:3">
      <c r="A50" s="4" t="s">
        <v>636</v>
      </c>
      <c r="B50" s="7" t="n">
        <v>4075</v>
      </c>
      <c r="C50" s="7" t="n">
        <v>3666</v>
      </c>
    </row>
    <row r="51" spans="1:3">
      <c r="A51" s="4" t="s">
        <v>644</v>
      </c>
    </row>
    <row r="52" spans="1:3">
      <c r="A52" s="3" t="s">
        <v>632</v>
      </c>
    </row>
    <row r="53" spans="1:3">
      <c r="A53" s="4" t="s">
        <v>639</v>
      </c>
      <c r="B53" s="4" t="s">
        <v>553</v>
      </c>
    </row>
    <row r="54" spans="1:3">
      <c r="A54" s="4" t="s">
        <v>645</v>
      </c>
    </row>
    <row r="55" spans="1:3">
      <c r="A55" s="3" t="s">
        <v>632</v>
      </c>
    </row>
    <row r="56" spans="1:3">
      <c r="A56" s="4" t="s">
        <v>639</v>
      </c>
      <c r="B56" s="4" t="s">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3"/>
  </cols>
  <sheetData>
    <row r="1" spans="1:6">
      <c r="A1" s="1" t="s">
        <v>647</v>
      </c>
      <c r="B1" s="2" t="s">
        <v>477</v>
      </c>
      <c r="C1" s="2" t="s">
        <v>76</v>
      </c>
      <c r="D1" s="2" t="s">
        <v>1</v>
      </c>
    </row>
    <row r="2" spans="1:6">
      <c r="B2" s="2" t="s">
        <v>481</v>
      </c>
      <c r="C2" s="2" t="s">
        <v>77</v>
      </c>
      <c r="D2" s="2" t="s">
        <v>2</v>
      </c>
      <c r="E2" s="2" t="s">
        <v>33</v>
      </c>
      <c r="F2" s="2" t="s">
        <v>78</v>
      </c>
    </row>
    <row r="3" spans="1:6">
      <c r="A3" s="3" t="s">
        <v>632</v>
      </c>
    </row>
    <row r="4" spans="1:6">
      <c r="A4" s="4" t="s">
        <v>648</v>
      </c>
      <c r="C4" s="5" t="n">
        <v>5.2</v>
      </c>
      <c r="D4" s="5" t="n">
        <v>10.2</v>
      </c>
      <c r="E4" s="7" t="n">
        <v>9</v>
      </c>
      <c r="F4" s="5" t="n">
        <v>9.6</v>
      </c>
    </row>
    <row r="5" spans="1:6">
      <c r="A5" s="4" t="s">
        <v>393</v>
      </c>
    </row>
    <row r="6" spans="1:6">
      <c r="A6" s="3" t="s">
        <v>632</v>
      </c>
    </row>
    <row r="7" spans="1:6">
      <c r="A7" s="4" t="s">
        <v>648</v>
      </c>
      <c r="C7" s="5" t="n">
        <v>0.5</v>
      </c>
      <c r="D7" s="5" t="n">
        <v>1.4</v>
      </c>
      <c r="E7" s="9" t="n">
        <v>1.2</v>
      </c>
      <c r="F7" s="7" t="n">
        <v>1</v>
      </c>
    </row>
    <row r="8" spans="1:6">
      <c r="A8" s="4" t="s">
        <v>649</v>
      </c>
    </row>
    <row r="9" spans="1:6">
      <c r="A9" s="3" t="s">
        <v>632</v>
      </c>
    </row>
    <row r="10" spans="1:6">
      <c r="A10" s="4" t="s">
        <v>650</v>
      </c>
      <c r="B10" s="5" t="n">
        <v>2.6</v>
      </c>
      <c r="E10" s="9" t="n">
        <v>2.4</v>
      </c>
    </row>
    <row r="11" spans="1:6">
      <c r="A11" s="4" t="s">
        <v>651</v>
      </c>
    </row>
    <row r="12" spans="1:6">
      <c r="A12" s="3" t="s">
        <v>632</v>
      </c>
    </row>
    <row r="13" spans="1:6">
      <c r="A13" s="4" t="s">
        <v>650</v>
      </c>
      <c r="E13" s="9" t="n">
        <v>0.2</v>
      </c>
    </row>
    <row r="14" spans="1:6">
      <c r="A14" s="4" t="s">
        <v>652</v>
      </c>
    </row>
    <row r="15" spans="1:6">
      <c r="A15" s="3" t="s">
        <v>632</v>
      </c>
    </row>
    <row r="16" spans="1:6">
      <c r="A16" s="4" t="s">
        <v>650</v>
      </c>
      <c r="E16" s="5" t="n">
        <v>0.1</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205</v>
      </c>
    </row>
    <row r="3" spans="1:3">
      <c r="A3" s="4" t="s">
        <v>654</v>
      </c>
      <c r="B3" s="7" t="n">
        <v>13735</v>
      </c>
    </row>
    <row r="4" spans="1:3">
      <c r="A4" s="4" t="s">
        <v>655</v>
      </c>
      <c r="B4" s="6" t="n">
        <v>12368</v>
      </c>
    </row>
    <row r="5" spans="1:3">
      <c r="A5" s="4" t="s">
        <v>656</v>
      </c>
      <c r="B5" s="6" t="n">
        <v>11292</v>
      </c>
    </row>
    <row r="6" spans="1:3">
      <c r="A6" s="4" t="s">
        <v>657</v>
      </c>
      <c r="B6" s="6" t="n">
        <v>10722</v>
      </c>
    </row>
    <row r="7" spans="1:3">
      <c r="A7" s="4" t="s">
        <v>658</v>
      </c>
      <c r="B7" s="6" t="n">
        <v>9946</v>
      </c>
    </row>
    <row r="8" spans="1:3">
      <c r="A8" s="4" t="s">
        <v>659</v>
      </c>
      <c r="B8" s="6" t="n">
        <v>53332</v>
      </c>
    </row>
    <row r="9" spans="1:3">
      <c r="A9" s="4" t="s">
        <v>636</v>
      </c>
      <c r="B9" s="7" t="n">
        <v>111395</v>
      </c>
      <c r="C9" s="7" t="n">
        <v>637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3" t="s">
        <v>210</v>
      </c>
    </row>
    <row r="3" spans="1:3">
      <c r="A3" s="4" t="s">
        <v>661</v>
      </c>
      <c r="B3" s="7" t="n">
        <v>29959</v>
      </c>
      <c r="C3" s="7" t="n">
        <v>27185</v>
      </c>
    </row>
    <row r="4" spans="1:3">
      <c r="A4" s="4" t="s">
        <v>568</v>
      </c>
      <c r="B4" s="6" t="n">
        <v>1687</v>
      </c>
      <c r="C4" s="6" t="n">
        <v>3430</v>
      </c>
    </row>
    <row r="5" spans="1:3">
      <c r="A5" s="4" t="s">
        <v>662</v>
      </c>
      <c r="B5" s="6" t="n">
        <v>5086</v>
      </c>
      <c r="C5" s="6" t="n">
        <v>5181</v>
      </c>
    </row>
    <row r="6" spans="1:3">
      <c r="A6" s="4" t="s">
        <v>663</v>
      </c>
      <c r="B6" s="6" t="n">
        <v>5046</v>
      </c>
      <c r="C6" s="6" t="n">
        <v>6338</v>
      </c>
    </row>
    <row r="7" spans="1:3">
      <c r="A7" s="4" t="s">
        <v>664</v>
      </c>
      <c r="B7" s="6" t="n">
        <v>0</v>
      </c>
      <c r="C7" s="6" t="n">
        <v>1600</v>
      </c>
    </row>
    <row r="8" spans="1:3">
      <c r="A8" s="4" t="s">
        <v>665</v>
      </c>
      <c r="B8" s="6" t="n">
        <v>5585</v>
      </c>
      <c r="C8" s="6" t="n">
        <v>0</v>
      </c>
    </row>
    <row r="9" spans="1:3">
      <c r="A9" s="4" t="s">
        <v>666</v>
      </c>
      <c r="B9" s="6" t="n">
        <v>26532</v>
      </c>
      <c r="C9" s="6" t="n">
        <v>21827</v>
      </c>
    </row>
    <row r="10" spans="1:3">
      <c r="A10" s="4" t="s">
        <v>667</v>
      </c>
      <c r="B10" s="7" t="n">
        <v>73895</v>
      </c>
      <c r="C10" s="7" t="n">
        <v>655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8</v>
      </c>
      <c r="B1" s="2" t="s">
        <v>2</v>
      </c>
      <c r="C1" s="2" t="s">
        <v>33</v>
      </c>
    </row>
    <row r="2" spans="1:3">
      <c r="A2" s="3" t="s">
        <v>669</v>
      </c>
    </row>
    <row r="3" spans="1:3">
      <c r="A3" s="4" t="s">
        <v>670</v>
      </c>
      <c r="B3" s="7" t="n">
        <v>290620</v>
      </c>
      <c r="C3" s="7" t="n">
        <v>166878</v>
      </c>
    </row>
    <row r="4" spans="1:3">
      <c r="A4" s="4" t="s">
        <v>671</v>
      </c>
      <c r="B4" s="6" t="n">
        <v>-6833</v>
      </c>
      <c r="C4" s="6" t="n">
        <v>-2358</v>
      </c>
    </row>
    <row r="5" spans="1:3">
      <c r="A5" s="4" t="s">
        <v>53</v>
      </c>
      <c r="B5" s="6" t="n">
        <v>283787</v>
      </c>
      <c r="C5" s="6" t="n">
        <v>164520</v>
      </c>
    </row>
    <row r="6" spans="1:3">
      <c r="A6" s="4" t="s">
        <v>672</v>
      </c>
    </row>
    <row r="7" spans="1:3">
      <c r="A7" s="3" t="s">
        <v>669</v>
      </c>
    </row>
    <row r="8" spans="1:3">
      <c r="A8" s="4" t="s">
        <v>670</v>
      </c>
      <c r="B8" s="6" t="n">
        <v>181656</v>
      </c>
      <c r="C8" s="6" t="n">
        <v>156948</v>
      </c>
    </row>
    <row r="9" spans="1:3">
      <c r="A9" s="4" t="s">
        <v>673</v>
      </c>
    </row>
    <row r="10" spans="1:3">
      <c r="A10" s="3" t="s">
        <v>669</v>
      </c>
    </row>
    <row r="11" spans="1:3">
      <c r="A11" s="4" t="s">
        <v>670</v>
      </c>
      <c r="B11" s="6" t="n">
        <v>99897</v>
      </c>
      <c r="C11" s="6" t="n">
        <v>0</v>
      </c>
    </row>
    <row r="12" spans="1:3">
      <c r="A12" s="4" t="s">
        <v>674</v>
      </c>
      <c r="B12" s="6" t="n">
        <v>100</v>
      </c>
    </row>
    <row r="13" spans="1:3">
      <c r="A13" s="4" t="s">
        <v>567</v>
      </c>
    </row>
    <row r="14" spans="1:3">
      <c r="A14" s="3" t="s">
        <v>669</v>
      </c>
    </row>
    <row r="15" spans="1:3">
      <c r="A15" s="4" t="s">
        <v>670</v>
      </c>
      <c r="B15" s="6" t="n">
        <v>68</v>
      </c>
      <c r="C15" s="6" t="n">
        <v>228</v>
      </c>
    </row>
    <row r="16" spans="1:3">
      <c r="A16" s="4" t="s">
        <v>149</v>
      </c>
    </row>
    <row r="17" spans="1:3">
      <c r="A17" s="3" t="s">
        <v>669</v>
      </c>
    </row>
    <row r="18" spans="1:3">
      <c r="A18" s="4" t="s">
        <v>670</v>
      </c>
      <c r="B18" s="7" t="n">
        <v>8999</v>
      </c>
      <c r="C18" s="7" t="n">
        <v>9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43</v>
      </c>
      <c r="B1" s="2" t="s">
        <v>76</v>
      </c>
      <c r="C1" s="2" t="s">
        <v>1</v>
      </c>
    </row>
    <row r="2" spans="1:5">
      <c r="B2" s="2" t="s">
        <v>77</v>
      </c>
      <c r="C2" s="2" t="s">
        <v>2</v>
      </c>
      <c r="D2" s="2" t="s">
        <v>33</v>
      </c>
      <c r="E2" s="2" t="s">
        <v>78</v>
      </c>
    </row>
    <row r="3" spans="1:5">
      <c r="A3" s="3" t="s">
        <v>144</v>
      </c>
    </row>
    <row r="4" spans="1:5">
      <c r="A4" s="4" t="s">
        <v>96</v>
      </c>
      <c r="B4" s="7" t="n">
        <v>9611</v>
      </c>
      <c r="C4" s="7" t="n">
        <v>6845</v>
      </c>
      <c r="D4" s="7" t="n">
        <v>-2168</v>
      </c>
      <c r="E4" s="7" t="n">
        <v>24650</v>
      </c>
    </row>
    <row r="5" spans="1:5">
      <c r="A5" s="3" t="s">
        <v>145</v>
      </c>
    </row>
    <row r="6" spans="1:5">
      <c r="A6" s="4" t="s">
        <v>89</v>
      </c>
      <c r="B6" s="6" t="n">
        <v>19199</v>
      </c>
      <c r="C6" s="6" t="n">
        <v>34413</v>
      </c>
      <c r="D6" s="6" t="n">
        <v>31383</v>
      </c>
      <c r="E6" s="6" t="n">
        <v>32474</v>
      </c>
    </row>
    <row r="7" spans="1:5">
      <c r="A7" s="4" t="s">
        <v>43</v>
      </c>
      <c r="B7" s="6" t="n">
        <v>-174</v>
      </c>
      <c r="C7" s="6" t="n">
        <v>1859</v>
      </c>
      <c r="D7" s="6" t="n">
        <v>-4854</v>
      </c>
      <c r="E7" s="6" t="n">
        <v>240</v>
      </c>
    </row>
    <row r="8" spans="1:5">
      <c r="A8" s="4" t="s">
        <v>146</v>
      </c>
      <c r="B8" s="6" t="n">
        <v>4559</v>
      </c>
      <c r="C8" s="6" t="n">
        <v>6107</v>
      </c>
      <c r="D8" s="6" t="n">
        <v>6574</v>
      </c>
      <c r="E8" s="6" t="n">
        <v>6514</v>
      </c>
    </row>
    <row r="9" spans="1:5">
      <c r="A9" s="4" t="s">
        <v>85</v>
      </c>
      <c r="B9" s="6" t="n">
        <v>0</v>
      </c>
      <c r="C9" s="6" t="n">
        <v>0</v>
      </c>
      <c r="D9" s="6" t="n">
        <v>15810</v>
      </c>
      <c r="E9" s="6" t="n">
        <v>0</v>
      </c>
    </row>
    <row r="10" spans="1:5">
      <c r="A10" s="4" t="s">
        <v>147</v>
      </c>
      <c r="B10" s="6" t="n">
        <v>0</v>
      </c>
      <c r="C10" s="6" t="n">
        <v>650</v>
      </c>
      <c r="D10" s="6" t="n">
        <v>1200</v>
      </c>
      <c r="E10" s="6" t="n">
        <v>0</v>
      </c>
    </row>
    <row r="11" spans="1:5">
      <c r="A11" s="4" t="s">
        <v>87</v>
      </c>
      <c r="B11" s="6" t="n">
        <v>0</v>
      </c>
      <c r="C11" s="6" t="n">
        <v>-2384</v>
      </c>
      <c r="D11" s="6" t="n">
        <v>0</v>
      </c>
      <c r="E11" s="6" t="n">
        <v>0</v>
      </c>
    </row>
    <row r="12" spans="1:5">
      <c r="A12" s="4" t="s">
        <v>148</v>
      </c>
      <c r="B12" s="6" t="n">
        <v>262</v>
      </c>
      <c r="C12" s="6" t="n">
        <v>-716</v>
      </c>
      <c r="D12" s="6" t="n">
        <v>-463</v>
      </c>
      <c r="E12" s="6" t="n">
        <v>-2066</v>
      </c>
    </row>
    <row r="13" spans="1:5">
      <c r="A13" s="4" t="s">
        <v>149</v>
      </c>
      <c r="B13" s="6" t="n">
        <v>559</v>
      </c>
      <c r="C13" s="6" t="n">
        <v>1773</v>
      </c>
      <c r="D13" s="6" t="n">
        <v>79</v>
      </c>
      <c r="E13" s="6" t="n">
        <v>-1052</v>
      </c>
    </row>
    <row r="14" spans="1:5">
      <c r="A14" s="3" t="s">
        <v>150</v>
      </c>
    </row>
    <row r="15" spans="1:5">
      <c r="A15" s="4" t="s">
        <v>151</v>
      </c>
      <c r="B15" s="6" t="n">
        <v>4123</v>
      </c>
      <c r="C15" s="6" t="n">
        <v>-10349</v>
      </c>
      <c r="D15" s="6" t="n">
        <v>2490</v>
      </c>
      <c r="E15" s="6" t="n">
        <v>-4999</v>
      </c>
    </row>
    <row r="16" spans="1:5">
      <c r="A16" s="4" t="s">
        <v>37</v>
      </c>
      <c r="B16" s="6" t="n">
        <v>628</v>
      </c>
      <c r="C16" s="6" t="n">
        <v>-2764</v>
      </c>
      <c r="D16" s="6" t="n">
        <v>-117</v>
      </c>
      <c r="E16" s="6" t="n">
        <v>1595</v>
      </c>
    </row>
    <row r="17" spans="1:5">
      <c r="A17" s="4" t="s">
        <v>152</v>
      </c>
      <c r="B17" s="6" t="n">
        <v>-4453</v>
      </c>
      <c r="C17" s="6" t="n">
        <v>1400</v>
      </c>
      <c r="D17" s="6" t="n">
        <v>-1904</v>
      </c>
      <c r="E17" s="6" t="n">
        <v>-1812</v>
      </c>
    </row>
    <row r="18" spans="1:5">
      <c r="A18" s="4" t="s">
        <v>47</v>
      </c>
      <c r="B18" s="6" t="n">
        <v>-3667</v>
      </c>
      <c r="C18" s="6" t="n">
        <v>2948</v>
      </c>
      <c r="D18" s="6" t="n">
        <v>2574</v>
      </c>
      <c r="E18" s="6" t="n">
        <v>254</v>
      </c>
    </row>
    <row r="19" spans="1:5">
      <c r="A19" s="4" t="s">
        <v>153</v>
      </c>
      <c r="B19" s="6" t="n">
        <v>-2301</v>
      </c>
      <c r="C19" s="6" t="n">
        <v>5663</v>
      </c>
      <c r="D19" s="6" t="n">
        <v>4188</v>
      </c>
      <c r="E19" s="6" t="n">
        <v>10187</v>
      </c>
    </row>
    <row r="20" spans="1:5">
      <c r="A20" s="4" t="s">
        <v>51</v>
      </c>
      <c r="B20" s="6" t="n">
        <v>1913</v>
      </c>
      <c r="C20" s="6" t="n">
        <v>-3781</v>
      </c>
      <c r="D20" s="6" t="n">
        <v>1007</v>
      </c>
      <c r="E20" s="6" t="n">
        <v>2139</v>
      </c>
    </row>
    <row r="21" spans="1:5">
      <c r="A21" s="4" t="s">
        <v>154</v>
      </c>
      <c r="B21" s="6" t="n">
        <v>30259</v>
      </c>
      <c r="C21" s="6" t="n">
        <v>41664</v>
      </c>
      <c r="D21" s="6" t="n">
        <v>55799</v>
      </c>
      <c r="E21" s="6" t="n">
        <v>68124</v>
      </c>
    </row>
    <row r="22" spans="1:5">
      <c r="A22" s="3" t="s">
        <v>155</v>
      </c>
    </row>
    <row r="23" spans="1:5">
      <c r="A23" s="4" t="s">
        <v>156</v>
      </c>
      <c r="B23" s="6" t="n">
        <v>-9093</v>
      </c>
      <c r="C23" s="6" t="n">
        <v>-20584</v>
      </c>
      <c r="D23" s="6" t="n">
        <v>-19314</v>
      </c>
      <c r="E23" s="6" t="n">
        <v>-14864</v>
      </c>
    </row>
    <row r="24" spans="1:5">
      <c r="A24" s="4" t="s">
        <v>157</v>
      </c>
      <c r="B24" s="6" t="n">
        <v>-697</v>
      </c>
      <c r="C24" s="6" t="n">
        <v>-541</v>
      </c>
      <c r="D24" s="6" t="n">
        <v>-1255</v>
      </c>
      <c r="E24" s="6" t="n">
        <v>-1315</v>
      </c>
    </row>
    <row r="25" spans="1:5">
      <c r="A25" s="4" t="s">
        <v>158</v>
      </c>
      <c r="B25" s="6" t="n">
        <v>0</v>
      </c>
      <c r="C25" s="6" t="n">
        <v>4239</v>
      </c>
      <c r="D25" s="6" t="n">
        <v>0</v>
      </c>
      <c r="E25" s="6" t="n">
        <v>0</v>
      </c>
    </row>
    <row r="26" spans="1:5">
      <c r="A26" s="4" t="s">
        <v>159</v>
      </c>
      <c r="B26" s="6" t="n">
        <v>-8262</v>
      </c>
      <c r="C26" s="6" t="n">
        <v>-139980</v>
      </c>
      <c r="D26" s="6" t="n">
        <v>-83424</v>
      </c>
      <c r="E26" s="6" t="n">
        <v>-1743</v>
      </c>
    </row>
    <row r="27" spans="1:5">
      <c r="A27" s="4" t="s">
        <v>160</v>
      </c>
      <c r="B27" s="6" t="n">
        <v>678</v>
      </c>
      <c r="C27" s="6" t="n">
        <v>1416</v>
      </c>
      <c r="D27" s="6" t="n">
        <v>1196</v>
      </c>
      <c r="E27" s="6" t="n">
        <v>1170</v>
      </c>
    </row>
    <row r="28" spans="1:5">
      <c r="A28" s="4" t="s">
        <v>161</v>
      </c>
      <c r="B28" s="6" t="n">
        <v>-17374</v>
      </c>
      <c r="C28" s="6" t="n">
        <v>-155450</v>
      </c>
      <c r="D28" s="6" t="n">
        <v>-102797</v>
      </c>
      <c r="E28" s="6" t="n">
        <v>-16752</v>
      </c>
    </row>
    <row r="29" spans="1:5">
      <c r="A29" s="3" t="s">
        <v>162</v>
      </c>
    </row>
    <row r="30" spans="1:5">
      <c r="A30" s="4" t="s">
        <v>163</v>
      </c>
      <c r="B30" s="6" t="n">
        <v>-4490</v>
      </c>
      <c r="C30" s="6" t="n">
        <v>-5813</v>
      </c>
      <c r="D30" s="6" t="n">
        <v>-6492</v>
      </c>
      <c r="E30" s="6" t="n">
        <v>-7870</v>
      </c>
    </row>
    <row r="31" spans="1:5">
      <c r="A31" s="4" t="s">
        <v>164</v>
      </c>
      <c r="B31" s="6" t="n">
        <v>386</v>
      </c>
      <c r="C31" s="6" t="n">
        <v>2358</v>
      </c>
      <c r="D31" s="6" t="n">
        <v>6653</v>
      </c>
      <c r="E31" s="6" t="n">
        <v>2737</v>
      </c>
    </row>
    <row r="32" spans="1:5">
      <c r="A32" s="4" t="s">
        <v>165</v>
      </c>
      <c r="B32" s="6" t="n">
        <v>-11919</v>
      </c>
      <c r="C32" s="6" t="n">
        <v>-2746</v>
      </c>
      <c r="D32" s="6" t="n">
        <v>-2101</v>
      </c>
      <c r="E32" s="6" t="n">
        <v>-17580</v>
      </c>
    </row>
    <row r="33" spans="1:5">
      <c r="A33" s="4" t="s">
        <v>166</v>
      </c>
      <c r="B33" s="6" t="n">
        <v>48400</v>
      </c>
      <c r="C33" s="6" t="n">
        <v>175176</v>
      </c>
      <c r="D33" s="6" t="n">
        <v>124000</v>
      </c>
      <c r="E33" s="6" t="n">
        <v>55800</v>
      </c>
    </row>
    <row r="34" spans="1:5">
      <c r="A34" s="4" t="s">
        <v>167</v>
      </c>
      <c r="B34" s="6" t="n">
        <v>-34300</v>
      </c>
      <c r="C34" s="6" t="n">
        <v>-49991</v>
      </c>
      <c r="D34" s="6" t="n">
        <v>-50600</v>
      </c>
      <c r="E34" s="6" t="n">
        <v>-69600</v>
      </c>
    </row>
    <row r="35" spans="1:5">
      <c r="A35" s="4" t="s">
        <v>168</v>
      </c>
      <c r="B35" s="6" t="n">
        <v>0</v>
      </c>
      <c r="C35" s="6" t="n">
        <v>-826</v>
      </c>
      <c r="D35" s="6" t="n">
        <v>-560</v>
      </c>
      <c r="E35" s="6" t="n">
        <v>0</v>
      </c>
    </row>
    <row r="36" spans="1:5">
      <c r="A36" s="4" t="s">
        <v>169</v>
      </c>
      <c r="B36" s="6" t="n">
        <v>-795</v>
      </c>
      <c r="C36" s="6" t="n">
        <v>-2277</v>
      </c>
      <c r="D36" s="6" t="n">
        <v>-560</v>
      </c>
      <c r="E36" s="6" t="n">
        <v>-3147</v>
      </c>
    </row>
    <row r="37" spans="1:5">
      <c r="A37" s="4" t="s">
        <v>170</v>
      </c>
      <c r="B37" s="6" t="n">
        <v>-9000</v>
      </c>
      <c r="C37" s="6" t="n">
        <v>0</v>
      </c>
      <c r="D37" s="6" t="n">
        <v>-15923</v>
      </c>
      <c r="E37" s="6" t="n">
        <v>0</v>
      </c>
    </row>
    <row r="38" spans="1:5">
      <c r="A38" s="4" t="s">
        <v>171</v>
      </c>
      <c r="B38" s="6" t="n">
        <v>-2323</v>
      </c>
      <c r="C38" s="6" t="n">
        <v>-2185</v>
      </c>
      <c r="D38" s="6" t="n">
        <v>-1647</v>
      </c>
      <c r="E38" s="6" t="n">
        <v>-1091</v>
      </c>
    </row>
    <row r="39" spans="1:5">
      <c r="A39" s="4" t="s">
        <v>172</v>
      </c>
      <c r="B39" s="6" t="n">
        <v>568</v>
      </c>
      <c r="C39" s="6" t="n">
        <v>0</v>
      </c>
      <c r="D39" s="6" t="n">
        <v>0</v>
      </c>
      <c r="E39" s="6" t="n">
        <v>-170</v>
      </c>
    </row>
    <row r="40" spans="1:5">
      <c r="A40" s="4" t="s">
        <v>173</v>
      </c>
      <c r="B40" s="6" t="n">
        <v>604</v>
      </c>
      <c r="C40" s="6" t="n">
        <v>273</v>
      </c>
      <c r="D40" s="6" t="n">
        <v>275</v>
      </c>
      <c r="E40" s="6" t="n">
        <v>543</v>
      </c>
    </row>
    <row r="41" spans="1:5">
      <c r="A41" s="4" t="s">
        <v>174</v>
      </c>
      <c r="B41" s="6" t="n">
        <v>-12869</v>
      </c>
      <c r="C41" s="6" t="n">
        <v>113969</v>
      </c>
      <c r="D41" s="6" t="n">
        <v>53045</v>
      </c>
      <c r="E41" s="6" t="n">
        <v>-40378</v>
      </c>
    </row>
    <row r="42" spans="1:5">
      <c r="A42" s="4" t="s">
        <v>175</v>
      </c>
      <c r="B42" s="6" t="n">
        <v>-2050</v>
      </c>
      <c r="C42" s="6" t="n">
        <v>-2180</v>
      </c>
      <c r="D42" s="6" t="n">
        <v>2340</v>
      </c>
      <c r="E42" s="6" t="n">
        <v>-361</v>
      </c>
    </row>
    <row r="43" spans="1:5">
      <c r="A43" s="4" t="s">
        <v>176</v>
      </c>
      <c r="B43" s="6" t="n">
        <v>-2034</v>
      </c>
      <c r="C43" s="6" t="n">
        <v>-1997</v>
      </c>
      <c r="D43" s="6" t="n">
        <v>8387</v>
      </c>
      <c r="E43" s="6" t="n">
        <v>10633</v>
      </c>
    </row>
    <row r="44" spans="1:5">
      <c r="A44" s="3" t="s">
        <v>177</v>
      </c>
    </row>
    <row r="45" spans="1:5">
      <c r="A45" s="4" t="s">
        <v>178</v>
      </c>
      <c r="B45" s="6" t="n">
        <v>21188</v>
      </c>
      <c r="C45" s="6" t="n">
        <v>27541</v>
      </c>
      <c r="D45" s="6" t="n">
        <v>19154</v>
      </c>
      <c r="E45" s="6" t="n">
        <v>10555</v>
      </c>
    </row>
    <row r="46" spans="1:5">
      <c r="A46" s="4" t="s">
        <v>179</v>
      </c>
      <c r="B46" s="6" t="n">
        <v>19154</v>
      </c>
      <c r="C46" s="6" t="n">
        <v>25544</v>
      </c>
      <c r="D46" s="6" t="n">
        <v>27541</v>
      </c>
      <c r="E46" s="6" t="n">
        <v>21188</v>
      </c>
    </row>
    <row r="47" spans="1:5">
      <c r="A47" s="3" t="s">
        <v>180</v>
      </c>
    </row>
    <row r="48" spans="1:5">
      <c r="A48" s="4" t="s">
        <v>181</v>
      </c>
      <c r="B48" s="6" t="n">
        <v>2079</v>
      </c>
      <c r="C48" s="6" t="n">
        <v>7751</v>
      </c>
      <c r="D48" s="6" t="n">
        <v>4264</v>
      </c>
      <c r="E48" s="6" t="n">
        <v>4151</v>
      </c>
    </row>
    <row r="49" spans="1:5">
      <c r="A49" s="4" t="s">
        <v>182</v>
      </c>
      <c r="B49" s="6" t="n">
        <v>8119</v>
      </c>
      <c r="C49" s="6" t="n">
        <v>10983</v>
      </c>
      <c r="D49" s="6" t="n">
        <v>3063</v>
      </c>
      <c r="E49" s="6" t="n">
        <v>10686</v>
      </c>
    </row>
    <row r="50" spans="1:5">
      <c r="A50" s="3" t="s">
        <v>183</v>
      </c>
    </row>
    <row r="51" spans="1:5">
      <c r="A51" s="4" t="s">
        <v>184</v>
      </c>
      <c r="B51" s="6" t="n">
        <v>1829</v>
      </c>
      <c r="C51" s="6" t="n">
        <v>4845</v>
      </c>
      <c r="D51" s="6" t="n">
        <v>3185</v>
      </c>
      <c r="E51" s="6" t="n">
        <v>8248</v>
      </c>
    </row>
    <row r="52" spans="1:5">
      <c r="A52" s="4" t="s">
        <v>185</v>
      </c>
      <c r="B52" s="7" t="n">
        <v>325</v>
      </c>
      <c r="C52" s="7" t="n">
        <v>0</v>
      </c>
      <c r="D52" s="7" t="n">
        <v>0</v>
      </c>
      <c r="E52" s="7" t="n">
        <v>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75</v>
      </c>
      <c r="B1" s="2" t="s">
        <v>676</v>
      </c>
      <c r="C1" s="2" t="s">
        <v>379</v>
      </c>
      <c r="D1" s="2" t="s">
        <v>677</v>
      </c>
      <c r="E1" s="2" t="s">
        <v>380</v>
      </c>
      <c r="F1" s="2" t="s">
        <v>678</v>
      </c>
    </row>
    <row r="2" spans="1:6">
      <c r="A2" s="3" t="s">
        <v>212</v>
      </c>
    </row>
    <row r="3" spans="1:6">
      <c r="A3" s="4" t="s">
        <v>679</v>
      </c>
      <c r="C3" s="7" t="n">
        <v>290620000</v>
      </c>
      <c r="E3" s="7" t="n">
        <v>166878000</v>
      </c>
    </row>
    <row r="4" spans="1:6">
      <c r="A4" s="4" t="s">
        <v>672</v>
      </c>
    </row>
    <row r="5" spans="1:6">
      <c r="A5" s="3" t="s">
        <v>212</v>
      </c>
    </row>
    <row r="6" spans="1:6">
      <c r="A6" s="4" t="s">
        <v>680</v>
      </c>
      <c r="D6" s="7" t="n">
        <v>300000000</v>
      </c>
      <c r="F6" s="7" t="n">
        <v>250000000</v>
      </c>
    </row>
    <row r="7" spans="1:6">
      <c r="A7" s="4" t="s">
        <v>681</v>
      </c>
      <c r="D7" s="6" t="n">
        <v>450000000</v>
      </c>
    </row>
    <row r="8" spans="1:6">
      <c r="A8" s="4" t="s">
        <v>682</v>
      </c>
      <c r="D8" s="6" t="n">
        <v>100000000</v>
      </c>
    </row>
    <row r="9" spans="1:6">
      <c r="A9" s="4" t="s">
        <v>683</v>
      </c>
      <c r="D9" s="6" t="n">
        <v>20000000</v>
      </c>
    </row>
    <row r="10" spans="1:6">
      <c r="A10" s="4" t="s">
        <v>684</v>
      </c>
      <c r="C10" s="6" t="n">
        <v>281700000</v>
      </c>
    </row>
    <row r="11" spans="1:6">
      <c r="A11" s="4" t="s">
        <v>685</v>
      </c>
      <c r="C11" s="6" t="n">
        <v>5400000</v>
      </c>
    </row>
    <row r="12" spans="1:6">
      <c r="A12" s="4" t="s">
        <v>686</v>
      </c>
      <c r="C12" s="6" t="n">
        <v>1100000</v>
      </c>
    </row>
    <row r="13" spans="1:6">
      <c r="A13" s="4" t="s">
        <v>687</v>
      </c>
      <c r="B13" s="7" t="n">
        <v>10000000</v>
      </c>
    </row>
    <row r="14" spans="1:6">
      <c r="A14" s="4" t="s">
        <v>688</v>
      </c>
      <c r="B14" s="6" t="n">
        <v>4</v>
      </c>
    </row>
    <row r="15" spans="1:6">
      <c r="A15" s="4" t="s">
        <v>689</v>
      </c>
      <c r="B15" s="10" t="n">
        <v>3.25</v>
      </c>
    </row>
    <row r="16" spans="1:6">
      <c r="A16" s="4" t="s">
        <v>690</v>
      </c>
      <c r="B16" s="4" t="s">
        <v>691</v>
      </c>
    </row>
    <row r="17" spans="1:6">
      <c r="A17" s="4" t="s">
        <v>692</v>
      </c>
      <c r="B17" s="4" t="s">
        <v>693</v>
      </c>
    </row>
    <row r="18" spans="1:6">
      <c r="A18" s="4" t="s">
        <v>694</v>
      </c>
      <c r="B18" s="6" t="n">
        <v>4</v>
      </c>
    </row>
    <row r="19" spans="1:6">
      <c r="A19" s="4" t="s">
        <v>679</v>
      </c>
      <c r="C19" s="6" t="n">
        <v>181656000</v>
      </c>
      <c r="E19" s="6" t="n">
        <v>156948000</v>
      </c>
    </row>
    <row r="20" spans="1:6">
      <c r="A20" s="4" t="s">
        <v>695</v>
      </c>
    </row>
    <row r="21" spans="1:6">
      <c r="A21" s="3" t="s">
        <v>212</v>
      </c>
    </row>
    <row r="22" spans="1:6">
      <c r="A22" s="4" t="s">
        <v>696</v>
      </c>
      <c r="B22" s="10" t="n">
        <v>3.5</v>
      </c>
    </row>
    <row r="23" spans="1:6">
      <c r="A23" s="4" t="s">
        <v>697</v>
      </c>
      <c r="B23" s="10" t="n">
        <v>1.25</v>
      </c>
    </row>
    <row r="24" spans="1:6">
      <c r="A24" s="4" t="s">
        <v>698</v>
      </c>
      <c r="B24" s="9" t="n">
        <v>3.5</v>
      </c>
    </row>
    <row r="25" spans="1:6">
      <c r="A25" s="4" t="s">
        <v>699</v>
      </c>
    </row>
    <row r="26" spans="1:6">
      <c r="A26" s="3" t="s">
        <v>212</v>
      </c>
    </row>
    <row r="27" spans="1:6">
      <c r="A27" s="4" t="s">
        <v>700</v>
      </c>
      <c r="B27" s="6" t="n">
        <v>1</v>
      </c>
    </row>
    <row r="28" spans="1:6">
      <c r="A28" s="4" t="s">
        <v>696</v>
      </c>
      <c r="B28" s="10" t="n">
        <v>4.25</v>
      </c>
    </row>
    <row r="29" spans="1:6">
      <c r="A29" s="4" t="s">
        <v>698</v>
      </c>
      <c r="B29" s="6" t="n">
        <v>4</v>
      </c>
    </row>
    <row r="30" spans="1:6">
      <c r="A30" s="4" t="s">
        <v>701</v>
      </c>
    </row>
    <row r="31" spans="1:6">
      <c r="A31" s="3" t="s">
        <v>212</v>
      </c>
    </row>
    <row r="32" spans="1:6">
      <c r="A32" s="4" t="s">
        <v>702</v>
      </c>
      <c r="B32" s="4" t="s">
        <v>703</v>
      </c>
    </row>
    <row r="33" spans="1:6">
      <c r="A33" s="4" t="s">
        <v>704</v>
      </c>
    </row>
    <row r="34" spans="1:6">
      <c r="A34" s="3" t="s">
        <v>212</v>
      </c>
    </row>
    <row r="35" spans="1:6">
      <c r="A35" s="4" t="s">
        <v>705</v>
      </c>
      <c r="B35" s="4" t="s">
        <v>706</v>
      </c>
    </row>
    <row r="36" spans="1:6">
      <c r="A36" s="4" t="s">
        <v>707</v>
      </c>
    </row>
    <row r="37" spans="1:6">
      <c r="A37" s="3" t="s">
        <v>212</v>
      </c>
    </row>
    <row r="38" spans="1:6">
      <c r="A38" s="4" t="s">
        <v>705</v>
      </c>
      <c r="B38" s="4" t="s">
        <v>691</v>
      </c>
    </row>
    <row r="39" spans="1:6">
      <c r="A39" s="4" t="s">
        <v>708</v>
      </c>
    </row>
    <row r="40" spans="1:6">
      <c r="A40" s="3" t="s">
        <v>212</v>
      </c>
    </row>
    <row r="41" spans="1:6">
      <c r="A41" s="4" t="s">
        <v>702</v>
      </c>
      <c r="B41" s="4" t="s">
        <v>709</v>
      </c>
    </row>
    <row r="42" spans="1:6">
      <c r="A42" s="4" t="s">
        <v>710</v>
      </c>
    </row>
    <row r="43" spans="1:6">
      <c r="A43" s="3" t="s">
        <v>212</v>
      </c>
    </row>
    <row r="44" spans="1:6">
      <c r="A44" s="4" t="s">
        <v>705</v>
      </c>
      <c r="B44" s="4" t="s">
        <v>711</v>
      </c>
    </row>
    <row r="45" spans="1:6">
      <c r="A45" s="4" t="s">
        <v>712</v>
      </c>
    </row>
    <row r="46" spans="1:6">
      <c r="A46" s="3" t="s">
        <v>212</v>
      </c>
    </row>
    <row r="47" spans="1:6">
      <c r="A47" s="4" t="s">
        <v>705</v>
      </c>
      <c r="B47" s="4" t="s">
        <v>713</v>
      </c>
    </row>
    <row r="48" spans="1:6">
      <c r="A48" s="4" t="s">
        <v>714</v>
      </c>
    </row>
    <row r="49" spans="1:6">
      <c r="A49" s="3" t="s">
        <v>212</v>
      </c>
    </row>
    <row r="50" spans="1:6">
      <c r="A50" s="4" t="s">
        <v>680</v>
      </c>
      <c r="D50" s="7" t="n">
        <v>100000000</v>
      </c>
    </row>
    <row r="51" spans="1:6">
      <c r="A51" s="4" t="s">
        <v>679</v>
      </c>
      <c r="C51" s="7" t="n">
        <v>99897000</v>
      </c>
      <c r="E51" s="6" t="n">
        <v>0</v>
      </c>
    </row>
    <row r="52" spans="1:6">
      <c r="A52" s="4" t="s">
        <v>567</v>
      </c>
    </row>
    <row r="53" spans="1:6">
      <c r="A53" s="3" t="s">
        <v>212</v>
      </c>
    </row>
    <row r="54" spans="1:6">
      <c r="A54" s="4" t="s">
        <v>715</v>
      </c>
      <c r="C54" s="4" t="s">
        <v>395</v>
      </c>
    </row>
    <row r="55" spans="1:6">
      <c r="A55" s="4" t="s">
        <v>716</v>
      </c>
      <c r="C55" s="4" t="s">
        <v>717</v>
      </c>
    </row>
    <row r="56" spans="1:6">
      <c r="A56" s="4" t="s">
        <v>679</v>
      </c>
      <c r="C56" s="7" t="n">
        <v>68000</v>
      </c>
      <c r="E56" s="6" t="n">
        <v>228000</v>
      </c>
    </row>
    <row r="57" spans="1:6">
      <c r="A57" s="4" t="s">
        <v>149</v>
      </c>
    </row>
    <row r="58" spans="1:6">
      <c r="A58" s="3" t="s">
        <v>212</v>
      </c>
    </row>
    <row r="59" spans="1:6">
      <c r="A59" s="4" t="s">
        <v>679</v>
      </c>
      <c r="C59" s="7" t="n">
        <v>8999000</v>
      </c>
      <c r="E59" s="7" t="n">
        <v>9702000</v>
      </c>
    </row>
    <row r="60" spans="1:6">
      <c r="A60" s="4" t="s">
        <v>644</v>
      </c>
    </row>
    <row r="61" spans="1:6">
      <c r="A61" s="3" t="s">
        <v>212</v>
      </c>
    </row>
    <row r="62" spans="1:6">
      <c r="A62" s="4" t="s">
        <v>716</v>
      </c>
      <c r="C62" s="4" t="s">
        <v>584</v>
      </c>
    </row>
    <row r="63" spans="1:6">
      <c r="A63" s="4" t="s">
        <v>718</v>
      </c>
      <c r="C63" s="7" t="n">
        <v>1000</v>
      </c>
    </row>
    <row r="64" spans="1:6">
      <c r="A64" s="4" t="s">
        <v>645</v>
      </c>
    </row>
    <row r="65" spans="1:6">
      <c r="A65" s="3" t="s">
        <v>212</v>
      </c>
    </row>
    <row r="66" spans="1:6">
      <c r="A66" s="4" t="s">
        <v>716</v>
      </c>
      <c r="C66" s="4" t="s">
        <v>719</v>
      </c>
    </row>
    <row r="67" spans="1:6">
      <c r="A67" s="4" t="s">
        <v>718</v>
      </c>
      <c r="C67" s="7" t="n">
        <v>1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213</v>
      </c>
    </row>
    <row r="3" spans="1:3">
      <c r="A3" s="4" t="s">
        <v>654</v>
      </c>
      <c r="B3" s="7" t="n">
        <v>6831</v>
      </c>
    </row>
    <row r="4" spans="1:3">
      <c r="A4" s="4" t="s">
        <v>655</v>
      </c>
      <c r="B4" s="6" t="n">
        <v>6515</v>
      </c>
    </row>
    <row r="5" spans="1:3">
      <c r="A5" s="4" t="s">
        <v>656</v>
      </c>
      <c r="B5" s="6" t="n">
        <v>8750</v>
      </c>
    </row>
    <row r="6" spans="1:3">
      <c r="A6" s="4" t="s">
        <v>657</v>
      </c>
      <c r="B6" s="6" t="n">
        <v>11030</v>
      </c>
    </row>
    <row r="7" spans="1:3">
      <c r="A7" s="4" t="s">
        <v>658</v>
      </c>
      <c r="B7" s="6" t="n">
        <v>255043</v>
      </c>
    </row>
    <row r="8" spans="1:3">
      <c r="A8" s="4" t="s">
        <v>659</v>
      </c>
      <c r="B8" s="6" t="n">
        <v>2451</v>
      </c>
    </row>
    <row r="9" spans="1:3">
      <c r="A9" s="4" t="s">
        <v>670</v>
      </c>
      <c r="B9" s="7" t="n">
        <v>290620</v>
      </c>
      <c r="C9" s="7" t="n">
        <v>1668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3"/>
  </cols>
  <sheetData>
    <row r="1" spans="1:5">
      <c r="A1" s="1" t="s">
        <v>721</v>
      </c>
      <c r="B1" s="2" t="s">
        <v>76</v>
      </c>
      <c r="C1" s="2" t="s">
        <v>1</v>
      </c>
    </row>
    <row r="2" spans="1:5">
      <c r="B2" s="2" t="s">
        <v>77</v>
      </c>
      <c r="C2" s="2" t="s">
        <v>2</v>
      </c>
      <c r="D2" s="2" t="s">
        <v>33</v>
      </c>
      <c r="E2" s="2" t="s">
        <v>78</v>
      </c>
    </row>
    <row r="3" spans="1:5">
      <c r="A3" s="3" t="s">
        <v>722</v>
      </c>
    </row>
    <row r="4" spans="1:5">
      <c r="A4" s="4" t="s">
        <v>723</v>
      </c>
      <c r="B4" s="7" t="n">
        <v>262</v>
      </c>
      <c r="C4" s="7" t="n">
        <v>-716</v>
      </c>
      <c r="D4" s="7" t="n">
        <v>-463</v>
      </c>
      <c r="E4" s="7" t="n">
        <v>-2066</v>
      </c>
    </row>
    <row r="5" spans="1:5">
      <c r="A5" s="4" t="s">
        <v>724</v>
      </c>
    </row>
    <row r="6" spans="1:5">
      <c r="A6" s="3" t="s">
        <v>722</v>
      </c>
    </row>
    <row r="7" spans="1:5">
      <c r="A7" s="4" t="s">
        <v>725</v>
      </c>
      <c r="C7" s="6" t="n">
        <v>5508</v>
      </c>
      <c r="D7" s="6" t="n">
        <v>3094</v>
      </c>
    </row>
    <row r="8" spans="1:5">
      <c r="A8" s="4" t="s">
        <v>269</v>
      </c>
      <c r="C8" s="6" t="n">
        <v>0</v>
      </c>
      <c r="D8" s="6" t="n">
        <v>3407</v>
      </c>
    </row>
    <row r="9" spans="1:5">
      <c r="A9" s="4" t="s">
        <v>726</v>
      </c>
      <c r="C9" s="6" t="n">
        <v>-2277</v>
      </c>
      <c r="D9" s="6" t="n">
        <v>-560</v>
      </c>
    </row>
    <row r="10" spans="1:5">
      <c r="A10" s="4" t="s">
        <v>727</v>
      </c>
      <c r="C10" s="6" t="n">
        <v>175</v>
      </c>
      <c r="D10" s="6" t="n">
        <v>272</v>
      </c>
    </row>
    <row r="11" spans="1:5">
      <c r="A11" s="4" t="s">
        <v>723</v>
      </c>
      <c r="C11" s="6" t="n">
        <v>-891</v>
      </c>
      <c r="D11" s="6" t="n">
        <v>-735</v>
      </c>
    </row>
    <row r="12" spans="1:5">
      <c r="A12" s="4" t="s">
        <v>626</v>
      </c>
      <c r="C12" s="6" t="n">
        <v>-150</v>
      </c>
      <c r="D12" s="6" t="n">
        <v>30</v>
      </c>
    </row>
    <row r="13" spans="1:5">
      <c r="A13" s="4" t="s">
        <v>728</v>
      </c>
      <c r="B13" s="7" t="n">
        <v>3094</v>
      </c>
      <c r="C13" s="7" t="n">
        <v>2365</v>
      </c>
      <c r="D13" s="7" t="n">
        <v>550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4"/>
    <col customWidth="1" max="3" min="3" width="20"/>
    <col customWidth="1" max="4" min="4" width="20"/>
    <col customWidth="1" max="5" min="5" width="19"/>
    <col customWidth="1" max="6" min="6" width="19"/>
  </cols>
  <sheetData>
    <row r="1" spans="1:6">
      <c r="A1" s="1" t="s">
        <v>729</v>
      </c>
      <c r="B1" s="2" t="s">
        <v>1</v>
      </c>
    </row>
    <row r="2" spans="1:6">
      <c r="B2" s="2" t="s">
        <v>730</v>
      </c>
      <c r="C2" s="2" t="s">
        <v>731</v>
      </c>
      <c r="D2" s="2" t="s">
        <v>732</v>
      </c>
      <c r="E2" s="2" t="s">
        <v>733</v>
      </c>
      <c r="F2" s="2" t="s">
        <v>734</v>
      </c>
    </row>
    <row r="3" spans="1:6">
      <c r="A3" s="3" t="s">
        <v>735</v>
      </c>
    </row>
    <row r="4" spans="1:6">
      <c r="A4" s="4" t="s">
        <v>736</v>
      </c>
      <c r="B4" s="6" t="n">
        <v>2105000</v>
      </c>
      <c r="C4" s="6" t="n">
        <v>2130000</v>
      </c>
      <c r="D4" s="6" t="n">
        <v>2167000</v>
      </c>
      <c r="E4" s="6" t="n">
        <v>2232000</v>
      </c>
      <c r="F4" s="6" t="n">
        <v>2287000</v>
      </c>
    </row>
    <row r="5" spans="1:6">
      <c r="A5" s="4" t="s">
        <v>737</v>
      </c>
    </row>
    <row r="6" spans="1:6">
      <c r="A6" s="3" t="s">
        <v>735</v>
      </c>
    </row>
    <row r="7" spans="1:6">
      <c r="A7" s="4" t="s">
        <v>738</v>
      </c>
      <c r="B7" s="6" t="n">
        <v>443000</v>
      </c>
      <c r="C7" s="6" t="n">
        <v>532000</v>
      </c>
      <c r="D7" s="6" t="n">
        <v>569000</v>
      </c>
      <c r="E7" s="6" t="n">
        <v>575000</v>
      </c>
      <c r="F7" s="6" t="n">
        <v>564000</v>
      </c>
    </row>
    <row r="8" spans="1:6">
      <c r="A8" s="4" t="s">
        <v>739</v>
      </c>
    </row>
    <row r="9" spans="1:6">
      <c r="A9" s="3" t="s">
        <v>735</v>
      </c>
    </row>
    <row r="10" spans="1:6">
      <c r="A10" s="4" t="s">
        <v>740</v>
      </c>
      <c r="B10" s="6" t="n">
        <v>3</v>
      </c>
    </row>
    <row r="11" spans="1:6">
      <c r="A11" s="4" t="s">
        <v>741</v>
      </c>
      <c r="B11" s="6" t="n">
        <v>0</v>
      </c>
    </row>
    <row r="12" spans="1:6">
      <c r="A12" s="4" t="s">
        <v>742</v>
      </c>
    </row>
    <row r="13" spans="1:6">
      <c r="A13" s="3" t="s">
        <v>735</v>
      </c>
    </row>
    <row r="14" spans="1:6">
      <c r="A14" s="4" t="s">
        <v>736</v>
      </c>
      <c r="B14" s="6" t="n">
        <v>2105000</v>
      </c>
    </row>
    <row r="15" spans="1:6">
      <c r="A15" s="4" t="s">
        <v>743</v>
      </c>
    </row>
    <row r="16" spans="1:6">
      <c r="A16" s="3" t="s">
        <v>735</v>
      </c>
    </row>
    <row r="17" spans="1:6">
      <c r="A17" s="4" t="s">
        <v>738</v>
      </c>
      <c r="B17" s="6" t="n">
        <v>452000</v>
      </c>
    </row>
    <row r="18" spans="1:6">
      <c r="A18" s="4" t="s">
        <v>744</v>
      </c>
    </row>
    <row r="19" spans="1:6">
      <c r="A19" s="3" t="s">
        <v>735</v>
      </c>
    </row>
    <row r="20" spans="1:6">
      <c r="A20" s="4" t="s">
        <v>741</v>
      </c>
      <c r="B20" s="6" t="n">
        <v>1700000</v>
      </c>
    </row>
    <row r="21" spans="1:6">
      <c r="A21" s="4" t="s">
        <v>745</v>
      </c>
      <c r="B21" s="6" t="n">
        <v>1143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3"/>
    <col customWidth="1" max="6" min="6" width="16"/>
  </cols>
  <sheetData>
    <row r="1" spans="1:6">
      <c r="A1" s="1" t="s">
        <v>746</v>
      </c>
      <c r="B1" s="2" t="s">
        <v>76</v>
      </c>
      <c r="C1" s="2" t="s">
        <v>1</v>
      </c>
      <c r="F1" s="2" t="s">
        <v>747</v>
      </c>
    </row>
    <row r="2" spans="1:6">
      <c r="B2" s="2" t="s">
        <v>77</v>
      </c>
      <c r="C2" s="2" t="s">
        <v>2</v>
      </c>
      <c r="D2" s="2" t="s">
        <v>33</v>
      </c>
      <c r="E2" s="2" t="s">
        <v>78</v>
      </c>
      <c r="F2" s="2" t="s">
        <v>77</v>
      </c>
    </row>
    <row r="3" spans="1:6">
      <c r="A3" s="3" t="s">
        <v>735</v>
      </c>
    </row>
    <row r="4" spans="1:6">
      <c r="A4" s="4" t="s">
        <v>748</v>
      </c>
      <c r="B4" s="6" t="n">
        <v>0</v>
      </c>
      <c r="C4" s="6" t="n">
        <v>0</v>
      </c>
      <c r="D4" s="6" t="n">
        <v>0</v>
      </c>
      <c r="E4" s="6" t="n">
        <v>0</v>
      </c>
    </row>
    <row r="5" spans="1:6">
      <c r="A5" s="4" t="s">
        <v>749</v>
      </c>
      <c r="C5" s="7" t="n">
        <v>0</v>
      </c>
    </row>
    <row r="6" spans="1:6">
      <c r="A6" s="4" t="s">
        <v>497</v>
      </c>
    </row>
    <row r="7" spans="1:6">
      <c r="A7" s="3" t="s">
        <v>735</v>
      </c>
    </row>
    <row r="8" spans="1:6">
      <c r="A8" s="4" t="s">
        <v>750</v>
      </c>
      <c r="B8" s="7" t="n">
        <v>0</v>
      </c>
      <c r="C8" s="7" t="n">
        <v>0</v>
      </c>
      <c r="D8" s="7" t="n">
        <v>0</v>
      </c>
      <c r="F8" s="7" t="n">
        <v>100000</v>
      </c>
    </row>
    <row r="9" spans="1:6">
      <c r="A9" s="4" t="s">
        <v>748</v>
      </c>
      <c r="B9" s="6" t="n">
        <v>0</v>
      </c>
      <c r="D9" s="6" t="n">
        <v>0</v>
      </c>
      <c r="E9" s="6"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51</v>
      </c>
      <c r="B1" s="2" t="s">
        <v>76</v>
      </c>
      <c r="C1" s="2" t="s">
        <v>1</v>
      </c>
    </row>
    <row r="2" spans="1:5">
      <c r="B2" s="2" t="s">
        <v>77</v>
      </c>
      <c r="C2" s="2" t="s">
        <v>2</v>
      </c>
      <c r="D2" s="2" t="s">
        <v>33</v>
      </c>
      <c r="E2" s="2" t="s">
        <v>78</v>
      </c>
    </row>
    <row r="3" spans="1:5">
      <c r="A3" s="3" t="s">
        <v>219</v>
      </c>
    </row>
    <row r="4" spans="1:5">
      <c r="A4" s="4" t="s">
        <v>752</v>
      </c>
      <c r="B4" s="7" t="n">
        <v>604</v>
      </c>
      <c r="C4" s="7" t="n">
        <v>273</v>
      </c>
      <c r="D4" s="7" t="n">
        <v>275</v>
      </c>
      <c r="E4" s="7" t="n">
        <v>543</v>
      </c>
    </row>
    <row r="5" spans="1:5">
      <c r="A5" s="4" t="s">
        <v>753</v>
      </c>
      <c r="B5" s="7" t="n">
        <v>993</v>
      </c>
      <c r="C5" s="7" t="n">
        <v>277</v>
      </c>
      <c r="D5" s="7" t="n">
        <v>580</v>
      </c>
      <c r="E5" s="7" t="n">
        <v>65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3"/>
  </cols>
  <sheetData>
    <row r="1" spans="1:5">
      <c r="A1" s="1" t="s">
        <v>754</v>
      </c>
      <c r="B1" s="2" t="s">
        <v>76</v>
      </c>
      <c r="C1" s="2" t="s">
        <v>1</v>
      </c>
    </row>
    <row r="2" spans="1:5">
      <c r="B2" s="2" t="s">
        <v>77</v>
      </c>
      <c r="C2" s="2" t="s">
        <v>2</v>
      </c>
      <c r="D2" s="2" t="s">
        <v>33</v>
      </c>
      <c r="E2" s="2" t="s">
        <v>78</v>
      </c>
    </row>
    <row r="3" spans="1:5">
      <c r="A3" s="3" t="s">
        <v>755</v>
      </c>
    </row>
    <row r="4" spans="1:5">
      <c r="A4" s="4" t="s">
        <v>756</v>
      </c>
      <c r="B4" s="6" t="n">
        <v>2232000</v>
      </c>
      <c r="C4" s="6" t="n">
        <v>2130000</v>
      </c>
      <c r="D4" s="6" t="n">
        <v>2167000</v>
      </c>
      <c r="E4" s="6" t="n">
        <v>2287000</v>
      </c>
    </row>
    <row r="5" spans="1:5">
      <c r="A5" s="4" t="s">
        <v>757</v>
      </c>
      <c r="B5" s="6" t="n">
        <v>0</v>
      </c>
      <c r="C5" s="6" t="n">
        <v>0</v>
      </c>
      <c r="D5" s="6" t="n">
        <v>0</v>
      </c>
      <c r="E5" s="6" t="n">
        <v>0</v>
      </c>
    </row>
    <row r="6" spans="1:5">
      <c r="A6" s="4" t="s">
        <v>758</v>
      </c>
      <c r="B6" s="6" t="n">
        <v>-65000</v>
      </c>
      <c r="C6" s="6" t="n">
        <v>-25000</v>
      </c>
      <c r="D6" s="6" t="n">
        <v>-37000</v>
      </c>
      <c r="E6" s="6" t="n">
        <v>-55000</v>
      </c>
    </row>
    <row r="7" spans="1:5">
      <c r="A7" s="4" t="s">
        <v>759</v>
      </c>
      <c r="B7" s="6" t="n">
        <v>0</v>
      </c>
      <c r="C7" s="6" t="n">
        <v>0</v>
      </c>
      <c r="D7" s="6" t="n">
        <v>0</v>
      </c>
      <c r="E7" s="6" t="n">
        <v>0</v>
      </c>
    </row>
    <row r="8" spans="1:5">
      <c r="A8" s="4" t="s">
        <v>760</v>
      </c>
      <c r="B8" s="6" t="n">
        <v>2167000</v>
      </c>
      <c r="C8" s="6" t="n">
        <v>2105000</v>
      </c>
      <c r="D8" s="6" t="n">
        <v>2130000</v>
      </c>
      <c r="E8" s="6" t="n">
        <v>2232000</v>
      </c>
    </row>
    <row r="9" spans="1:5">
      <c r="A9" s="3" t="s">
        <v>761</v>
      </c>
    </row>
    <row r="10" spans="1:5">
      <c r="A10" s="4" t="s">
        <v>762</v>
      </c>
      <c r="B10" s="8" t="n">
        <v>13.21</v>
      </c>
      <c r="C10" s="8" t="n">
        <v>13.43</v>
      </c>
      <c r="D10" s="8" t="n">
        <v>13.33</v>
      </c>
      <c r="E10" s="8" t="n">
        <v>13.13</v>
      </c>
    </row>
    <row r="11" spans="1:5">
      <c r="A11" s="4" t="s">
        <v>763</v>
      </c>
      <c r="B11" s="6" t="n">
        <v>0</v>
      </c>
      <c r="C11" s="6" t="n">
        <v>0</v>
      </c>
      <c r="D11" s="6" t="n">
        <v>0</v>
      </c>
      <c r="E11" s="6" t="n">
        <v>0</v>
      </c>
    </row>
    <row r="12" spans="1:5">
      <c r="A12" s="4" t="s">
        <v>764</v>
      </c>
      <c r="B12" s="10" t="n">
        <v>9.27</v>
      </c>
      <c r="C12" s="10" t="n">
        <v>10.75</v>
      </c>
      <c r="D12" s="10" t="n">
        <v>7.39</v>
      </c>
      <c r="E12" s="10" t="n">
        <v>9.869999999999999</v>
      </c>
    </row>
    <row r="13" spans="1:5">
      <c r="A13" s="4" t="s">
        <v>765</v>
      </c>
      <c r="B13" s="6" t="n">
        <v>0</v>
      </c>
      <c r="C13" s="6" t="n">
        <v>0</v>
      </c>
      <c r="D13" s="6" t="n">
        <v>0</v>
      </c>
      <c r="E13" s="6" t="n">
        <v>0</v>
      </c>
    </row>
    <row r="14" spans="1:5">
      <c r="A14" s="4" t="s">
        <v>766</v>
      </c>
      <c r="B14" s="8" t="n">
        <v>13.33</v>
      </c>
      <c r="C14" s="8" t="n">
        <v>13.47</v>
      </c>
      <c r="D14" s="8" t="n">
        <v>13.43</v>
      </c>
      <c r="E14" s="8" t="n">
        <v>13.2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767</v>
      </c>
      <c r="B1" s="2" t="s">
        <v>1</v>
      </c>
    </row>
    <row r="2" spans="1:2">
      <c r="B2" s="2" t="s">
        <v>768</v>
      </c>
    </row>
    <row r="3" spans="1:2">
      <c r="A3" s="3" t="s">
        <v>769</v>
      </c>
    </row>
    <row r="4" spans="1:2">
      <c r="A4" s="4" t="s">
        <v>770</v>
      </c>
      <c r="B4" s="6" t="n">
        <v>2105</v>
      </c>
    </row>
    <row r="5" spans="1:2">
      <c r="A5" s="3" t="s">
        <v>771</v>
      </c>
    </row>
    <row r="6" spans="1:2">
      <c r="A6" s="4" t="s">
        <v>772</v>
      </c>
      <c r="B6" s="6" t="n">
        <v>2105</v>
      </c>
    </row>
    <row r="7" spans="1:2">
      <c r="A7" s="3" t="s">
        <v>773</v>
      </c>
    </row>
    <row r="8" spans="1:2">
      <c r="A8" s="4" t="s">
        <v>774</v>
      </c>
      <c r="B8" s="7" t="n">
        <v>1965</v>
      </c>
    </row>
    <row r="9" spans="1:2">
      <c r="A9" s="4" t="s">
        <v>775</v>
      </c>
      <c r="B9" s="7" t="n">
        <v>1965</v>
      </c>
    </row>
    <row r="10" spans="1:2">
      <c r="A10" s="4" t="s">
        <v>776</v>
      </c>
    </row>
    <row r="11" spans="1:2">
      <c r="A11" s="3" t="s">
        <v>777</v>
      </c>
    </row>
    <row r="12" spans="1:2">
      <c r="A12" s="4" t="s">
        <v>778</v>
      </c>
      <c r="B12" s="7" t="n">
        <v>10</v>
      </c>
    </row>
    <row r="13" spans="1:2">
      <c r="A13" s="4" t="s">
        <v>779</v>
      </c>
      <c r="B13" s="7" t="n">
        <v>10</v>
      </c>
    </row>
    <row r="14" spans="1:2">
      <c r="A14" s="3" t="s">
        <v>769</v>
      </c>
    </row>
    <row r="15" spans="1:2">
      <c r="A15" s="4" t="s">
        <v>770</v>
      </c>
      <c r="B15" s="6" t="n">
        <v>10</v>
      </c>
    </row>
    <row r="16" spans="1:2">
      <c r="A16" s="4" t="s">
        <v>780</v>
      </c>
      <c r="B16" s="4" t="s">
        <v>781</v>
      </c>
    </row>
    <row r="17" spans="1:2">
      <c r="A17" s="4" t="s">
        <v>782</v>
      </c>
      <c r="B17" s="7" t="n">
        <v>10</v>
      </c>
    </row>
    <row r="18" spans="1:2">
      <c r="A18" s="3" t="s">
        <v>771</v>
      </c>
    </row>
    <row r="19" spans="1:2">
      <c r="A19" s="4" t="s">
        <v>772</v>
      </c>
      <c r="B19" s="6" t="n">
        <v>10</v>
      </c>
    </row>
    <row r="20" spans="1:2">
      <c r="A20" s="4" t="s">
        <v>782</v>
      </c>
      <c r="B20" s="7" t="n">
        <v>10</v>
      </c>
    </row>
    <row r="21" spans="1:2">
      <c r="A21" s="4" t="s">
        <v>783</v>
      </c>
    </row>
    <row r="22" spans="1:2">
      <c r="A22" s="3" t="s">
        <v>777</v>
      </c>
    </row>
    <row r="23" spans="1:2">
      <c r="A23" s="4" t="s">
        <v>778</v>
      </c>
      <c r="B23" s="10" t="n">
        <v>13.46</v>
      </c>
    </row>
    <row r="24" spans="1:2">
      <c r="A24" s="4" t="s">
        <v>779</v>
      </c>
      <c r="B24" s="8" t="n">
        <v>22.35</v>
      </c>
    </row>
    <row r="25" spans="1:2">
      <c r="A25" s="3" t="s">
        <v>769</v>
      </c>
    </row>
    <row r="26" spans="1:2">
      <c r="A26" s="4" t="s">
        <v>770</v>
      </c>
      <c r="B26" s="6" t="n">
        <v>2095</v>
      </c>
    </row>
    <row r="27" spans="1:2">
      <c r="A27" s="4" t="s">
        <v>780</v>
      </c>
      <c r="B27" s="4" t="s">
        <v>784</v>
      </c>
    </row>
    <row r="28" spans="1:2">
      <c r="A28" s="4" t="s">
        <v>782</v>
      </c>
      <c r="B28" s="8" t="n">
        <v>13.48</v>
      </c>
    </row>
    <row r="29" spans="1:2">
      <c r="A29" s="3" t="s">
        <v>771</v>
      </c>
    </row>
    <row r="30" spans="1:2">
      <c r="A30" s="4" t="s">
        <v>772</v>
      </c>
      <c r="B30" s="6" t="n">
        <v>2095</v>
      </c>
    </row>
    <row r="31" spans="1:2">
      <c r="A31" s="4" t="s">
        <v>782</v>
      </c>
      <c r="B31" s="8" t="n">
        <v>13.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3"/>
  </cols>
  <sheetData>
    <row r="1" spans="1:5">
      <c r="A1" s="1" t="s">
        <v>785</v>
      </c>
      <c r="B1" s="2" t="s">
        <v>76</v>
      </c>
      <c r="C1" s="2" t="s">
        <v>1</v>
      </c>
    </row>
    <row r="2" spans="1:5">
      <c r="B2" s="2" t="s">
        <v>77</v>
      </c>
      <c r="C2" s="2" t="s">
        <v>2</v>
      </c>
      <c r="D2" s="2" t="s">
        <v>33</v>
      </c>
      <c r="E2" s="2" t="s">
        <v>78</v>
      </c>
    </row>
    <row r="3" spans="1:5">
      <c r="A3" s="3" t="s">
        <v>735</v>
      </c>
    </row>
    <row r="4" spans="1:5">
      <c r="A4" s="4" t="s">
        <v>750</v>
      </c>
      <c r="B4" s="5" t="n">
        <v>2.6</v>
      </c>
      <c r="C4" s="5" t="n">
        <v>4.2</v>
      </c>
      <c r="D4" s="5" t="n">
        <v>4.5</v>
      </c>
      <c r="E4" s="5" t="n">
        <v>4.4</v>
      </c>
    </row>
    <row r="5" spans="1:5">
      <c r="A5" s="4" t="s">
        <v>786</v>
      </c>
      <c r="C5" s="5" t="n">
        <v>6.8</v>
      </c>
    </row>
    <row r="6" spans="1:5">
      <c r="A6" s="4" t="s">
        <v>787</v>
      </c>
      <c r="C6" s="4" t="s">
        <v>78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6"/>
  </cols>
  <sheetData>
    <row r="1" spans="1:6">
      <c r="A1" s="1" t="s">
        <v>789</v>
      </c>
      <c r="B1" s="2" t="s">
        <v>76</v>
      </c>
      <c r="C1" s="2" t="s">
        <v>1</v>
      </c>
      <c r="F1" s="2" t="s">
        <v>747</v>
      </c>
    </row>
    <row r="2" spans="1:6">
      <c r="B2" s="2" t="s">
        <v>77</v>
      </c>
      <c r="C2" s="2" t="s">
        <v>2</v>
      </c>
      <c r="D2" s="2" t="s">
        <v>33</v>
      </c>
      <c r="E2" s="2" t="s">
        <v>78</v>
      </c>
      <c r="F2" s="2" t="s">
        <v>77</v>
      </c>
    </row>
    <row r="3" spans="1:6">
      <c r="A3" s="3" t="s">
        <v>735</v>
      </c>
    </row>
    <row r="4" spans="1:6">
      <c r="A4" s="4" t="s">
        <v>790</v>
      </c>
      <c r="B4" s="6" t="n">
        <v>207</v>
      </c>
      <c r="C4" s="6" t="n">
        <v>258</v>
      </c>
      <c r="D4" s="6" t="n">
        <v>185</v>
      </c>
      <c r="E4" s="6" t="n">
        <v>223</v>
      </c>
      <c r="F4" s="6" t="n">
        <v>223</v>
      </c>
    </row>
    <row r="5" spans="1:6">
      <c r="A5" s="4" t="s">
        <v>791</v>
      </c>
      <c r="B5" s="5" t="n">
        <v>5.1</v>
      </c>
      <c r="C5" s="5" t="n">
        <v>5.3</v>
      </c>
      <c r="D5" s="5" t="n">
        <v>3.4</v>
      </c>
      <c r="F5" s="5" t="n">
        <v>3.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7"/>
  </cols>
  <sheetData>
    <row r="1" spans="1:5">
      <c r="A1" s="1" t="s">
        <v>792</v>
      </c>
      <c r="B1" s="2" t="s">
        <v>76</v>
      </c>
      <c r="C1" s="2" t="s">
        <v>1</v>
      </c>
      <c r="E1" s="2" t="s">
        <v>747</v>
      </c>
    </row>
    <row r="2" spans="1:5">
      <c r="B2" s="2" t="s">
        <v>793</v>
      </c>
      <c r="C2" s="2" t="s">
        <v>794</v>
      </c>
      <c r="D2" s="2" t="s">
        <v>795</v>
      </c>
      <c r="E2" s="2" t="s">
        <v>793</v>
      </c>
    </row>
    <row r="3" spans="1:5">
      <c r="A3" s="3" t="s">
        <v>735</v>
      </c>
    </row>
    <row r="4" spans="1:5">
      <c r="A4" s="4" t="s">
        <v>796</v>
      </c>
      <c r="C4" s="6" t="n">
        <v>5</v>
      </c>
    </row>
    <row r="5" spans="1:5">
      <c r="A5" s="4" t="s">
        <v>797</v>
      </c>
      <c r="B5" s="6" t="n">
        <v>10</v>
      </c>
      <c r="C5" s="6" t="n">
        <v>19</v>
      </c>
      <c r="D5" s="6" t="n">
        <v>21</v>
      </c>
      <c r="E5" s="6" t="n">
        <v>28</v>
      </c>
    </row>
    <row r="6" spans="1:5">
      <c r="A6" s="4" t="s">
        <v>798</v>
      </c>
      <c r="B6" s="5" t="n">
        <v>0.3</v>
      </c>
      <c r="C6" s="5" t="n">
        <v>0.4</v>
      </c>
      <c r="D6" s="5" t="n">
        <v>0.4</v>
      </c>
      <c r="E6" s="5" t="n">
        <v>0.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6"/>
    <col customWidth="1" max="7" min="7" width="13"/>
  </cols>
  <sheetData>
    <row r="1" spans="1:7">
      <c r="A1" s="1" t="s">
        <v>799</v>
      </c>
      <c r="B1" s="2" t="s">
        <v>76</v>
      </c>
      <c r="C1" s="2" t="s">
        <v>1</v>
      </c>
      <c r="F1" s="2" t="s">
        <v>747</v>
      </c>
    </row>
    <row r="2" spans="1:7">
      <c r="B2" s="2" t="s">
        <v>77</v>
      </c>
      <c r="C2" s="2" t="s">
        <v>2</v>
      </c>
      <c r="D2" s="2" t="s">
        <v>33</v>
      </c>
      <c r="E2" s="2" t="s">
        <v>78</v>
      </c>
      <c r="F2" s="2" t="s">
        <v>77</v>
      </c>
      <c r="G2" s="2" t="s">
        <v>800</v>
      </c>
    </row>
    <row r="3" spans="1:7">
      <c r="A3" s="3" t="s">
        <v>801</v>
      </c>
    </row>
    <row r="4" spans="1:7">
      <c r="A4" s="4" t="s">
        <v>802</v>
      </c>
      <c r="B4" s="6" t="n">
        <v>575</v>
      </c>
      <c r="C4" s="6" t="n">
        <v>532</v>
      </c>
      <c r="D4" s="6" t="n">
        <v>569</v>
      </c>
      <c r="E4" s="6" t="n">
        <v>564</v>
      </c>
      <c r="F4" s="6" t="n">
        <v>564</v>
      </c>
    </row>
    <row r="5" spans="1:7">
      <c r="A5" s="4" t="s">
        <v>757</v>
      </c>
      <c r="B5" s="6" t="n">
        <v>219</v>
      </c>
      <c r="C5" s="6" t="n">
        <v>211</v>
      </c>
      <c r="D5" s="6" t="n">
        <v>183</v>
      </c>
      <c r="E5" s="6" t="n">
        <v>264</v>
      </c>
    </row>
    <row r="6" spans="1:7">
      <c r="A6" s="4" t="s">
        <v>803</v>
      </c>
      <c r="B6" s="6" t="n">
        <v>-207</v>
      </c>
      <c r="C6" s="6" t="n">
        <v>-258</v>
      </c>
      <c r="D6" s="6" t="n">
        <v>-185</v>
      </c>
      <c r="E6" s="6" t="n">
        <v>-223</v>
      </c>
      <c r="F6" s="6" t="n">
        <v>-223</v>
      </c>
    </row>
    <row r="7" spans="1:7">
      <c r="A7" s="4" t="s">
        <v>804</v>
      </c>
      <c r="B7" s="6" t="n">
        <v>-18</v>
      </c>
      <c r="C7" s="6" t="n">
        <v>-42</v>
      </c>
      <c r="D7" s="6" t="n">
        <v>-35</v>
      </c>
      <c r="E7" s="6" t="n">
        <v>-30</v>
      </c>
    </row>
    <row r="8" spans="1:7">
      <c r="A8" s="4" t="s">
        <v>805</v>
      </c>
      <c r="B8" s="6" t="n">
        <v>569</v>
      </c>
      <c r="C8" s="6" t="n">
        <v>443</v>
      </c>
      <c r="D8" s="6" t="n">
        <v>532</v>
      </c>
      <c r="E8" s="6" t="n">
        <v>575</v>
      </c>
      <c r="F8" s="6" t="n">
        <v>569</v>
      </c>
    </row>
    <row r="9" spans="1:7">
      <c r="A9" s="3" t="s">
        <v>806</v>
      </c>
    </row>
    <row r="10" spans="1:7">
      <c r="A10" s="4" t="s">
        <v>807</v>
      </c>
      <c r="B10" s="8" t="n">
        <v>20.81</v>
      </c>
      <c r="C10" s="8" t="n">
        <v>20.55</v>
      </c>
      <c r="D10" s="8" t="n">
        <v>21.05</v>
      </c>
      <c r="E10" s="8" t="n">
        <v>18.85</v>
      </c>
      <c r="F10" s="8" t="n">
        <v>20.81</v>
      </c>
      <c r="G10" s="8" t="n">
        <v>20.47</v>
      </c>
    </row>
    <row r="11" spans="1:7">
      <c r="A11" s="4" t="s">
        <v>763</v>
      </c>
      <c r="B11" s="10" t="n">
        <v>24.48</v>
      </c>
      <c r="C11" s="10" t="n">
        <v>19.2</v>
      </c>
      <c r="D11" s="10" t="n">
        <v>21.26</v>
      </c>
      <c r="E11" s="10" t="n">
        <v>16.73</v>
      </c>
    </row>
    <row r="12" spans="1:7">
      <c r="A12" s="4" t="s">
        <v>808</v>
      </c>
      <c r="B12" s="10" t="n">
        <v>19.4</v>
      </c>
      <c r="C12" s="10" t="n">
        <v>20.48</v>
      </c>
      <c r="D12" s="10" t="n">
        <v>20.49</v>
      </c>
      <c r="E12" s="10" t="n">
        <v>20.4</v>
      </c>
    </row>
    <row r="13" spans="1:7">
      <c r="A13" s="4" t="s">
        <v>809</v>
      </c>
      <c r="B13" s="10" t="n">
        <v>19.55</v>
      </c>
      <c r="C13" s="10" t="n">
        <v>20.52</v>
      </c>
      <c r="D13" s="10" t="n">
        <v>21.45</v>
      </c>
      <c r="E13" s="10" t="n">
        <v>19.26</v>
      </c>
    </row>
    <row r="14" spans="1:7">
      <c r="A14" s="4" t="s">
        <v>810</v>
      </c>
      <c r="B14" s="8" t="n">
        <v>20.81</v>
      </c>
      <c r="C14" s="8" t="n">
        <v>20.55</v>
      </c>
      <c r="D14" s="8" t="n">
        <v>21.05</v>
      </c>
      <c r="E14" s="8" t="n">
        <v>18.85</v>
      </c>
      <c r="F14" s="8" t="n">
        <v>20.81</v>
      </c>
      <c r="G14" s="8" t="n">
        <v>20.4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5"/>
    <col customWidth="1" max="7" min="7" width="14"/>
    <col customWidth="1" max="8" min="8" width="13"/>
    <col customWidth="1" max="9" min="9" width="13"/>
    <col customWidth="1" max="10" min="10" width="13"/>
  </cols>
  <sheetData>
    <row r="1" spans="1:10">
      <c r="A1" s="1" t="s">
        <v>811</v>
      </c>
      <c r="B1" s="2" t="s">
        <v>477</v>
      </c>
      <c r="E1" s="2" t="s">
        <v>76</v>
      </c>
      <c r="F1" s="2" t="s">
        <v>1</v>
      </c>
    </row>
    <row r="2" spans="1:10">
      <c r="B2" s="2" t="s">
        <v>479</v>
      </c>
      <c r="C2" s="2" t="s">
        <v>482</v>
      </c>
      <c r="D2" s="2" t="s">
        <v>812</v>
      </c>
      <c r="E2" s="2" t="s">
        <v>77</v>
      </c>
      <c r="F2" s="2" t="s">
        <v>2</v>
      </c>
      <c r="G2" s="2" t="s">
        <v>33</v>
      </c>
      <c r="H2" s="2" t="s">
        <v>78</v>
      </c>
      <c r="I2" s="2" t="s">
        <v>800</v>
      </c>
      <c r="J2" s="2" t="s">
        <v>813</v>
      </c>
    </row>
    <row r="3" spans="1:10">
      <c r="A3" s="4" t="s">
        <v>814</v>
      </c>
    </row>
    <row r="4" spans="1:10">
      <c r="A4" s="3" t="s">
        <v>735</v>
      </c>
    </row>
    <row r="5" spans="1:10">
      <c r="A5" s="4" t="s">
        <v>815</v>
      </c>
      <c r="E5" s="6" t="n">
        <v>105</v>
      </c>
      <c r="F5" s="6" t="n">
        <v>129</v>
      </c>
      <c r="G5" s="6" t="n">
        <v>128</v>
      </c>
    </row>
    <row r="6" spans="1:10">
      <c r="A6" s="4" t="s">
        <v>738</v>
      </c>
      <c r="E6" s="6" t="n">
        <v>290</v>
      </c>
      <c r="F6" s="6" t="n">
        <v>277</v>
      </c>
      <c r="G6" s="6" t="n">
        <v>278</v>
      </c>
      <c r="H6" s="6" t="n">
        <v>328</v>
      </c>
    </row>
    <row r="7" spans="1:10">
      <c r="A7" s="4" t="s">
        <v>816</v>
      </c>
    </row>
    <row r="8" spans="1:10">
      <c r="A8" s="3" t="s">
        <v>735</v>
      </c>
    </row>
    <row r="9" spans="1:10">
      <c r="A9" s="4" t="s">
        <v>817</v>
      </c>
      <c r="D9" s="6" t="n">
        <v>154</v>
      </c>
    </row>
    <row r="10" spans="1:10">
      <c r="A10" s="4" t="s">
        <v>738</v>
      </c>
      <c r="F10" s="6" t="n">
        <v>309</v>
      </c>
    </row>
    <row r="11" spans="1:10">
      <c r="A11" s="4" t="s">
        <v>750</v>
      </c>
      <c r="E11" s="5" t="n">
        <v>1.7</v>
      </c>
      <c r="F11" s="5" t="n">
        <v>1.5</v>
      </c>
      <c r="G11" s="5" t="n">
        <v>1.7</v>
      </c>
      <c r="H11" s="5" t="n">
        <v>1.6</v>
      </c>
    </row>
    <row r="12" spans="1:10">
      <c r="A12" s="4" t="s">
        <v>786</v>
      </c>
      <c r="F12" s="5" t="n">
        <v>1.8</v>
      </c>
    </row>
    <row r="13" spans="1:10">
      <c r="A13" s="4" t="s">
        <v>787</v>
      </c>
      <c r="F13" s="4" t="s">
        <v>818</v>
      </c>
    </row>
    <row r="14" spans="1:10">
      <c r="A14" s="4" t="s">
        <v>819</v>
      </c>
      <c r="E14" s="9" t="n">
        <v>1.6</v>
      </c>
      <c r="F14" s="7" t="n">
        <v>1</v>
      </c>
      <c r="G14" s="9" t="n">
        <v>2.2</v>
      </c>
      <c r="H14" s="5" t="n">
        <v>2.2</v>
      </c>
    </row>
    <row r="15" spans="1:10">
      <c r="A15" s="4" t="s">
        <v>820</v>
      </c>
    </row>
    <row r="16" spans="1:10">
      <c r="A16" s="3" t="s">
        <v>735</v>
      </c>
    </row>
    <row r="17" spans="1:10">
      <c r="A17" s="4" t="s">
        <v>821</v>
      </c>
      <c r="J17" s="4" t="s">
        <v>395</v>
      </c>
    </row>
    <row r="18" spans="1:10">
      <c r="A18" s="4" t="s">
        <v>822</v>
      </c>
    </row>
    <row r="19" spans="1:10">
      <c r="A19" s="3" t="s">
        <v>735</v>
      </c>
    </row>
    <row r="20" spans="1:10">
      <c r="A20" s="4" t="s">
        <v>821</v>
      </c>
      <c r="I20" s="4" t="s">
        <v>395</v>
      </c>
    </row>
    <row r="21" spans="1:10">
      <c r="A21" s="4" t="s">
        <v>823</v>
      </c>
    </row>
    <row r="22" spans="1:10">
      <c r="A22" s="3" t="s">
        <v>735</v>
      </c>
    </row>
    <row r="23" spans="1:10">
      <c r="A23" s="4" t="s">
        <v>821</v>
      </c>
      <c r="H23" s="4" t="s">
        <v>527</v>
      </c>
    </row>
    <row r="24" spans="1:10">
      <c r="A24" s="4" t="s">
        <v>824</v>
      </c>
      <c r="H24" s="6" t="n">
        <v>104</v>
      </c>
    </row>
    <row r="25" spans="1:10">
      <c r="A25" s="4" t="s">
        <v>741</v>
      </c>
      <c r="H25" s="6" t="n">
        <v>258</v>
      </c>
    </row>
    <row r="26" spans="1:10">
      <c r="A26" s="4" t="s">
        <v>825</v>
      </c>
    </row>
    <row r="27" spans="1:10">
      <c r="A27" s="3" t="s">
        <v>735</v>
      </c>
    </row>
    <row r="28" spans="1:10">
      <c r="A28" s="4" t="s">
        <v>826</v>
      </c>
      <c r="E28" s="5" t="n">
        <v>0.1</v>
      </c>
    </row>
    <row r="29" spans="1:10">
      <c r="A29" s="4" t="s">
        <v>827</v>
      </c>
    </row>
    <row r="30" spans="1:10">
      <c r="A30" s="3" t="s">
        <v>735</v>
      </c>
    </row>
    <row r="31" spans="1:10">
      <c r="A31" s="4" t="s">
        <v>815</v>
      </c>
      <c r="E31" s="6" t="n">
        <v>105</v>
      </c>
    </row>
    <row r="32" spans="1:10">
      <c r="A32" s="4" t="s">
        <v>828</v>
      </c>
      <c r="C32" s="6" t="n">
        <v>-3</v>
      </c>
      <c r="E32" s="6" t="n">
        <v>-73</v>
      </c>
    </row>
    <row r="33" spans="1:10">
      <c r="A33" s="4" t="s">
        <v>738</v>
      </c>
      <c r="E33" s="6" t="n">
        <v>12</v>
      </c>
    </row>
    <row r="34" spans="1:10">
      <c r="A34" s="4" t="s">
        <v>829</v>
      </c>
    </row>
    <row r="35" spans="1:10">
      <c r="A35" s="3" t="s">
        <v>735</v>
      </c>
    </row>
    <row r="36" spans="1:10">
      <c r="A36" s="4" t="s">
        <v>826</v>
      </c>
      <c r="G36" s="5" t="n">
        <v>0.1</v>
      </c>
    </row>
    <row r="37" spans="1:10">
      <c r="A37" s="4" t="s">
        <v>830</v>
      </c>
    </row>
    <row r="38" spans="1:10">
      <c r="A38" s="3" t="s">
        <v>735</v>
      </c>
    </row>
    <row r="39" spans="1:10">
      <c r="A39" s="4" t="s">
        <v>815</v>
      </c>
      <c r="G39" s="6" t="n">
        <v>128</v>
      </c>
    </row>
    <row r="40" spans="1:10">
      <c r="A40" s="4" t="s">
        <v>828</v>
      </c>
      <c r="B40" s="6" t="n">
        <v>4</v>
      </c>
      <c r="G40" s="6" t="n">
        <v>-65</v>
      </c>
    </row>
    <row r="41" spans="1:10">
      <c r="A41" s="4" t="s">
        <v>738</v>
      </c>
      <c r="G41" s="6" t="n">
        <v>13</v>
      </c>
    </row>
    <row r="42" spans="1:10">
      <c r="A42" s="4" t="s">
        <v>831</v>
      </c>
    </row>
    <row r="43" spans="1:10">
      <c r="A43" s="3" t="s">
        <v>735</v>
      </c>
    </row>
    <row r="44" spans="1:10">
      <c r="A44" s="4" t="s">
        <v>826</v>
      </c>
      <c r="F44" s="5" t="n">
        <v>0.1</v>
      </c>
    </row>
    <row r="45" spans="1:10">
      <c r="A45" s="4" t="s">
        <v>832</v>
      </c>
    </row>
    <row r="46" spans="1:10">
      <c r="A46" s="3" t="s">
        <v>735</v>
      </c>
    </row>
    <row r="47" spans="1:10">
      <c r="A47" s="4" t="s">
        <v>815</v>
      </c>
      <c r="F47" s="6" t="n">
        <v>129</v>
      </c>
    </row>
    <row r="48" spans="1:10">
      <c r="A48" s="4" t="s">
        <v>828</v>
      </c>
      <c r="F48" s="6" t="n">
        <v>-54</v>
      </c>
    </row>
    <row r="49" spans="1:10">
      <c r="A49" s="4" t="s">
        <v>738</v>
      </c>
      <c r="F49" s="6" t="n">
        <v>22</v>
      </c>
    </row>
    <row r="50" spans="1:10">
      <c r="A50" s="4" t="s">
        <v>833</v>
      </c>
    </row>
    <row r="51" spans="1:10">
      <c r="A51" s="3" t="s">
        <v>735</v>
      </c>
    </row>
    <row r="52" spans="1:10">
      <c r="A52" s="4" t="s">
        <v>834</v>
      </c>
      <c r="J52" s="4" t="s">
        <v>413</v>
      </c>
    </row>
    <row r="53" spans="1:10">
      <c r="A53" s="4" t="s">
        <v>835</v>
      </c>
    </row>
    <row r="54" spans="1:10">
      <c r="A54" s="3" t="s">
        <v>735</v>
      </c>
    </row>
    <row r="55" spans="1:10">
      <c r="A55" s="4" t="s">
        <v>834</v>
      </c>
      <c r="J55" s="4" t="s">
        <v>553</v>
      </c>
    </row>
    <row r="56" spans="1:10">
      <c r="A56" s="4" t="s">
        <v>836</v>
      </c>
    </row>
    <row r="57" spans="1:10">
      <c r="A57" s="3" t="s">
        <v>735</v>
      </c>
    </row>
    <row r="58" spans="1:10">
      <c r="A58" s="4" t="s">
        <v>837</v>
      </c>
      <c r="F58" s="4" t="s">
        <v>413</v>
      </c>
    </row>
    <row r="59" spans="1:10">
      <c r="A59" s="4" t="s">
        <v>821</v>
      </c>
      <c r="F59" s="4" t="s">
        <v>527</v>
      </c>
    </row>
    <row r="60" spans="1:10">
      <c r="A60" s="4" t="s">
        <v>838</v>
      </c>
    </row>
    <row r="61" spans="1:10">
      <c r="A61" s="3" t="s">
        <v>735</v>
      </c>
    </row>
    <row r="62" spans="1:10">
      <c r="A62" s="4" t="s">
        <v>839</v>
      </c>
      <c r="F62" s="4" t="s">
        <v>840</v>
      </c>
    </row>
    <row r="63" spans="1:10">
      <c r="A63" s="4" t="s">
        <v>841</v>
      </c>
    </row>
    <row r="64" spans="1:10">
      <c r="A64" s="3" t="s">
        <v>735</v>
      </c>
    </row>
    <row r="65" spans="1:10">
      <c r="A65" s="4" t="s">
        <v>839</v>
      </c>
      <c r="F65" s="4" t="s">
        <v>553</v>
      </c>
    </row>
    <row r="66" spans="1:10">
      <c r="A66" s="4" t="s">
        <v>842</v>
      </c>
    </row>
    <row r="67" spans="1:10">
      <c r="A67" s="3" t="s">
        <v>735</v>
      </c>
    </row>
    <row r="68" spans="1:10">
      <c r="A68" s="4" t="s">
        <v>839</v>
      </c>
      <c r="F68" s="4" t="s">
        <v>395</v>
      </c>
    </row>
    <row r="69" spans="1:10">
      <c r="A69" s="4" t="s">
        <v>843</v>
      </c>
    </row>
    <row r="70" spans="1:10">
      <c r="A70" s="3" t="s">
        <v>735</v>
      </c>
    </row>
    <row r="71" spans="1:10">
      <c r="A71" s="4" t="s">
        <v>839</v>
      </c>
      <c r="F71" s="4" t="s">
        <v>840</v>
      </c>
    </row>
    <row r="72" spans="1:10">
      <c r="A72" s="4" t="s">
        <v>844</v>
      </c>
    </row>
    <row r="73" spans="1:10">
      <c r="A73" s="3" t="s">
        <v>735</v>
      </c>
    </row>
    <row r="74" spans="1:10">
      <c r="A74" s="4" t="s">
        <v>834</v>
      </c>
      <c r="J74" s="4" t="s">
        <v>395</v>
      </c>
    </row>
    <row r="75" spans="1:10">
      <c r="A75" s="4" t="s">
        <v>845</v>
      </c>
    </row>
    <row r="76" spans="1:10">
      <c r="A76" s="3" t="s">
        <v>735</v>
      </c>
    </row>
    <row r="77" spans="1:10">
      <c r="A77" s="4" t="s">
        <v>834</v>
      </c>
      <c r="I77" s="4" t="s">
        <v>395</v>
      </c>
    </row>
    <row r="78" spans="1:10">
      <c r="A78" s="4" t="s">
        <v>846</v>
      </c>
    </row>
    <row r="79" spans="1:10">
      <c r="A79" s="3" t="s">
        <v>735</v>
      </c>
    </row>
    <row r="80" spans="1:10">
      <c r="A80" s="4" t="s">
        <v>834</v>
      </c>
      <c r="E80" s="4" t="s">
        <v>413</v>
      </c>
      <c r="J80" s="4" t="s">
        <v>413</v>
      </c>
    </row>
    <row r="81" spans="1:10">
      <c r="A81" s="4" t="s">
        <v>847</v>
      </c>
      <c r="E81" s="4" t="s">
        <v>848</v>
      </c>
    </row>
    <row r="82" spans="1:10">
      <c r="A82" s="4" t="s">
        <v>849</v>
      </c>
    </row>
    <row r="83" spans="1:10">
      <c r="A83" s="3" t="s">
        <v>735</v>
      </c>
    </row>
    <row r="84" spans="1:10">
      <c r="A84" s="4" t="s">
        <v>834</v>
      </c>
      <c r="E84" s="4" t="s">
        <v>553</v>
      </c>
      <c r="J84" s="4" t="s">
        <v>553</v>
      </c>
    </row>
    <row r="85" spans="1:10">
      <c r="A85" s="4" t="s">
        <v>847</v>
      </c>
      <c r="E85" s="4" t="s">
        <v>850</v>
      </c>
    </row>
    <row r="86" spans="1:10">
      <c r="A86" s="4" t="s">
        <v>851</v>
      </c>
    </row>
    <row r="87" spans="1:10">
      <c r="A87" s="3" t="s">
        <v>735</v>
      </c>
    </row>
    <row r="88" spans="1:10">
      <c r="A88" s="4" t="s">
        <v>834</v>
      </c>
      <c r="D88" s="4" t="s">
        <v>395</v>
      </c>
      <c r="E88" s="4" t="s">
        <v>395</v>
      </c>
    </row>
    <row r="89" spans="1:10">
      <c r="A89" s="4" t="s">
        <v>852</v>
      </c>
    </row>
    <row r="90" spans="1:10">
      <c r="A90" s="3" t="s">
        <v>735</v>
      </c>
    </row>
    <row r="91" spans="1:10">
      <c r="A91" s="4" t="s">
        <v>834</v>
      </c>
      <c r="D91" s="4" t="s">
        <v>395</v>
      </c>
    </row>
  </sheetData>
  <mergeCells count="3">
    <mergeCell ref="A1:A2"/>
    <mergeCell ref="B1:D1"/>
    <mergeCell ref="F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53</v>
      </c>
      <c r="B1" s="2" t="s">
        <v>76</v>
      </c>
      <c r="C1" s="2" t="s">
        <v>1</v>
      </c>
    </row>
    <row r="2" spans="1:5">
      <c r="B2" s="2" t="s">
        <v>77</v>
      </c>
      <c r="C2" s="2" t="s">
        <v>2</v>
      </c>
      <c r="D2" s="2" t="s">
        <v>33</v>
      </c>
      <c r="E2" s="2" t="s">
        <v>78</v>
      </c>
    </row>
    <row r="3" spans="1:5">
      <c r="A3" s="3" t="s">
        <v>801</v>
      </c>
    </row>
    <row r="4" spans="1:5">
      <c r="A4" s="4" t="s">
        <v>802</v>
      </c>
      <c r="B4" s="6" t="n">
        <v>328</v>
      </c>
      <c r="C4" s="6" t="n">
        <v>278</v>
      </c>
      <c r="D4" s="6" t="n">
        <v>290</v>
      </c>
    </row>
    <row r="5" spans="1:5">
      <c r="A5" s="4" t="s">
        <v>757</v>
      </c>
      <c r="B5" s="6" t="n">
        <v>105</v>
      </c>
      <c r="C5" s="6" t="n">
        <v>129</v>
      </c>
      <c r="D5" s="6" t="n">
        <v>128</v>
      </c>
    </row>
    <row r="6" spans="1:5">
      <c r="A6" s="4" t="s">
        <v>854</v>
      </c>
      <c r="B6" s="6" t="n">
        <v>-54</v>
      </c>
      <c r="C6" s="6" t="n">
        <v>-50</v>
      </c>
      <c r="D6" s="6" t="n">
        <v>-68</v>
      </c>
    </row>
    <row r="7" spans="1:5">
      <c r="A7" s="4" t="s">
        <v>803</v>
      </c>
      <c r="B7" s="6" t="n">
        <v>-89</v>
      </c>
      <c r="C7" s="6" t="n">
        <v>-68</v>
      </c>
      <c r="D7" s="6" t="n">
        <v>-72</v>
      </c>
    </row>
    <row r="8" spans="1:5">
      <c r="A8" s="4" t="s">
        <v>804</v>
      </c>
      <c r="B8" s="6" t="n">
        <v>0</v>
      </c>
      <c r="C8" s="6" t="n">
        <v>-12</v>
      </c>
      <c r="D8" s="6" t="n">
        <v>0</v>
      </c>
    </row>
    <row r="9" spans="1:5">
      <c r="A9" s="4" t="s">
        <v>805</v>
      </c>
      <c r="B9" s="6" t="n">
        <v>290</v>
      </c>
      <c r="C9" s="6" t="n">
        <v>277</v>
      </c>
      <c r="D9" s="6" t="n">
        <v>278</v>
      </c>
      <c r="E9" s="6" t="n">
        <v>328</v>
      </c>
    </row>
    <row r="10" spans="1:5">
      <c r="A10" s="3" t="s">
        <v>806</v>
      </c>
    </row>
    <row r="11" spans="1:5">
      <c r="A11" s="4" t="s">
        <v>807</v>
      </c>
      <c r="B11" s="8" t="n">
        <v>16.01</v>
      </c>
      <c r="C11" s="8" t="n">
        <v>17.8</v>
      </c>
      <c r="D11" s="7" t="n">
        <v>17</v>
      </c>
      <c r="E11" s="8" t="n">
        <v>17.02</v>
      </c>
    </row>
    <row r="12" spans="1:5">
      <c r="A12" s="4" t="s">
        <v>763</v>
      </c>
      <c r="B12" s="10" t="n">
        <v>24.9</v>
      </c>
      <c r="C12" s="10" t="n">
        <v>19.46</v>
      </c>
      <c r="D12" s="10" t="n">
        <v>20.42</v>
      </c>
    </row>
    <row r="13" spans="1:5">
      <c r="A13" s="4" t="s">
        <v>855</v>
      </c>
      <c r="B13" s="10" t="n">
        <v>24.49</v>
      </c>
      <c r="C13" s="10" t="n">
        <v>19.48</v>
      </c>
      <c r="D13" s="10" t="n">
        <v>20.55</v>
      </c>
    </row>
    <row r="14" spans="1:5">
      <c r="A14" s="4" t="s">
        <v>808</v>
      </c>
      <c r="B14" s="10" t="n">
        <v>24.5</v>
      </c>
      <c r="C14" s="10" t="n">
        <v>16.03</v>
      </c>
      <c r="D14" s="10" t="n">
        <v>15.82</v>
      </c>
    </row>
    <row r="15" spans="1:5">
      <c r="A15" s="4" t="s">
        <v>809</v>
      </c>
      <c r="B15" s="6" t="n">
        <v>0</v>
      </c>
      <c r="C15" s="10" t="n">
        <v>16.16</v>
      </c>
      <c r="D15" s="6" t="n">
        <v>0</v>
      </c>
    </row>
    <row r="16" spans="1:5">
      <c r="A16" s="4" t="s">
        <v>810</v>
      </c>
      <c r="B16" s="8" t="n">
        <v>16.01</v>
      </c>
      <c r="C16" s="8" t="n">
        <v>17.8</v>
      </c>
      <c r="D16" s="7" t="n">
        <v>17</v>
      </c>
      <c r="E16" s="8" t="n">
        <v>17.0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3"/>
  </cols>
  <sheetData>
    <row r="1" spans="1:7">
      <c r="A1" s="1" t="s">
        <v>856</v>
      </c>
      <c r="B1" s="2" t="s">
        <v>76</v>
      </c>
      <c r="D1" s="2" t="s">
        <v>1</v>
      </c>
    </row>
    <row r="2" spans="1:7">
      <c r="B2" s="2" t="s">
        <v>77</v>
      </c>
      <c r="C2" s="2" t="s">
        <v>416</v>
      </c>
      <c r="D2" s="2" t="s">
        <v>2</v>
      </c>
      <c r="E2" s="2" t="s">
        <v>33</v>
      </c>
      <c r="F2" s="2" t="s">
        <v>77</v>
      </c>
      <c r="G2" s="2" t="s">
        <v>78</v>
      </c>
    </row>
    <row r="3" spans="1:7">
      <c r="A3" s="3" t="s">
        <v>857</v>
      </c>
    </row>
    <row r="4" spans="1:7">
      <c r="A4" s="4" t="s">
        <v>858</v>
      </c>
      <c r="B4" s="7" t="n">
        <v>5116</v>
      </c>
      <c r="D4" s="7" t="n">
        <v>9853</v>
      </c>
      <c r="E4" s="7" t="n">
        <v>-7303</v>
      </c>
      <c r="G4" s="7" t="n">
        <v>27772</v>
      </c>
    </row>
    <row r="5" spans="1:7">
      <c r="A5" s="4" t="s">
        <v>859</v>
      </c>
      <c r="B5" s="6" t="n">
        <v>10365</v>
      </c>
      <c r="D5" s="6" t="n">
        <v>4418</v>
      </c>
      <c r="E5" s="6" t="n">
        <v>7077</v>
      </c>
      <c r="G5" s="6" t="n">
        <v>10643</v>
      </c>
    </row>
    <row r="6" spans="1:7">
      <c r="A6" s="4" t="s">
        <v>94</v>
      </c>
      <c r="B6" s="6" t="n">
        <v>15481</v>
      </c>
      <c r="C6" s="7" t="n">
        <v>31426</v>
      </c>
      <c r="D6" s="6" t="n">
        <v>14271</v>
      </c>
      <c r="E6" s="6" t="n">
        <v>-226</v>
      </c>
      <c r="F6" s="7" t="n">
        <v>22471</v>
      </c>
      <c r="G6" s="6" t="n">
        <v>38415</v>
      </c>
    </row>
    <row r="7" spans="1:7">
      <c r="A7" s="3" t="s">
        <v>860</v>
      </c>
    </row>
    <row r="8" spans="1:7">
      <c r="A8" s="4" t="s">
        <v>861</v>
      </c>
      <c r="B8" s="6" t="n">
        <v>1990</v>
      </c>
      <c r="D8" s="6" t="n">
        <v>790</v>
      </c>
      <c r="E8" s="6" t="n">
        <v>3558</v>
      </c>
      <c r="G8" s="6" t="n">
        <v>9156</v>
      </c>
    </row>
    <row r="9" spans="1:7">
      <c r="A9" s="4" t="s">
        <v>862</v>
      </c>
      <c r="B9" s="6" t="n">
        <v>483</v>
      </c>
      <c r="D9" s="6" t="n">
        <v>533</v>
      </c>
      <c r="E9" s="6" t="n">
        <v>39</v>
      </c>
      <c r="G9" s="6" t="n">
        <v>1537</v>
      </c>
    </row>
    <row r="10" spans="1:7">
      <c r="A10" s="4" t="s">
        <v>863</v>
      </c>
      <c r="B10" s="6" t="n">
        <v>3569</v>
      </c>
      <c r="D10" s="6" t="n">
        <v>3824</v>
      </c>
      <c r="E10" s="6" t="n">
        <v>3131</v>
      </c>
      <c r="G10" s="6" t="n">
        <v>3672</v>
      </c>
    </row>
    <row r="11" spans="1:7">
      <c r="A11" s="4" t="s">
        <v>864</v>
      </c>
      <c r="B11" s="6" t="n">
        <v>-39</v>
      </c>
      <c r="D11" s="6" t="n">
        <v>337</v>
      </c>
      <c r="E11" s="6" t="n">
        <v>71</v>
      </c>
      <c r="G11" s="6" t="n">
        <v>-529</v>
      </c>
    </row>
    <row r="12" spans="1:7">
      <c r="A12" s="4" t="s">
        <v>865</v>
      </c>
      <c r="B12" s="6" t="n">
        <v>6003</v>
      </c>
      <c r="D12" s="6" t="n">
        <v>5484</v>
      </c>
      <c r="E12" s="6" t="n">
        <v>6799</v>
      </c>
      <c r="G12" s="6" t="n">
        <v>13836</v>
      </c>
    </row>
    <row r="13" spans="1:7">
      <c r="A13" s="3" t="s">
        <v>866</v>
      </c>
    </row>
    <row r="14" spans="1:7">
      <c r="A14" s="4" t="s">
        <v>861</v>
      </c>
      <c r="B14" s="6" t="n">
        <v>6</v>
      </c>
      <c r="D14" s="6" t="n">
        <v>2966</v>
      </c>
      <c r="E14" s="6" t="n">
        <v>-3857</v>
      </c>
      <c r="G14" s="6" t="n">
        <v>82</v>
      </c>
    </row>
    <row r="15" spans="1:7">
      <c r="A15" s="4" t="s">
        <v>862</v>
      </c>
      <c r="B15" s="6" t="n">
        <v>-28</v>
      </c>
      <c r="D15" s="6" t="n">
        <v>399</v>
      </c>
      <c r="E15" s="6" t="n">
        <v>-810</v>
      </c>
      <c r="G15" s="6" t="n">
        <v>-51</v>
      </c>
    </row>
    <row r="16" spans="1:7">
      <c r="A16" s="4" t="s">
        <v>863</v>
      </c>
      <c r="B16" s="6" t="n">
        <v>-514</v>
      </c>
      <c r="D16" s="6" t="n">
        <v>-2089</v>
      </c>
      <c r="E16" s="6" t="n">
        <v>-437</v>
      </c>
      <c r="G16" s="6" t="n">
        <v>-557</v>
      </c>
    </row>
    <row r="17" spans="1:7">
      <c r="A17" s="4" t="s">
        <v>867</v>
      </c>
      <c r="B17" s="6" t="n">
        <v>-536</v>
      </c>
      <c r="D17" s="6" t="n">
        <v>1276</v>
      </c>
      <c r="E17" s="6" t="n">
        <v>-5104</v>
      </c>
      <c r="G17" s="6" t="n">
        <v>-526</v>
      </c>
    </row>
    <row r="18" spans="1:7">
      <c r="A18" s="4" t="s">
        <v>868</v>
      </c>
      <c r="B18" s="6" t="n">
        <v>403</v>
      </c>
      <c r="D18" s="6" t="n">
        <v>666</v>
      </c>
      <c r="E18" s="6" t="n">
        <v>247</v>
      </c>
      <c r="G18" s="6" t="n">
        <v>455</v>
      </c>
    </row>
    <row r="19" spans="1:7">
      <c r="A19" s="4" t="s">
        <v>869</v>
      </c>
      <c r="B19" s="6" t="n">
        <v>-133</v>
      </c>
      <c r="D19" s="6" t="n">
        <v>1942</v>
      </c>
      <c r="E19" s="6" t="n">
        <v>-4857</v>
      </c>
      <c r="G19" s="6" t="n">
        <v>-71</v>
      </c>
    </row>
    <row r="20" spans="1:7">
      <c r="A20" s="4" t="s">
        <v>95</v>
      </c>
      <c r="B20" s="7" t="n">
        <v>5870</v>
      </c>
      <c r="C20" s="7" t="n">
        <v>11627</v>
      </c>
      <c r="D20" s="7" t="n">
        <v>7426</v>
      </c>
      <c r="E20" s="7" t="n">
        <v>1942</v>
      </c>
      <c r="F20" s="7" t="n">
        <v>8008</v>
      </c>
      <c r="G20" s="7" t="n">
        <v>13765</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3"/>
  </cols>
  <sheetData>
    <row r="1" spans="1:7">
      <c r="A1" s="1" t="s">
        <v>870</v>
      </c>
      <c r="B1" s="2" t="s">
        <v>76</v>
      </c>
      <c r="D1" s="2" t="s">
        <v>1</v>
      </c>
    </row>
    <row r="2" spans="1:7">
      <c r="B2" s="2" t="s">
        <v>77</v>
      </c>
      <c r="C2" s="2" t="s">
        <v>416</v>
      </c>
      <c r="D2" s="2" t="s">
        <v>2</v>
      </c>
      <c r="E2" s="2" t="s">
        <v>33</v>
      </c>
      <c r="F2" s="2" t="s">
        <v>77</v>
      </c>
      <c r="G2" s="2" t="s">
        <v>78</v>
      </c>
    </row>
    <row r="3" spans="1:7">
      <c r="A3" s="3" t="s">
        <v>871</v>
      </c>
    </row>
    <row r="4" spans="1:7">
      <c r="A4" s="4" t="s">
        <v>872</v>
      </c>
      <c r="B4" s="7" t="n">
        <v>5418</v>
      </c>
      <c r="D4" s="7" t="n">
        <v>2997</v>
      </c>
      <c r="E4" s="7" t="n">
        <v>-79</v>
      </c>
      <c r="G4" s="7" t="n">
        <v>13445</v>
      </c>
    </row>
    <row r="5" spans="1:7">
      <c r="A5" s="4" t="s">
        <v>873</v>
      </c>
      <c r="B5" s="6" t="n">
        <v>296</v>
      </c>
      <c r="D5" s="6" t="n">
        <v>737</v>
      </c>
      <c r="E5" s="6" t="n">
        <v>-502</v>
      </c>
      <c r="G5" s="6" t="n">
        <v>966</v>
      </c>
    </row>
    <row r="6" spans="1:7">
      <c r="A6" s="4" t="s">
        <v>874</v>
      </c>
      <c r="B6" s="6" t="n">
        <v>-573</v>
      </c>
      <c r="D6" s="6" t="n">
        <v>807</v>
      </c>
      <c r="E6" s="6" t="n">
        <v>217</v>
      </c>
      <c r="G6" s="6" t="n">
        <v>-610</v>
      </c>
    </row>
    <row r="7" spans="1:7">
      <c r="A7" s="4" t="s">
        <v>568</v>
      </c>
      <c r="B7" s="6" t="n">
        <v>-4</v>
      </c>
      <c r="D7" s="6" t="n">
        <v>-6</v>
      </c>
      <c r="E7" s="6" t="n">
        <v>-63</v>
      </c>
      <c r="G7" s="6" t="n">
        <v>-425</v>
      </c>
    </row>
    <row r="8" spans="1:7">
      <c r="A8" s="4" t="s">
        <v>875</v>
      </c>
      <c r="B8" s="6" t="n">
        <v>0</v>
      </c>
      <c r="D8" s="6" t="n">
        <v>183</v>
      </c>
      <c r="E8" s="6" t="n">
        <v>0</v>
      </c>
    </row>
    <row r="9" spans="1:7">
      <c r="A9" s="4" t="s">
        <v>876</v>
      </c>
      <c r="B9" s="6" t="n">
        <v>0</v>
      </c>
      <c r="D9" s="6" t="n">
        <v>228</v>
      </c>
      <c r="E9" s="6" t="n">
        <v>0</v>
      </c>
    </row>
    <row r="10" spans="1:7">
      <c r="A10" s="4" t="s">
        <v>877</v>
      </c>
      <c r="B10" s="6" t="n">
        <v>373</v>
      </c>
      <c r="D10" s="6" t="n">
        <v>361</v>
      </c>
      <c r="E10" s="6" t="n">
        <v>377</v>
      </c>
      <c r="G10" s="6" t="n">
        <v>245</v>
      </c>
    </row>
    <row r="11" spans="1:7">
      <c r="A11" s="4" t="s">
        <v>878</v>
      </c>
      <c r="B11" s="6" t="n">
        <v>0</v>
      </c>
      <c r="D11" s="6" t="n">
        <v>1158</v>
      </c>
      <c r="E11" s="6" t="n">
        <v>3942</v>
      </c>
    </row>
    <row r="12" spans="1:7">
      <c r="A12" s="4" t="s">
        <v>879</v>
      </c>
      <c r="B12" s="6" t="n">
        <v>0</v>
      </c>
      <c r="D12" s="6" t="n">
        <v>87</v>
      </c>
      <c r="E12" s="6" t="n">
        <v>-1956</v>
      </c>
    </row>
    <row r="13" spans="1:7">
      <c r="A13" s="4" t="s">
        <v>149</v>
      </c>
      <c r="B13" s="6" t="n">
        <v>-43</v>
      </c>
      <c r="D13" s="6" t="n">
        <v>208</v>
      </c>
      <c r="E13" s="6" t="n">
        <v>-241</v>
      </c>
      <c r="G13" s="6" t="n">
        <v>-311</v>
      </c>
    </row>
    <row r="14" spans="1:7">
      <c r="A14" s="4" t="s">
        <v>880</v>
      </c>
      <c r="B14" s="6" t="n">
        <v>403</v>
      </c>
      <c r="D14" s="6" t="n">
        <v>666</v>
      </c>
      <c r="E14" s="6" t="n">
        <v>247</v>
      </c>
      <c r="G14" s="6" t="n">
        <v>455</v>
      </c>
    </row>
    <row r="15" spans="1:7">
      <c r="A15" s="4" t="s">
        <v>95</v>
      </c>
      <c r="B15" s="7" t="n">
        <v>5870</v>
      </c>
      <c r="C15" s="7" t="n">
        <v>11627</v>
      </c>
      <c r="D15" s="7" t="n">
        <v>7426</v>
      </c>
      <c r="E15" s="7" t="n">
        <v>1942</v>
      </c>
      <c r="F15" s="7" t="n">
        <v>8008</v>
      </c>
      <c r="G15" s="7" t="n">
        <v>13765</v>
      </c>
    </row>
    <row r="16" spans="1:7">
      <c r="A16" s="3" t="s">
        <v>881</v>
      </c>
    </row>
    <row r="17" spans="1:7">
      <c r="A17" s="4" t="s">
        <v>872</v>
      </c>
      <c r="B17" s="4" t="s">
        <v>882</v>
      </c>
      <c r="D17" s="4" t="s">
        <v>883</v>
      </c>
      <c r="E17" s="4" t="s">
        <v>882</v>
      </c>
      <c r="G17" s="4" t="s">
        <v>882</v>
      </c>
    </row>
    <row r="18" spans="1:7">
      <c r="A18" s="4" t="s">
        <v>873</v>
      </c>
      <c r="B18" s="4" t="s">
        <v>884</v>
      </c>
      <c r="D18" s="4" t="s">
        <v>885</v>
      </c>
      <c r="E18" s="4" t="s">
        <v>886</v>
      </c>
      <c r="G18" s="4" t="s">
        <v>887</v>
      </c>
    </row>
    <row r="19" spans="1:7">
      <c r="A19" s="4" t="s">
        <v>874</v>
      </c>
      <c r="B19" s="4" t="s">
        <v>888</v>
      </c>
      <c r="D19" s="4" t="s">
        <v>889</v>
      </c>
      <c r="E19" s="4" t="s">
        <v>890</v>
      </c>
      <c r="G19" s="4" t="s">
        <v>891</v>
      </c>
    </row>
    <row r="20" spans="1:7">
      <c r="A20" s="4" t="s">
        <v>568</v>
      </c>
      <c r="B20" s="4" t="s">
        <v>892</v>
      </c>
      <c r="D20" s="4" t="s">
        <v>892</v>
      </c>
      <c r="E20" s="4" t="s">
        <v>893</v>
      </c>
      <c r="G20" s="4" t="s">
        <v>894</v>
      </c>
    </row>
    <row r="21" spans="1:7">
      <c r="A21" s="4" t="s">
        <v>875</v>
      </c>
      <c r="B21" s="4" t="s">
        <v>892</v>
      </c>
      <c r="D21" s="4" t="s">
        <v>895</v>
      </c>
      <c r="E21" s="4" t="s">
        <v>892</v>
      </c>
    </row>
    <row r="22" spans="1:7">
      <c r="A22" s="4" t="s">
        <v>876</v>
      </c>
      <c r="B22" s="4" t="s">
        <v>892</v>
      </c>
      <c r="D22" s="4" t="s">
        <v>896</v>
      </c>
      <c r="E22" s="4" t="s">
        <v>892</v>
      </c>
    </row>
    <row r="23" spans="1:7">
      <c r="A23" s="4" t="s">
        <v>877</v>
      </c>
      <c r="B23" s="4" t="s">
        <v>897</v>
      </c>
      <c r="D23" s="4" t="s">
        <v>887</v>
      </c>
      <c r="E23" s="4" t="s">
        <v>898</v>
      </c>
      <c r="G23" s="4" t="s">
        <v>584</v>
      </c>
    </row>
    <row r="24" spans="1:7">
      <c r="A24" s="4" t="s">
        <v>878</v>
      </c>
      <c r="B24" s="4" t="s">
        <v>892</v>
      </c>
      <c r="D24" s="4" t="s">
        <v>899</v>
      </c>
      <c r="E24" s="4" t="s">
        <v>900</v>
      </c>
    </row>
    <row r="25" spans="1:7">
      <c r="A25" s="4" t="s">
        <v>879</v>
      </c>
      <c r="B25" s="4" t="s">
        <v>892</v>
      </c>
      <c r="D25" s="4" t="s">
        <v>584</v>
      </c>
      <c r="E25" s="4" t="s">
        <v>901</v>
      </c>
    </row>
    <row r="26" spans="1:7">
      <c r="A26" s="4" t="s">
        <v>149</v>
      </c>
      <c r="B26" s="4" t="s">
        <v>902</v>
      </c>
      <c r="D26" s="4" t="s">
        <v>903</v>
      </c>
      <c r="E26" s="4" t="s">
        <v>904</v>
      </c>
      <c r="G26" s="4" t="s">
        <v>905</v>
      </c>
    </row>
    <row r="27" spans="1:7">
      <c r="A27" s="4" t="s">
        <v>880</v>
      </c>
      <c r="B27" s="4" t="s">
        <v>906</v>
      </c>
      <c r="D27" s="4" t="s">
        <v>907</v>
      </c>
      <c r="E27" s="4" t="s">
        <v>908</v>
      </c>
      <c r="G27" s="4" t="s">
        <v>909</v>
      </c>
    </row>
    <row r="28" spans="1:7">
      <c r="A28" s="4" t="s">
        <v>95</v>
      </c>
      <c r="B28" s="4" t="s">
        <v>605</v>
      </c>
      <c r="D28" s="4" t="s">
        <v>606</v>
      </c>
      <c r="E28" s="4" t="s">
        <v>607</v>
      </c>
      <c r="G28" s="4" t="s">
        <v>608</v>
      </c>
    </row>
  </sheetData>
  <mergeCells count="3">
    <mergeCell ref="A1:A2"/>
    <mergeCell ref="B1:C1"/>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910</v>
      </c>
      <c r="B1" s="2" t="s">
        <v>477</v>
      </c>
      <c r="N1" s="2" t="s">
        <v>76</v>
      </c>
      <c r="P1" s="2" t="s">
        <v>1</v>
      </c>
    </row>
    <row r="2" spans="1:19">
      <c r="B2" s="2" t="s">
        <v>2</v>
      </c>
      <c r="C2" s="2" t="s">
        <v>478</v>
      </c>
      <c r="D2" s="2" t="s">
        <v>4</v>
      </c>
      <c r="E2" s="2" t="s">
        <v>479</v>
      </c>
      <c r="F2" s="2" t="s">
        <v>33</v>
      </c>
      <c r="G2" s="2" t="s">
        <v>480</v>
      </c>
      <c r="H2" s="2" t="s">
        <v>481</v>
      </c>
      <c r="I2" s="2" t="s">
        <v>482</v>
      </c>
      <c r="J2" s="2" t="s">
        <v>77</v>
      </c>
      <c r="K2" s="2" t="s">
        <v>483</v>
      </c>
      <c r="L2" s="2" t="s">
        <v>484</v>
      </c>
      <c r="M2" s="2" t="s">
        <v>485</v>
      </c>
      <c r="N2" s="2" t="s">
        <v>77</v>
      </c>
      <c r="O2" s="2" t="s">
        <v>416</v>
      </c>
      <c r="P2" s="2" t="s">
        <v>2</v>
      </c>
      <c r="Q2" s="2" t="s">
        <v>33</v>
      </c>
      <c r="R2" s="2" t="s">
        <v>77</v>
      </c>
      <c r="S2" s="2" t="s">
        <v>78</v>
      </c>
    </row>
    <row r="3" spans="1:19">
      <c r="A3" s="3" t="s">
        <v>911</v>
      </c>
    </row>
    <row r="4" spans="1:19">
      <c r="A4" s="4" t="s">
        <v>912</v>
      </c>
      <c r="Q4" s="7" t="n">
        <v>1900000</v>
      </c>
    </row>
    <row r="5" spans="1:19">
      <c r="A5" s="4" t="s">
        <v>913</v>
      </c>
      <c r="Q5" s="6" t="n">
        <v>2300000</v>
      </c>
    </row>
    <row r="6" spans="1:19">
      <c r="A6" s="4" t="s">
        <v>914</v>
      </c>
      <c r="Q6" s="6" t="n">
        <v>3900000</v>
      </c>
    </row>
    <row r="7" spans="1:19">
      <c r="A7" s="4" t="s">
        <v>915</v>
      </c>
      <c r="Q7" s="6" t="n">
        <v>300000</v>
      </c>
    </row>
    <row r="8" spans="1:19">
      <c r="A8" s="4" t="s">
        <v>916</v>
      </c>
      <c r="P8" s="7" t="n">
        <v>1700000</v>
      </c>
    </row>
    <row r="9" spans="1:19">
      <c r="A9" s="4" t="s">
        <v>917</v>
      </c>
      <c r="P9" s="6" t="n">
        <v>100000</v>
      </c>
    </row>
    <row r="10" spans="1:19">
      <c r="A10" s="4" t="s">
        <v>918</v>
      </c>
      <c r="P10" s="6" t="n">
        <v>1300000</v>
      </c>
    </row>
    <row r="11" spans="1:19">
      <c r="A11" s="4" t="s">
        <v>919</v>
      </c>
      <c r="P11" s="6" t="n">
        <v>400000</v>
      </c>
    </row>
    <row r="12" spans="1:19">
      <c r="A12" s="4" t="s">
        <v>920</v>
      </c>
      <c r="P12" s="6" t="n">
        <v>200000</v>
      </c>
    </row>
    <row r="13" spans="1:19">
      <c r="A13" s="4" t="s">
        <v>921</v>
      </c>
      <c r="P13" s="6" t="n">
        <v>300000</v>
      </c>
    </row>
    <row r="14" spans="1:19">
      <c r="A14" s="4" t="s">
        <v>922</v>
      </c>
      <c r="B14" s="7" t="n">
        <v>4235000</v>
      </c>
      <c r="F14" s="7" t="n">
        <v>4044000</v>
      </c>
      <c r="P14" s="6" t="n">
        <v>4235000</v>
      </c>
      <c r="Q14" s="6" t="n">
        <v>4044000</v>
      </c>
    </row>
    <row r="15" spans="1:19">
      <c r="A15" s="4" t="s">
        <v>923</v>
      </c>
      <c r="B15" s="6" t="n">
        <v>700000</v>
      </c>
      <c r="F15" s="6" t="n">
        <v>200000</v>
      </c>
      <c r="P15" s="6" t="n">
        <v>700000</v>
      </c>
      <c r="Q15" s="6" t="n">
        <v>200000</v>
      </c>
    </row>
    <row r="16" spans="1:19">
      <c r="A16" s="4" t="s">
        <v>924</v>
      </c>
      <c r="B16" s="6" t="n">
        <v>500000</v>
      </c>
      <c r="P16" s="6" t="n">
        <v>500000</v>
      </c>
    </row>
    <row r="17" spans="1:19">
      <c r="A17" s="4" t="s">
        <v>925</v>
      </c>
      <c r="B17" s="6" t="n">
        <v>-1061000</v>
      </c>
      <c r="C17" s="7" t="n">
        <v>-1010000</v>
      </c>
      <c r="D17" s="7" t="n">
        <v>6000000</v>
      </c>
      <c r="E17" s="7" t="n">
        <v>2919000</v>
      </c>
      <c r="F17" s="6" t="n">
        <v>884000</v>
      </c>
      <c r="G17" s="7" t="n">
        <v>-6968000</v>
      </c>
      <c r="H17" s="7" t="n">
        <v>2217000</v>
      </c>
      <c r="I17" s="7" t="n">
        <v>1692000</v>
      </c>
      <c r="J17" s="7" t="n">
        <v>963000</v>
      </c>
      <c r="K17" s="7" t="n">
        <v>7238000</v>
      </c>
      <c r="L17" s="7" t="n">
        <v>2761000</v>
      </c>
      <c r="M17" s="7" t="n">
        <v>3447000</v>
      </c>
      <c r="N17" s="7" t="n">
        <v>9568000</v>
      </c>
      <c r="O17" s="7" t="n">
        <v>19814000</v>
      </c>
      <c r="P17" s="6" t="n">
        <v>6836000</v>
      </c>
      <c r="Q17" s="6" t="n">
        <v>-2175000</v>
      </c>
      <c r="R17" s="7" t="n">
        <v>14409000</v>
      </c>
      <c r="S17" s="7" t="n">
        <v>24654000</v>
      </c>
    </row>
    <row r="18" spans="1:19">
      <c r="A18" s="4" t="s">
        <v>926</v>
      </c>
      <c r="B18" s="6" t="n">
        <v>0</v>
      </c>
      <c r="P18" s="6" t="n">
        <v>0</v>
      </c>
    </row>
    <row r="19" spans="1:19">
      <c r="A19" s="4" t="s">
        <v>927</v>
      </c>
      <c r="B19" s="6" t="n">
        <v>1000000</v>
      </c>
      <c r="P19" s="6" t="n">
        <v>1000000</v>
      </c>
    </row>
    <row r="20" spans="1:19">
      <c r="A20" s="4" t="s">
        <v>928</v>
      </c>
    </row>
    <row r="21" spans="1:19">
      <c r="A21" s="3" t="s">
        <v>911</v>
      </c>
    </row>
    <row r="22" spans="1:19">
      <c r="A22" s="4" t="s">
        <v>929</v>
      </c>
      <c r="B22" s="6" t="n">
        <v>25000000</v>
      </c>
      <c r="P22" s="6" t="n">
        <v>25000000</v>
      </c>
    </row>
    <row r="23" spans="1:19">
      <c r="A23" s="4" t="s">
        <v>863</v>
      </c>
    </row>
    <row r="24" spans="1:19">
      <c r="A24" s="3" t="s">
        <v>911</v>
      </c>
    </row>
    <row r="25" spans="1:19">
      <c r="A25" s="4" t="s">
        <v>929</v>
      </c>
      <c r="B25" s="6" t="n">
        <v>11000000</v>
      </c>
      <c r="P25" s="6" t="n">
        <v>11000000</v>
      </c>
    </row>
    <row r="26" spans="1:19">
      <c r="A26" s="4" t="s">
        <v>925</v>
      </c>
      <c r="N26" s="7" t="n">
        <v>6900000</v>
      </c>
      <c r="P26" s="6" t="n">
        <v>2000000</v>
      </c>
      <c r="Q26" s="6" t="n">
        <v>4100000</v>
      </c>
      <c r="S26" s="7" t="n">
        <v>7500000</v>
      </c>
    </row>
    <row r="27" spans="1:19">
      <c r="A27" s="4" t="s">
        <v>930</v>
      </c>
    </row>
    <row r="28" spans="1:19">
      <c r="A28" s="3" t="s">
        <v>911</v>
      </c>
    </row>
    <row r="29" spans="1:19">
      <c r="A29" s="4" t="s">
        <v>929</v>
      </c>
      <c r="B29" s="6" t="n">
        <v>800000</v>
      </c>
      <c r="P29" s="6" t="n">
        <v>800000</v>
      </c>
    </row>
    <row r="30" spans="1:19">
      <c r="A30" s="4" t="s">
        <v>931</v>
      </c>
    </row>
    <row r="31" spans="1:19">
      <c r="A31" s="3" t="s">
        <v>911</v>
      </c>
    </row>
    <row r="32" spans="1:19">
      <c r="A32" s="4" t="s">
        <v>932</v>
      </c>
      <c r="P32" s="6" t="n">
        <v>200000</v>
      </c>
    </row>
    <row r="33" spans="1:19">
      <c r="A33" s="4" t="s">
        <v>933</v>
      </c>
    </row>
    <row r="34" spans="1:19">
      <c r="A34" s="3" t="s">
        <v>911</v>
      </c>
    </row>
    <row r="35" spans="1:19">
      <c r="A35" s="4" t="s">
        <v>922</v>
      </c>
      <c r="B35" s="6" t="n">
        <v>4200000</v>
      </c>
      <c r="F35" s="7" t="n">
        <v>4000000</v>
      </c>
      <c r="P35" s="6" t="n">
        <v>4200000</v>
      </c>
      <c r="Q35" s="7" t="n">
        <v>4000000</v>
      </c>
    </row>
    <row r="36" spans="1:19">
      <c r="A36" s="4" t="s">
        <v>934</v>
      </c>
    </row>
    <row r="37" spans="1:19">
      <c r="A37" s="3" t="s">
        <v>911</v>
      </c>
    </row>
    <row r="38" spans="1:19">
      <c r="A38" s="4" t="s">
        <v>929</v>
      </c>
      <c r="B38" s="7" t="n">
        <v>300000</v>
      </c>
      <c r="P38" s="7" t="n">
        <v>300000</v>
      </c>
    </row>
  </sheetData>
  <mergeCells count="4">
    <mergeCell ref="A1:A2"/>
    <mergeCell ref="B1:M1"/>
    <mergeCell ref="N1:O1"/>
    <mergeCell ref="P1:S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5</v>
      </c>
      <c r="B1" s="2" t="s">
        <v>2</v>
      </c>
      <c r="C1" s="2" t="s">
        <v>33</v>
      </c>
    </row>
    <row r="2" spans="1:3">
      <c r="A2" s="3" t="s">
        <v>936</v>
      </c>
    </row>
    <row r="3" spans="1:3">
      <c r="A3" s="4" t="s">
        <v>502</v>
      </c>
      <c r="B3" s="7" t="n">
        <v>951</v>
      </c>
      <c r="C3" s="7" t="n">
        <v>838</v>
      </c>
    </row>
    <row r="4" spans="1:3">
      <c r="A4" s="4" t="s">
        <v>513</v>
      </c>
      <c r="B4" s="6" t="n">
        <v>285</v>
      </c>
      <c r="C4" s="6" t="n">
        <v>265</v>
      </c>
    </row>
    <row r="5" spans="1:3">
      <c r="A5" s="4" t="s">
        <v>937</v>
      </c>
      <c r="B5" s="6" t="n">
        <v>1230</v>
      </c>
      <c r="C5" s="6" t="n">
        <v>2255</v>
      </c>
    </row>
    <row r="6" spans="1:3">
      <c r="A6" s="4" t="s">
        <v>938</v>
      </c>
      <c r="B6" s="6" t="n">
        <v>4408</v>
      </c>
      <c r="C6" s="6" t="n">
        <v>2560</v>
      </c>
    </row>
    <row r="7" spans="1:3">
      <c r="A7" s="4" t="s">
        <v>939</v>
      </c>
      <c r="B7" s="6" t="n">
        <v>3889</v>
      </c>
      <c r="C7" s="6" t="n">
        <v>3729</v>
      </c>
    </row>
    <row r="8" spans="1:3">
      <c r="A8" s="4" t="s">
        <v>940</v>
      </c>
      <c r="B8" s="6" t="n">
        <v>731</v>
      </c>
      <c r="C8" s="6" t="n">
        <v>1004</v>
      </c>
    </row>
    <row r="9" spans="1:3">
      <c r="A9" s="4" t="s">
        <v>941</v>
      </c>
      <c r="B9" s="6" t="n">
        <v>462</v>
      </c>
      <c r="C9" s="6" t="n">
        <v>463</v>
      </c>
    </row>
    <row r="10" spans="1:3">
      <c r="A10" s="4" t="s">
        <v>942</v>
      </c>
      <c r="B10" s="6" t="n">
        <v>0</v>
      </c>
      <c r="C10" s="6" t="n">
        <v>618</v>
      </c>
    </row>
    <row r="11" spans="1:3">
      <c r="A11" s="4" t="s">
        <v>943</v>
      </c>
      <c r="B11" s="6" t="n">
        <v>3728</v>
      </c>
      <c r="C11" s="6" t="n">
        <v>4080</v>
      </c>
    </row>
    <row r="12" spans="1:3">
      <c r="A12" s="4" t="s">
        <v>149</v>
      </c>
      <c r="B12" s="6" t="n">
        <v>699</v>
      </c>
      <c r="C12" s="6" t="n">
        <v>484</v>
      </c>
    </row>
    <row r="13" spans="1:3">
      <c r="A13" s="4" t="s">
        <v>936</v>
      </c>
      <c r="B13" s="6" t="n">
        <v>16383</v>
      </c>
      <c r="C13" s="6" t="n">
        <v>16296</v>
      </c>
    </row>
    <row r="14" spans="1:3">
      <c r="A14" s="4" t="s">
        <v>944</v>
      </c>
      <c r="B14" s="6" t="n">
        <v>-4235</v>
      </c>
      <c r="C14" s="6" t="n">
        <v>-4044</v>
      </c>
    </row>
    <row r="15" spans="1:3">
      <c r="A15" s="4" t="s">
        <v>945</v>
      </c>
      <c r="B15" s="6" t="n">
        <v>12148</v>
      </c>
      <c r="C15" s="6" t="n">
        <v>12252</v>
      </c>
    </row>
    <row r="16" spans="1:3">
      <c r="A16" s="3" t="s">
        <v>946</v>
      </c>
    </row>
    <row r="17" spans="1:3">
      <c r="A17" s="4" t="s">
        <v>947</v>
      </c>
      <c r="B17" s="6" t="n">
        <v>-7597</v>
      </c>
      <c r="C17" s="6" t="n">
        <v>-6893</v>
      </c>
    </row>
    <row r="18" spans="1:3">
      <c r="A18" s="4" t="s">
        <v>42</v>
      </c>
      <c r="B18" s="6" t="n">
        <v>-9302</v>
      </c>
      <c r="C18" s="6" t="n">
        <v>-6578</v>
      </c>
    </row>
    <row r="19" spans="1:3">
      <c r="A19" s="4" t="s">
        <v>937</v>
      </c>
      <c r="B19" s="6" t="n">
        <v>-16459</v>
      </c>
      <c r="C19" s="6" t="n">
        <v>-5972</v>
      </c>
    </row>
    <row r="20" spans="1:3">
      <c r="A20" s="4" t="s">
        <v>149</v>
      </c>
      <c r="B20" s="6" t="n">
        <v>-8</v>
      </c>
      <c r="C20" s="6" t="n">
        <v>-6</v>
      </c>
    </row>
    <row r="21" spans="1:3">
      <c r="A21" s="4" t="s">
        <v>946</v>
      </c>
      <c r="B21" s="6" t="n">
        <v>-33366</v>
      </c>
      <c r="C21" s="6" t="n">
        <v>-19449</v>
      </c>
    </row>
    <row r="22" spans="1:3">
      <c r="A22" s="4" t="s">
        <v>948</v>
      </c>
      <c r="B22" s="7" t="n">
        <v>-21218</v>
      </c>
      <c r="C22" s="7" t="n">
        <v>-71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3</v>
      </c>
    </row>
    <row r="3" spans="1:3">
      <c r="A3" s="3" t="s">
        <v>950</v>
      </c>
    </row>
    <row r="4" spans="1:3">
      <c r="A4" s="4" t="s">
        <v>951</v>
      </c>
      <c r="B4" s="7" t="n">
        <v>156</v>
      </c>
      <c r="C4" s="7" t="n">
        <v>267</v>
      </c>
    </row>
    <row r="5" spans="1:3">
      <c r="A5" s="4" t="s">
        <v>952</v>
      </c>
      <c r="B5" s="6" t="n">
        <v>1</v>
      </c>
      <c r="C5" s="6" t="n">
        <v>11</v>
      </c>
    </row>
    <row r="6" spans="1:3">
      <c r="A6" s="4" t="s">
        <v>953</v>
      </c>
      <c r="B6" s="6" t="n">
        <v>341</v>
      </c>
      <c r="C6" s="6" t="n">
        <v>188</v>
      </c>
    </row>
    <row r="7" spans="1:3">
      <c r="A7" s="4" t="s">
        <v>954</v>
      </c>
      <c r="B7" s="6" t="n">
        <v>-2</v>
      </c>
      <c r="C7" s="6" t="n">
        <v>0</v>
      </c>
    </row>
    <row r="8" spans="1:3">
      <c r="A8" s="4" t="s">
        <v>955</v>
      </c>
      <c r="B8" s="6" t="n">
        <v>270</v>
      </c>
      <c r="C8" s="6" t="n">
        <v>0</v>
      </c>
    </row>
    <row r="9" spans="1:3">
      <c r="A9" s="4" t="s">
        <v>956</v>
      </c>
      <c r="B9" s="6" t="n">
        <v>0</v>
      </c>
      <c r="C9" s="6" t="n">
        <v>10</v>
      </c>
    </row>
    <row r="10" spans="1:3">
      <c r="A10" s="4" t="s">
        <v>957</v>
      </c>
      <c r="B10" s="6" t="n">
        <v>-4</v>
      </c>
      <c r="C10" s="6" t="n">
        <v>-198</v>
      </c>
    </row>
    <row r="11" spans="1:3">
      <c r="A11" s="4" t="s">
        <v>958</v>
      </c>
      <c r="B11" s="6" t="n">
        <v>-39</v>
      </c>
      <c r="C11" s="6" t="n">
        <v>-122</v>
      </c>
    </row>
    <row r="12" spans="1:3">
      <c r="A12" s="4" t="s">
        <v>959</v>
      </c>
      <c r="B12" s="7" t="n">
        <v>723</v>
      </c>
      <c r="C12" s="7" t="n">
        <v>1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4"/>
    <col customWidth="1" max="5" min="5" width="13"/>
  </cols>
  <sheetData>
    <row r="1" spans="1:5">
      <c r="A1" s="1" t="s">
        <v>960</v>
      </c>
      <c r="B1" s="2" t="s">
        <v>76</v>
      </c>
      <c r="C1" s="2" t="s">
        <v>1</v>
      </c>
    </row>
    <row r="2" spans="1:5">
      <c r="B2" s="2" t="s">
        <v>77</v>
      </c>
      <c r="C2" s="2" t="s">
        <v>2</v>
      </c>
      <c r="D2" s="2" t="s">
        <v>33</v>
      </c>
      <c r="E2" s="2" t="s">
        <v>78</v>
      </c>
    </row>
    <row r="3" spans="1:5">
      <c r="A3" s="3" t="s">
        <v>961</v>
      </c>
    </row>
    <row r="4" spans="1:5">
      <c r="A4" s="4" t="s">
        <v>962</v>
      </c>
      <c r="C4" s="4" t="s">
        <v>963</v>
      </c>
    </row>
    <row r="5" spans="1:5">
      <c r="A5" s="4" t="s">
        <v>964</v>
      </c>
      <c r="C5" s="4" t="s">
        <v>965</v>
      </c>
    </row>
    <row r="6" spans="1:5">
      <c r="A6" s="4" t="s">
        <v>966</v>
      </c>
      <c r="C6" s="4" t="s">
        <v>967</v>
      </c>
    </row>
    <row r="7" spans="1:5">
      <c r="A7" s="4" t="s">
        <v>968</v>
      </c>
      <c r="C7" s="4" t="s">
        <v>969</v>
      </c>
    </row>
    <row r="8" spans="1:5">
      <c r="A8" s="4" t="s">
        <v>970</v>
      </c>
      <c r="C8" s="4" t="s">
        <v>527</v>
      </c>
    </row>
    <row r="9" spans="1:5">
      <c r="A9" s="4" t="s">
        <v>971</v>
      </c>
      <c r="B9" s="7" t="n">
        <v>2</v>
      </c>
      <c r="C9" s="5" t="n">
        <v>3.9</v>
      </c>
      <c r="D9" s="5" t="n">
        <v>3.7</v>
      </c>
      <c r="E9" s="5" t="n">
        <v>3.5</v>
      </c>
    </row>
    <row r="10" spans="1:5">
      <c r="A10" s="4" t="s">
        <v>972</v>
      </c>
    </row>
    <row r="11" spans="1:5">
      <c r="A11" s="3" t="s">
        <v>973</v>
      </c>
    </row>
    <row r="12" spans="1:5">
      <c r="A12" s="4" t="s">
        <v>974</v>
      </c>
      <c r="C12" s="4" t="s">
        <v>975</v>
      </c>
    </row>
    <row r="13" spans="1:5">
      <c r="A13" s="4" t="s">
        <v>976</v>
      </c>
      <c r="B13" s="5" t="n">
        <v>1.5</v>
      </c>
      <c r="C13" s="5" t="n">
        <v>0.6</v>
      </c>
      <c r="D13" s="5" t="n">
        <v>2.4</v>
      </c>
      <c r="E13" s="5" t="n">
        <v>2.5</v>
      </c>
    </row>
    <row r="14" spans="1:5">
      <c r="A14" s="4" t="s">
        <v>977</v>
      </c>
      <c r="C14" s="4" t="s">
        <v>97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89</v>
      </c>
    </row>
    <row r="4" spans="1:2">
      <c r="A4" s="4" t="s">
        <v>80</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979</v>
      </c>
      <c r="B1" s="2" t="s">
        <v>1</v>
      </c>
    </row>
    <row r="2" spans="1:3">
      <c r="B2" s="2" t="s">
        <v>980</v>
      </c>
      <c r="C2" s="2" t="s">
        <v>981</v>
      </c>
    </row>
    <row r="3" spans="1:3">
      <c r="A3" s="4" t="s">
        <v>982</v>
      </c>
    </row>
    <row r="4" spans="1:3">
      <c r="A4" s="3" t="s">
        <v>227</v>
      </c>
    </row>
    <row r="5" spans="1:3">
      <c r="A5" s="4" t="s">
        <v>983</v>
      </c>
      <c r="B5" s="7" t="n">
        <v>1</v>
      </c>
    </row>
    <row r="6" spans="1:3">
      <c r="A6" s="4" t="s">
        <v>984</v>
      </c>
    </row>
    <row r="7" spans="1:3">
      <c r="A7" s="3" t="s">
        <v>227</v>
      </c>
    </row>
    <row r="8" spans="1:3">
      <c r="A8" s="4" t="s">
        <v>985</v>
      </c>
      <c r="B8" s="6" t="n">
        <v>1</v>
      </c>
    </row>
    <row r="9" spans="1:3">
      <c r="A9" s="4" t="s">
        <v>986</v>
      </c>
    </row>
    <row r="10" spans="1:3">
      <c r="A10" s="3" t="s">
        <v>227</v>
      </c>
    </row>
    <row r="11" spans="1:3">
      <c r="A11" s="4" t="s">
        <v>983</v>
      </c>
      <c r="B11" s="5" t="n">
        <v>0.1</v>
      </c>
    </row>
    <row r="12" spans="1:3">
      <c r="A12" s="4" t="s">
        <v>987</v>
      </c>
    </row>
    <row r="13" spans="1:3">
      <c r="A13" s="3" t="s">
        <v>227</v>
      </c>
    </row>
    <row r="14" spans="1:3">
      <c r="A14" s="4" t="s">
        <v>983</v>
      </c>
      <c r="B14" s="5" t="n">
        <v>0.1</v>
      </c>
    </row>
    <row r="15" spans="1:3">
      <c r="A15" s="4" t="s">
        <v>988</v>
      </c>
    </row>
    <row r="16" spans="1:3">
      <c r="A16" s="3" t="s">
        <v>227</v>
      </c>
    </row>
    <row r="17" spans="1:3">
      <c r="A17" s="4" t="s">
        <v>989</v>
      </c>
      <c r="C17" s="6" t="n">
        <v>1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3</v>
      </c>
    </row>
    <row r="3" spans="1:3">
      <c r="A3" s="3" t="s">
        <v>991</v>
      </c>
    </row>
    <row r="4" spans="1:3">
      <c r="A4" s="4" t="s">
        <v>992</v>
      </c>
      <c r="B4" s="7" t="n">
        <v>14600</v>
      </c>
      <c r="C4" s="7" t="n">
        <v>19500</v>
      </c>
    </row>
    <row r="5" spans="1:3">
      <c r="A5" s="4" t="s">
        <v>551</v>
      </c>
    </row>
    <row r="6" spans="1:3">
      <c r="A6" s="3" t="s">
        <v>991</v>
      </c>
    </row>
    <row r="7" spans="1:3">
      <c r="A7" s="4" t="s">
        <v>993</v>
      </c>
      <c r="B7" s="7" t="n">
        <v>1</v>
      </c>
    </row>
    <row r="8" spans="1:3">
      <c r="A8" s="4" t="s">
        <v>994</v>
      </c>
      <c r="B8" s="4" t="s">
        <v>706</v>
      </c>
    </row>
    <row r="9" spans="1:3">
      <c r="A9" s="4" t="s">
        <v>554</v>
      </c>
    </row>
    <row r="10" spans="1:3">
      <c r="A10" s="3" t="s">
        <v>991</v>
      </c>
    </row>
    <row r="11" spans="1:3">
      <c r="A11" s="4" t="s">
        <v>993</v>
      </c>
      <c r="B11" s="7" t="n">
        <v>63</v>
      </c>
    </row>
    <row r="12" spans="1:3">
      <c r="A12" s="4" t="s">
        <v>994</v>
      </c>
      <c r="B12" s="4" t="s">
        <v>4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3</v>
      </c>
    </row>
    <row r="2" spans="1:3">
      <c r="A2" s="3" t="s">
        <v>231</v>
      </c>
    </row>
    <row r="3" spans="1:3">
      <c r="A3" s="4" t="s">
        <v>654</v>
      </c>
      <c r="B3" s="7" t="n">
        <v>4686</v>
      </c>
    </row>
    <row r="4" spans="1:3">
      <c r="A4" s="4" t="s">
        <v>655</v>
      </c>
      <c r="B4" s="6" t="n">
        <v>3489</v>
      </c>
    </row>
    <row r="5" spans="1:3">
      <c r="A5" s="4" t="s">
        <v>656</v>
      </c>
      <c r="B5" s="6" t="n">
        <v>2757</v>
      </c>
    </row>
    <row r="6" spans="1:3">
      <c r="A6" s="4" t="s">
        <v>657</v>
      </c>
      <c r="B6" s="6" t="n">
        <v>1475</v>
      </c>
    </row>
    <row r="7" spans="1:3">
      <c r="A7" s="4" t="s">
        <v>658</v>
      </c>
      <c r="B7" s="6" t="n">
        <v>807</v>
      </c>
    </row>
    <row r="8" spans="1:3">
      <c r="A8" s="4" t="s">
        <v>659</v>
      </c>
      <c r="B8" s="6" t="n">
        <v>773</v>
      </c>
    </row>
    <row r="9" spans="1:3">
      <c r="A9" s="4" t="s">
        <v>996</v>
      </c>
      <c r="B9" s="6" t="n">
        <v>13987</v>
      </c>
    </row>
    <row r="10" spans="1:3">
      <c r="A10" s="4" t="s">
        <v>997</v>
      </c>
      <c r="B10" s="6" t="n">
        <v>-990</v>
      </c>
    </row>
    <row r="11" spans="1:3">
      <c r="A11" s="4" t="s">
        <v>998</v>
      </c>
      <c r="B11" s="6" t="n">
        <v>12997</v>
      </c>
    </row>
    <row r="12" spans="1:3">
      <c r="A12" s="4" t="s">
        <v>999</v>
      </c>
      <c r="B12" s="6" t="n">
        <v>-3922</v>
      </c>
      <c r="C12" s="7" t="n">
        <v>-5875</v>
      </c>
    </row>
    <row r="13" spans="1:3">
      <c r="A13" s="4" t="s">
        <v>54</v>
      </c>
      <c r="B13" s="7" t="n">
        <v>9075</v>
      </c>
      <c r="C13" s="7" t="n">
        <v>87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379</v>
      </c>
    </row>
    <row r="2" spans="1:2">
      <c r="A2" s="3" t="s">
        <v>234</v>
      </c>
    </row>
    <row r="3" spans="1:2">
      <c r="A3" s="4" t="s">
        <v>654</v>
      </c>
      <c r="B3" s="7" t="n">
        <v>10939</v>
      </c>
    </row>
    <row r="4" spans="1:2">
      <c r="A4" s="4" t="s">
        <v>655</v>
      </c>
      <c r="B4" s="6" t="n">
        <v>8764</v>
      </c>
    </row>
    <row r="5" spans="1:2">
      <c r="A5" s="4" t="s">
        <v>656</v>
      </c>
      <c r="B5" s="6" t="n">
        <v>6327</v>
      </c>
    </row>
    <row r="6" spans="1:2">
      <c r="A6" s="4" t="s">
        <v>657</v>
      </c>
      <c r="B6" s="6" t="n">
        <v>4826</v>
      </c>
    </row>
    <row r="7" spans="1:2">
      <c r="A7" s="4" t="s">
        <v>658</v>
      </c>
      <c r="B7" s="6" t="n">
        <v>4239</v>
      </c>
    </row>
    <row r="8" spans="1:2">
      <c r="A8" s="4" t="s">
        <v>659</v>
      </c>
      <c r="B8" s="6" t="n">
        <v>10667</v>
      </c>
    </row>
    <row r="9" spans="1:2">
      <c r="A9" s="4" t="s">
        <v>114</v>
      </c>
      <c r="B9" s="7" t="n">
        <v>457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34"/>
    <col customWidth="1" max="8" min="8" width="21"/>
    <col customWidth="1" max="9" min="9" width="21"/>
    <col customWidth="1" max="10" min="10" width="20"/>
  </cols>
  <sheetData>
    <row r="1" spans="1:10">
      <c r="A1" s="1" t="s">
        <v>1001</v>
      </c>
      <c r="B1" s="2" t="s">
        <v>1002</v>
      </c>
      <c r="E1" s="2" t="s">
        <v>76</v>
      </c>
      <c r="G1" s="2" t="s">
        <v>1</v>
      </c>
    </row>
    <row r="2" spans="1:10">
      <c r="B2" s="2" t="s">
        <v>1003</v>
      </c>
      <c r="C2" s="2" t="s">
        <v>1004</v>
      </c>
      <c r="D2" s="2" t="s">
        <v>1005</v>
      </c>
      <c r="E2" s="2" t="s">
        <v>381</v>
      </c>
      <c r="F2" s="2" t="s">
        <v>1006</v>
      </c>
      <c r="G2" s="2" t="s">
        <v>1007</v>
      </c>
      <c r="H2" s="2" t="s">
        <v>380</v>
      </c>
      <c r="I2" s="2" t="s">
        <v>381</v>
      </c>
      <c r="J2" s="2" t="s">
        <v>577</v>
      </c>
    </row>
    <row r="3" spans="1:10">
      <c r="A3" s="3" t="s">
        <v>1008</v>
      </c>
    </row>
    <row r="4" spans="1:10">
      <c r="A4" s="4" t="s">
        <v>1009</v>
      </c>
      <c r="E4" s="7" t="n">
        <v>6600000</v>
      </c>
      <c r="G4" s="7" t="n">
        <v>12300000</v>
      </c>
      <c r="H4" s="7" t="n">
        <v>11800000</v>
      </c>
      <c r="J4" s="7" t="n">
        <v>11200000</v>
      </c>
    </row>
    <row r="5" spans="1:10">
      <c r="A5" s="4" t="s">
        <v>1010</v>
      </c>
      <c r="E5" s="7" t="n">
        <v>0</v>
      </c>
      <c r="F5" s="7" t="n">
        <v>0</v>
      </c>
      <c r="G5" s="7" t="n">
        <v>0</v>
      </c>
      <c r="H5" s="6" t="n">
        <v>1600000</v>
      </c>
      <c r="I5" s="7" t="n">
        <v>6320000</v>
      </c>
      <c r="J5" s="7" t="n">
        <v>6320000</v>
      </c>
    </row>
    <row r="6" spans="1:10">
      <c r="A6" s="4" t="s">
        <v>1011</v>
      </c>
      <c r="G6" s="4" t="s">
        <v>1012</v>
      </c>
    </row>
    <row r="7" spans="1:10">
      <c r="A7" s="4" t="s">
        <v>1013</v>
      </c>
    </row>
    <row r="8" spans="1:10">
      <c r="A8" s="3" t="s">
        <v>1008</v>
      </c>
    </row>
    <row r="9" spans="1:10">
      <c r="A9" s="4" t="s">
        <v>1014</v>
      </c>
      <c r="I9" s="7" t="n">
        <v>400000</v>
      </c>
    </row>
    <row r="10" spans="1:10">
      <c r="A10" s="4" t="s">
        <v>1015</v>
      </c>
    </row>
    <row r="11" spans="1:10">
      <c r="A11" s="3" t="s">
        <v>1008</v>
      </c>
    </row>
    <row r="12" spans="1:10">
      <c r="A12" s="4" t="s">
        <v>1014</v>
      </c>
      <c r="B12" s="7" t="n">
        <v>1600000</v>
      </c>
    </row>
    <row r="13" spans="1:10">
      <c r="A13" s="4" t="s">
        <v>1016</v>
      </c>
      <c r="D13" s="7" t="n">
        <v>2300000</v>
      </c>
    </row>
    <row r="14" spans="1:10">
      <c r="A14" s="4" t="s">
        <v>1010</v>
      </c>
      <c r="H14" s="7" t="n">
        <v>1600000</v>
      </c>
    </row>
    <row r="15" spans="1:10">
      <c r="A15" s="4" t="s">
        <v>1017</v>
      </c>
    </row>
    <row r="16" spans="1:10">
      <c r="A16" s="3" t="s">
        <v>1008</v>
      </c>
    </row>
    <row r="17" spans="1:10">
      <c r="A17" s="4" t="s">
        <v>1018</v>
      </c>
      <c r="G17" s="6" t="n">
        <v>1</v>
      </c>
    </row>
    <row r="18" spans="1:10">
      <c r="A18" s="4" t="s">
        <v>1019</v>
      </c>
    </row>
    <row r="19" spans="1:10">
      <c r="A19" s="3" t="s">
        <v>1008</v>
      </c>
    </row>
    <row r="20" spans="1:10">
      <c r="A20" s="4" t="s">
        <v>1020</v>
      </c>
      <c r="G20" s="7" t="n">
        <v>5900000</v>
      </c>
    </row>
    <row r="21" spans="1:10">
      <c r="A21" s="4" t="s">
        <v>1021</v>
      </c>
    </row>
    <row r="22" spans="1:10">
      <c r="A22" s="3" t="s">
        <v>1008</v>
      </c>
    </row>
    <row r="23" spans="1:10">
      <c r="A23" s="4" t="s">
        <v>1022</v>
      </c>
      <c r="G23" s="6" t="n">
        <v>0</v>
      </c>
    </row>
    <row r="24" spans="1:10">
      <c r="A24" s="4" t="s">
        <v>1023</v>
      </c>
      <c r="G24" s="6" t="n">
        <v>5800000</v>
      </c>
    </row>
    <row r="25" spans="1:10">
      <c r="A25" s="4" t="s">
        <v>1024</v>
      </c>
    </row>
    <row r="26" spans="1:10">
      <c r="A26" s="3" t="s">
        <v>1008</v>
      </c>
    </row>
    <row r="27" spans="1:10">
      <c r="A27" s="4" t="s">
        <v>1025</v>
      </c>
      <c r="G27" s="7" t="n">
        <v>1200000</v>
      </c>
    </row>
    <row r="28" spans="1:10">
      <c r="A28" s="4" t="s">
        <v>1026</v>
      </c>
    </row>
    <row r="29" spans="1:10">
      <c r="A29" s="3" t="s">
        <v>1008</v>
      </c>
    </row>
    <row r="30" spans="1:10">
      <c r="A30" s="4" t="s">
        <v>1027</v>
      </c>
      <c r="C30" s="4" t="s">
        <v>1028</v>
      </c>
    </row>
    <row r="31" spans="1:10">
      <c r="A31" s="4" t="s">
        <v>1029</v>
      </c>
      <c r="G31" s="6" t="n">
        <v>200</v>
      </c>
    </row>
    <row r="32" spans="1:10">
      <c r="A32" s="4" t="s">
        <v>1030</v>
      </c>
    </row>
    <row r="33" spans="1:10">
      <c r="A33" s="3" t="s">
        <v>1008</v>
      </c>
    </row>
    <row r="34" spans="1:10">
      <c r="A34" s="4" t="s">
        <v>1025</v>
      </c>
      <c r="G34" s="7" t="n">
        <v>1600000</v>
      </c>
    </row>
  </sheetData>
  <mergeCells count="4">
    <mergeCell ref="A1:A2"/>
    <mergeCell ref="B1:D1"/>
    <mergeCell ref="E1:F1"/>
    <mergeCell ref="G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8"/>
    <col customWidth="1" max="17" min="17" width="21"/>
    <col customWidth="1" max="18" min="18" width="21"/>
    <col customWidth="1" max="19" min="19" width="20"/>
  </cols>
  <sheetData>
    <row r="1" spans="1:19">
      <c r="A1" s="1" t="s">
        <v>1031</v>
      </c>
      <c r="B1" s="2" t="s">
        <v>477</v>
      </c>
      <c r="N1" s="2" t="s">
        <v>76</v>
      </c>
      <c r="P1" s="2" t="s">
        <v>1</v>
      </c>
    </row>
    <row r="2" spans="1:19">
      <c r="B2" s="2" t="s">
        <v>379</v>
      </c>
      <c r="C2" s="2" t="s">
        <v>578</v>
      </c>
      <c r="D2" s="2" t="s">
        <v>1032</v>
      </c>
      <c r="E2" s="2" t="s">
        <v>1033</v>
      </c>
      <c r="F2" s="2" t="s">
        <v>380</v>
      </c>
      <c r="G2" s="2" t="s">
        <v>376</v>
      </c>
      <c r="H2" s="2" t="s">
        <v>377</v>
      </c>
      <c r="I2" s="2" t="s">
        <v>1034</v>
      </c>
      <c r="J2" s="2" t="s">
        <v>381</v>
      </c>
      <c r="K2" s="2" t="s">
        <v>1005</v>
      </c>
      <c r="L2" s="2" t="s">
        <v>1035</v>
      </c>
      <c r="M2" s="2" t="s">
        <v>1036</v>
      </c>
      <c r="N2" s="2" t="s">
        <v>381</v>
      </c>
      <c r="O2" s="2" t="s">
        <v>1006</v>
      </c>
      <c r="P2" s="2" t="s">
        <v>1037</v>
      </c>
      <c r="Q2" s="2" t="s">
        <v>380</v>
      </c>
      <c r="R2" s="2" t="s">
        <v>381</v>
      </c>
      <c r="S2" s="2" t="s">
        <v>577</v>
      </c>
    </row>
    <row r="3" spans="1:19">
      <c r="A3" s="3" t="s">
        <v>237</v>
      </c>
    </row>
    <row r="4" spans="1:19">
      <c r="A4" s="4" t="s">
        <v>1038</v>
      </c>
      <c r="P4" s="6" t="n">
        <v>3</v>
      </c>
    </row>
    <row r="5" spans="1:19">
      <c r="A5" s="3" t="s">
        <v>1039</v>
      </c>
    </row>
    <row r="6" spans="1:19">
      <c r="A6" s="4" t="s">
        <v>1040</v>
      </c>
      <c r="N6" s="7" t="n">
        <v>404161</v>
      </c>
      <c r="O6" s="7" t="n">
        <v>427913</v>
      </c>
      <c r="P6" s="7" t="n">
        <v>742354</v>
      </c>
      <c r="Q6" s="7" t="n">
        <v>700970</v>
      </c>
      <c r="R6" s="7" t="n">
        <v>684762</v>
      </c>
      <c r="S6" s="7" t="n">
        <v>719181</v>
      </c>
    </row>
    <row r="7" spans="1:19">
      <c r="A7" s="4" t="s">
        <v>83</v>
      </c>
      <c r="B7" s="7" t="n">
        <v>52315</v>
      </c>
      <c r="C7" s="7" t="n">
        <v>52332</v>
      </c>
      <c r="D7" s="7" t="n">
        <v>55083</v>
      </c>
      <c r="E7" s="7" t="n">
        <v>48145</v>
      </c>
      <c r="F7" s="7" t="n">
        <v>50319</v>
      </c>
      <c r="G7" s="7" t="n">
        <v>47897</v>
      </c>
      <c r="H7" s="7" t="n">
        <v>46343</v>
      </c>
      <c r="I7" s="7" t="n">
        <v>43153</v>
      </c>
      <c r="J7" s="7" t="n">
        <v>47978</v>
      </c>
      <c r="K7" s="7" t="n">
        <v>50651</v>
      </c>
      <c r="L7" s="7" t="n">
        <v>51535</v>
      </c>
      <c r="M7" s="7" t="n">
        <v>43970</v>
      </c>
      <c r="N7" s="6" t="n">
        <v>117004</v>
      </c>
      <c r="O7" s="6" t="n">
        <v>123190</v>
      </c>
      <c r="P7" s="6" t="n">
        <v>207874</v>
      </c>
      <c r="Q7" s="6" t="n">
        <v>187712</v>
      </c>
      <c r="R7" s="6" t="n">
        <v>194134</v>
      </c>
      <c r="S7" s="6" t="n">
        <v>203008</v>
      </c>
    </row>
    <row r="8" spans="1:19">
      <c r="A8" s="4" t="s">
        <v>92</v>
      </c>
      <c r="B8" s="6" t="n">
        <v>2502</v>
      </c>
      <c r="C8" s="7" t="n">
        <v>3017</v>
      </c>
      <c r="D8" s="7" t="n">
        <v>8409</v>
      </c>
      <c r="E8" s="7" t="n">
        <v>6399</v>
      </c>
      <c r="F8" s="6" t="n">
        <v>6282</v>
      </c>
      <c r="G8" s="7" t="n">
        <v>-10375</v>
      </c>
      <c r="H8" s="7" t="n">
        <v>5003</v>
      </c>
      <c r="I8" s="7" t="n">
        <v>3250</v>
      </c>
      <c r="J8" s="7" t="n">
        <v>2944</v>
      </c>
      <c r="K8" s="7" t="n">
        <v>12116</v>
      </c>
      <c r="L8" s="7" t="n">
        <v>4840</v>
      </c>
      <c r="M8" s="7" t="n">
        <v>5646</v>
      </c>
      <c r="N8" s="6" t="n">
        <v>17533</v>
      </c>
      <c r="O8" s="7" t="n">
        <v>35098</v>
      </c>
      <c r="P8" s="6" t="n">
        <v>22221</v>
      </c>
      <c r="Q8" s="6" t="n">
        <v>4160</v>
      </c>
      <c r="R8" s="7" t="n">
        <v>25546</v>
      </c>
      <c r="S8" s="6" t="n">
        <v>43177</v>
      </c>
    </row>
    <row r="9" spans="1:19">
      <c r="A9" s="4" t="s">
        <v>89</v>
      </c>
      <c r="N9" s="6" t="n">
        <v>19199</v>
      </c>
      <c r="P9" s="6" t="n">
        <v>34413</v>
      </c>
      <c r="Q9" s="6" t="n">
        <v>31383</v>
      </c>
      <c r="S9" s="6" t="n">
        <v>32474</v>
      </c>
    </row>
    <row r="10" spans="1:19">
      <c r="A10" s="4" t="s">
        <v>41</v>
      </c>
      <c r="B10" s="6" t="n">
        <v>111395</v>
      </c>
      <c r="F10" s="6" t="n">
        <v>63739</v>
      </c>
      <c r="P10" s="6" t="n">
        <v>111395</v>
      </c>
      <c r="Q10" s="6" t="n">
        <v>63739</v>
      </c>
    </row>
    <row r="11" spans="1:19">
      <c r="A11" s="4" t="s">
        <v>1041</v>
      </c>
      <c r="B11" s="6" t="n">
        <v>694037</v>
      </c>
      <c r="F11" s="6" t="n">
        <v>554441</v>
      </c>
      <c r="P11" s="6" t="n">
        <v>694037</v>
      </c>
      <c r="Q11" s="6" t="n">
        <v>554441</v>
      </c>
    </row>
    <row r="12" spans="1:19">
      <c r="A12" s="4" t="s">
        <v>428</v>
      </c>
    </row>
    <row r="13" spans="1:19">
      <c r="A13" s="3" t="s">
        <v>1039</v>
      </c>
    </row>
    <row r="14" spans="1:19">
      <c r="A14" s="4" t="s">
        <v>1040</v>
      </c>
      <c r="N14" s="6" t="n">
        <v>293218</v>
      </c>
      <c r="P14" s="6" t="n">
        <v>574619</v>
      </c>
      <c r="Q14" s="6" t="n">
        <v>543565</v>
      </c>
      <c r="S14" s="6" t="n">
        <v>553279</v>
      </c>
    </row>
    <row r="15" spans="1:19">
      <c r="A15" s="4" t="s">
        <v>83</v>
      </c>
      <c r="N15" s="6" t="n">
        <v>75784</v>
      </c>
      <c r="P15" s="6" t="n">
        <v>151974</v>
      </c>
      <c r="Q15" s="6" t="n">
        <v>139160</v>
      </c>
      <c r="S15" s="6" t="n">
        <v>145262</v>
      </c>
    </row>
    <row r="16" spans="1:19">
      <c r="A16" s="4" t="s">
        <v>92</v>
      </c>
      <c r="N16" s="6" t="n">
        <v>22411</v>
      </c>
      <c r="P16" s="6" t="n">
        <v>47126</v>
      </c>
      <c r="Q16" s="6" t="n">
        <v>46677</v>
      </c>
      <c r="S16" s="6" t="n">
        <v>52552</v>
      </c>
    </row>
    <row r="17" spans="1:19">
      <c r="A17" s="4" t="s">
        <v>89</v>
      </c>
      <c r="N17" s="6" t="n">
        <v>12765</v>
      </c>
      <c r="P17" s="6" t="n">
        <v>24079</v>
      </c>
      <c r="Q17" s="6" t="n">
        <v>21649</v>
      </c>
      <c r="S17" s="6" t="n">
        <v>22725</v>
      </c>
    </row>
    <row r="18" spans="1:19">
      <c r="A18" s="4" t="s">
        <v>41</v>
      </c>
      <c r="B18" s="6" t="n">
        <v>98362</v>
      </c>
      <c r="F18" s="6" t="n">
        <v>46864</v>
      </c>
      <c r="P18" s="6" t="n">
        <v>98362</v>
      </c>
      <c r="Q18" s="6" t="n">
        <v>46864</v>
      </c>
    </row>
    <row r="19" spans="1:19">
      <c r="A19" s="4" t="s">
        <v>1041</v>
      </c>
      <c r="B19" s="6" t="n">
        <v>523506</v>
      </c>
      <c r="F19" s="6" t="n">
        <v>377585</v>
      </c>
      <c r="P19" s="6" t="n">
        <v>523506</v>
      </c>
      <c r="Q19" s="6" t="n">
        <v>377585</v>
      </c>
    </row>
    <row r="20" spans="1:19">
      <c r="A20" s="4" t="s">
        <v>440</v>
      </c>
    </row>
    <row r="21" spans="1:19">
      <c r="A21" s="3" t="s">
        <v>1039</v>
      </c>
    </row>
    <row r="22" spans="1:19">
      <c r="A22" s="4" t="s">
        <v>1040</v>
      </c>
      <c r="N22" s="6" t="n">
        <v>104013</v>
      </c>
      <c r="P22" s="6" t="n">
        <v>153448</v>
      </c>
      <c r="Q22" s="6" t="n">
        <v>144265</v>
      </c>
      <c r="S22" s="6" t="n">
        <v>143025</v>
      </c>
    </row>
    <row r="23" spans="1:19">
      <c r="A23" s="4" t="s">
        <v>83</v>
      </c>
      <c r="N23" s="6" t="n">
        <v>34210</v>
      </c>
      <c r="P23" s="6" t="n">
        <v>45464</v>
      </c>
      <c r="Q23" s="6" t="n">
        <v>38974</v>
      </c>
      <c r="S23" s="6" t="n">
        <v>43613</v>
      </c>
    </row>
    <row r="24" spans="1:19">
      <c r="A24" s="4" t="s">
        <v>92</v>
      </c>
      <c r="N24" s="6" t="n">
        <v>10597</v>
      </c>
      <c r="P24" s="6" t="n">
        <v>3953</v>
      </c>
      <c r="Q24" s="6" t="n">
        <v>3537</v>
      </c>
      <c r="S24" s="6" t="n">
        <v>9293</v>
      </c>
    </row>
    <row r="25" spans="1:19">
      <c r="A25" s="4" t="s">
        <v>89</v>
      </c>
      <c r="N25" s="6" t="n">
        <v>5306</v>
      </c>
      <c r="P25" s="6" t="n">
        <v>8846</v>
      </c>
      <c r="Q25" s="6" t="n">
        <v>7768</v>
      </c>
      <c r="S25" s="6" t="n">
        <v>7774</v>
      </c>
    </row>
    <row r="26" spans="1:19">
      <c r="A26" s="4" t="s">
        <v>41</v>
      </c>
      <c r="B26" s="6" t="n">
        <v>11143</v>
      </c>
      <c r="F26" s="6" t="n">
        <v>13899</v>
      </c>
      <c r="P26" s="6" t="n">
        <v>11143</v>
      </c>
      <c r="Q26" s="6" t="n">
        <v>13899</v>
      </c>
    </row>
    <row r="27" spans="1:19">
      <c r="A27" s="4" t="s">
        <v>1041</v>
      </c>
      <c r="B27" s="6" t="n">
        <v>146535</v>
      </c>
      <c r="F27" s="6" t="n">
        <v>150779</v>
      </c>
      <c r="P27" s="6" t="n">
        <v>146535</v>
      </c>
      <c r="Q27" s="6" t="n">
        <v>150779</v>
      </c>
    </row>
    <row r="28" spans="1:19">
      <c r="A28" s="4" t="s">
        <v>1042</v>
      </c>
    </row>
    <row r="29" spans="1:19">
      <c r="A29" s="3" t="s">
        <v>1039</v>
      </c>
    </row>
    <row r="30" spans="1:19">
      <c r="A30" s="4" t="s">
        <v>1040</v>
      </c>
      <c r="N30" s="6" t="n">
        <v>14541</v>
      </c>
      <c r="P30" s="6" t="n">
        <v>23426</v>
      </c>
      <c r="Q30" s="6" t="n">
        <v>23297</v>
      </c>
      <c r="S30" s="6" t="n">
        <v>30293</v>
      </c>
    </row>
    <row r="31" spans="1:19">
      <c r="A31" s="4" t="s">
        <v>83</v>
      </c>
      <c r="N31" s="6" t="n">
        <v>6920</v>
      </c>
      <c r="P31" s="6" t="n">
        <v>10560</v>
      </c>
      <c r="Q31" s="6" t="n">
        <v>9798</v>
      </c>
      <c r="S31" s="6" t="n">
        <v>14022</v>
      </c>
    </row>
    <row r="32" spans="1:19">
      <c r="A32" s="4" t="s">
        <v>92</v>
      </c>
      <c r="N32" s="6" t="n">
        <v>-254</v>
      </c>
      <c r="P32" s="6" t="n">
        <v>2368</v>
      </c>
      <c r="Q32" s="6" t="n">
        <v>-16991</v>
      </c>
      <c r="S32" s="6" t="n">
        <v>2688</v>
      </c>
    </row>
    <row r="33" spans="1:19">
      <c r="A33" s="4" t="s">
        <v>89</v>
      </c>
      <c r="N33" s="6" t="n">
        <v>1372</v>
      </c>
      <c r="P33" s="6" t="n">
        <v>1429</v>
      </c>
      <c r="Q33" s="6" t="n">
        <v>2180</v>
      </c>
      <c r="S33" s="6" t="n">
        <v>2323</v>
      </c>
    </row>
    <row r="34" spans="1:19">
      <c r="A34" s="4" t="s">
        <v>41</v>
      </c>
      <c r="B34" s="6" t="n">
        <v>1438</v>
      </c>
      <c r="F34" s="6" t="n">
        <v>2261</v>
      </c>
      <c r="P34" s="6" t="n">
        <v>1438</v>
      </c>
      <c r="Q34" s="6" t="n">
        <v>2261</v>
      </c>
    </row>
    <row r="35" spans="1:19">
      <c r="A35" s="4" t="s">
        <v>1041</v>
      </c>
      <c r="B35" s="6" t="n">
        <v>12264</v>
      </c>
      <c r="F35" s="6" t="n">
        <v>12733</v>
      </c>
      <c r="P35" s="6" t="n">
        <v>12264</v>
      </c>
      <c r="Q35" s="6" t="n">
        <v>12733</v>
      </c>
    </row>
    <row r="36" spans="1:19">
      <c r="A36" s="4" t="s">
        <v>1043</v>
      </c>
    </row>
    <row r="37" spans="1:19">
      <c r="A37" s="3" t="s">
        <v>1039</v>
      </c>
    </row>
    <row r="38" spans="1:19">
      <c r="A38" s="4" t="s">
        <v>1040</v>
      </c>
      <c r="N38" s="6" t="n">
        <v>-7611</v>
      </c>
      <c r="P38" s="6" t="n">
        <v>-9139</v>
      </c>
      <c r="Q38" s="6" t="n">
        <v>-10157</v>
      </c>
      <c r="S38" s="6" t="n">
        <v>-7416</v>
      </c>
    </row>
    <row r="39" spans="1:19">
      <c r="A39" s="4" t="s">
        <v>83</v>
      </c>
      <c r="N39" s="6" t="n">
        <v>90</v>
      </c>
      <c r="P39" s="6" t="n">
        <v>-124</v>
      </c>
      <c r="Q39" s="6" t="n">
        <v>-220</v>
      </c>
      <c r="S39" s="6" t="n">
        <v>111</v>
      </c>
    </row>
    <row r="40" spans="1:19">
      <c r="A40" s="4" t="s">
        <v>92</v>
      </c>
      <c r="N40" s="6" t="n">
        <v>-15221</v>
      </c>
      <c r="P40" s="6" t="n">
        <v>-31226</v>
      </c>
      <c r="Q40" s="6" t="n">
        <v>-29063</v>
      </c>
      <c r="S40" s="6" t="n">
        <v>-21356</v>
      </c>
    </row>
    <row r="41" spans="1:19">
      <c r="A41" s="4" t="s">
        <v>89</v>
      </c>
      <c r="N41" s="7" t="n">
        <v>-244</v>
      </c>
      <c r="P41" s="6" t="n">
        <v>59</v>
      </c>
      <c r="Q41" s="6" t="n">
        <v>-214</v>
      </c>
      <c r="S41" s="7" t="n">
        <v>-348</v>
      </c>
    </row>
    <row r="42" spans="1:19">
      <c r="A42" s="4" t="s">
        <v>41</v>
      </c>
      <c r="B42" s="6" t="n">
        <v>452</v>
      </c>
      <c r="F42" s="6" t="n">
        <v>715</v>
      </c>
      <c r="P42" s="6" t="n">
        <v>452</v>
      </c>
      <c r="Q42" s="6" t="n">
        <v>715</v>
      </c>
    </row>
    <row r="43" spans="1:19">
      <c r="A43" s="4" t="s">
        <v>1041</v>
      </c>
      <c r="B43" s="7" t="n">
        <v>11732</v>
      </c>
      <c r="F43" s="7" t="n">
        <v>13344</v>
      </c>
      <c r="P43" s="7" t="n">
        <v>11732</v>
      </c>
      <c r="Q43" s="7" t="n">
        <v>13344</v>
      </c>
    </row>
  </sheetData>
  <mergeCells count="4">
    <mergeCell ref="A1:A2"/>
    <mergeCell ref="B1:M1"/>
    <mergeCell ref="N1:O1"/>
    <mergeCell ref="P1:S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1044</v>
      </c>
      <c r="B1" s="2" t="s">
        <v>76</v>
      </c>
      <c r="D1" s="2" t="s">
        <v>1</v>
      </c>
    </row>
    <row r="2" spans="1:7">
      <c r="B2" s="2" t="s">
        <v>77</v>
      </c>
      <c r="C2" s="2" t="s">
        <v>416</v>
      </c>
      <c r="D2" s="2" t="s">
        <v>2</v>
      </c>
      <c r="E2" s="2" t="s">
        <v>33</v>
      </c>
      <c r="F2" s="2" t="s">
        <v>77</v>
      </c>
      <c r="G2" s="2" t="s">
        <v>78</v>
      </c>
    </row>
    <row r="3" spans="1:7">
      <c r="A3" s="3" t="s">
        <v>1045</v>
      </c>
    </row>
    <row r="4" spans="1:7">
      <c r="A4" s="4" t="s">
        <v>80</v>
      </c>
      <c r="B4" s="7" t="n">
        <v>404161</v>
      </c>
      <c r="C4" s="7" t="n">
        <v>427913</v>
      </c>
      <c r="D4" s="7" t="n">
        <v>742354</v>
      </c>
      <c r="E4" s="7" t="n">
        <v>700970</v>
      </c>
      <c r="F4" s="7" t="n">
        <v>684762</v>
      </c>
      <c r="G4" s="7" t="n">
        <v>719181</v>
      </c>
    </row>
    <row r="5" spans="1:7">
      <c r="A5" s="4" t="s">
        <v>1046</v>
      </c>
      <c r="D5" s="6" t="n">
        <v>484549</v>
      </c>
      <c r="E5" s="6" t="n">
        <v>354320</v>
      </c>
    </row>
    <row r="6" spans="1:7">
      <c r="A6" s="4" t="s">
        <v>418</v>
      </c>
    </row>
    <row r="7" spans="1:7">
      <c r="A7" s="3" t="s">
        <v>1045</v>
      </c>
    </row>
    <row r="8" spans="1:7">
      <c r="A8" s="4" t="s">
        <v>80</v>
      </c>
      <c r="B8" s="6" t="n">
        <v>256926</v>
      </c>
      <c r="D8" s="6" t="n">
        <v>487414</v>
      </c>
      <c r="E8" s="6" t="n">
        <v>466683</v>
      </c>
      <c r="G8" s="6" t="n">
        <v>519361</v>
      </c>
    </row>
    <row r="9" spans="1:7">
      <c r="A9" s="4" t="s">
        <v>1046</v>
      </c>
      <c r="D9" s="6" t="n">
        <v>230140</v>
      </c>
      <c r="E9" s="6" t="n">
        <v>237616</v>
      </c>
    </row>
    <row r="10" spans="1:7">
      <c r="A10" s="4" t="s">
        <v>419</v>
      </c>
    </row>
    <row r="11" spans="1:7">
      <c r="A11" s="3" t="s">
        <v>1045</v>
      </c>
    </row>
    <row r="12" spans="1:7">
      <c r="A12" s="4" t="s">
        <v>80</v>
      </c>
      <c r="B12" s="6" t="n">
        <v>41777</v>
      </c>
      <c r="D12" s="6" t="n">
        <v>98248</v>
      </c>
      <c r="E12" s="6" t="n">
        <v>86870</v>
      </c>
      <c r="G12" s="6" t="n">
        <v>67809</v>
      </c>
    </row>
    <row r="13" spans="1:7">
      <c r="A13" s="4" t="s">
        <v>1046</v>
      </c>
      <c r="D13" s="6" t="n">
        <v>177628</v>
      </c>
      <c r="E13" s="6" t="n">
        <v>36011</v>
      </c>
    </row>
    <row r="14" spans="1:7">
      <c r="A14" s="4" t="s">
        <v>420</v>
      </c>
    </row>
    <row r="15" spans="1:7">
      <c r="A15" s="3" t="s">
        <v>1045</v>
      </c>
    </row>
    <row r="16" spans="1:7">
      <c r="A16" s="4" t="s">
        <v>80</v>
      </c>
      <c r="B16" s="6" t="n">
        <v>91847</v>
      </c>
      <c r="D16" s="6" t="n">
        <v>143312</v>
      </c>
      <c r="E16" s="6" t="n">
        <v>132421</v>
      </c>
      <c r="G16" s="6" t="n">
        <v>118566</v>
      </c>
    </row>
    <row r="17" spans="1:7">
      <c r="A17" s="4" t="s">
        <v>1046</v>
      </c>
      <c r="D17" s="6" t="n">
        <v>76781</v>
      </c>
      <c r="E17" s="6" t="n">
        <v>80693</v>
      </c>
    </row>
    <row r="18" spans="1:7">
      <c r="A18" s="4" t="s">
        <v>421</v>
      </c>
    </row>
    <row r="19" spans="1:7">
      <c r="A19" s="3" t="s">
        <v>1045</v>
      </c>
    </row>
    <row r="20" spans="1:7">
      <c r="A20" s="4" t="s">
        <v>80</v>
      </c>
      <c r="B20" s="7" t="n">
        <v>13611</v>
      </c>
      <c r="D20" s="7" t="n">
        <v>13380</v>
      </c>
      <c r="E20" s="7" t="n">
        <v>14996</v>
      </c>
      <c r="G20" s="7" t="n">
        <v>13445</v>
      </c>
    </row>
  </sheetData>
  <mergeCells count="3">
    <mergeCell ref="A1:A2"/>
    <mergeCell ref="B1:C1"/>
    <mergeCell ref="D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047</v>
      </c>
      <c r="B1" s="2" t="s">
        <v>1048</v>
      </c>
      <c r="C1" s="2" t="s">
        <v>77</v>
      </c>
      <c r="D1" s="2" t="s">
        <v>33</v>
      </c>
      <c r="E1" s="2" t="s">
        <v>2</v>
      </c>
      <c r="F1" s="2" t="s">
        <v>1049</v>
      </c>
    </row>
    <row r="2" spans="1:6">
      <c r="A2" s="3" t="s">
        <v>1050</v>
      </c>
    </row>
    <row r="3" spans="1:6">
      <c r="A3" s="4" t="s">
        <v>1051</v>
      </c>
      <c r="C3" s="7" t="n">
        <v>9000000</v>
      </c>
      <c r="D3" s="7" t="n">
        <v>15923000</v>
      </c>
    </row>
    <row r="4" spans="1:6">
      <c r="A4" s="4" t="s">
        <v>1052</v>
      </c>
    </row>
    <row r="5" spans="1:6">
      <c r="A5" s="3" t="s">
        <v>1050</v>
      </c>
    </row>
    <row r="6" spans="1:6">
      <c r="A6" s="4" t="s">
        <v>1053</v>
      </c>
      <c r="F6" s="7" t="n">
        <v>50000000</v>
      </c>
    </row>
    <row r="7" spans="1:6">
      <c r="A7" s="4" t="s">
        <v>1054</v>
      </c>
      <c r="C7" s="6" t="n">
        <v>146000</v>
      </c>
    </row>
    <row r="8" spans="1:6">
      <c r="A8" s="4" t="s">
        <v>1055</v>
      </c>
      <c r="C8" s="8" t="n">
        <v>20.48</v>
      </c>
    </row>
    <row r="9" spans="1:6">
      <c r="A9" s="4" t="s">
        <v>1051</v>
      </c>
      <c r="C9" s="7" t="n">
        <v>3000000</v>
      </c>
    </row>
    <row r="10" spans="1:6">
      <c r="A10" s="4" t="s">
        <v>1056</v>
      </c>
      <c r="E10" s="7" t="n">
        <v>25100000</v>
      </c>
    </row>
    <row r="11" spans="1:6">
      <c r="A11" s="4" t="s">
        <v>988</v>
      </c>
    </row>
    <row r="12" spans="1:6">
      <c r="A12" s="3" t="s">
        <v>1050</v>
      </c>
    </row>
    <row r="13" spans="1:6">
      <c r="A13" s="4" t="s">
        <v>1057</v>
      </c>
      <c r="B13" s="6" t="n">
        <v>1000000</v>
      </c>
    </row>
    <row r="14" spans="1:6">
      <c r="A14" s="4" t="s">
        <v>1058</v>
      </c>
      <c r="B14" s="7" t="n">
        <v>2000000</v>
      </c>
    </row>
    <row r="15" spans="1:6">
      <c r="A15" s="4" t="s">
        <v>1059</v>
      </c>
      <c r="B15" s="4" t="s">
        <v>691</v>
      </c>
    </row>
    <row r="16" spans="1:6">
      <c r="A16" s="4" t="s">
        <v>1054</v>
      </c>
      <c r="C16" s="6" t="n">
        <v>274000</v>
      </c>
      <c r="D16" s="6" t="n">
        <v>726000</v>
      </c>
      <c r="E16" s="6" t="n">
        <v>1000000</v>
      </c>
    </row>
    <row r="17" spans="1:6">
      <c r="A17" s="4" t="s">
        <v>1055</v>
      </c>
      <c r="C17" s="8" t="n">
        <v>21.9</v>
      </c>
      <c r="D17" s="8" t="n">
        <v>21.93</v>
      </c>
      <c r="E17" s="8" t="n">
        <v>21.92</v>
      </c>
    </row>
    <row r="18" spans="1:6">
      <c r="A18" s="4" t="s">
        <v>1051</v>
      </c>
      <c r="C18" s="7" t="n">
        <v>6000000</v>
      </c>
      <c r="D18" s="7" t="n">
        <v>15900000</v>
      </c>
      <c r="E18" s="7" t="n">
        <v>219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1060</v>
      </c>
      <c r="B1" s="2" t="s">
        <v>477</v>
      </c>
      <c r="N1" s="2" t="s">
        <v>76</v>
      </c>
      <c r="P1" s="2" t="s">
        <v>1</v>
      </c>
    </row>
    <row r="2" spans="1:19">
      <c r="B2" s="2" t="s">
        <v>2</v>
      </c>
      <c r="C2" s="2" t="s">
        <v>478</v>
      </c>
      <c r="D2" s="2" t="s">
        <v>4</v>
      </c>
      <c r="E2" s="2" t="s">
        <v>479</v>
      </c>
      <c r="F2" s="2" t="s">
        <v>33</v>
      </c>
      <c r="G2" s="2" t="s">
        <v>480</v>
      </c>
      <c r="H2" s="2" t="s">
        <v>481</v>
      </c>
      <c r="I2" s="2" t="s">
        <v>482</v>
      </c>
      <c r="J2" s="2" t="s">
        <v>77</v>
      </c>
      <c r="K2" s="2" t="s">
        <v>483</v>
      </c>
      <c r="L2" s="2" t="s">
        <v>484</v>
      </c>
      <c r="M2" s="2" t="s">
        <v>485</v>
      </c>
      <c r="N2" s="2" t="s">
        <v>77</v>
      </c>
      <c r="O2" s="2" t="s">
        <v>416</v>
      </c>
      <c r="P2" s="2" t="s">
        <v>2</v>
      </c>
      <c r="Q2" s="2" t="s">
        <v>33</v>
      </c>
      <c r="R2" s="2" t="s">
        <v>77</v>
      </c>
      <c r="S2" s="2" t="s">
        <v>78</v>
      </c>
    </row>
    <row r="3" spans="1:19">
      <c r="A3" s="3" t="s">
        <v>243</v>
      </c>
    </row>
    <row r="4" spans="1:19">
      <c r="A4" s="4" t="s">
        <v>1040</v>
      </c>
      <c r="N4" s="7" t="n">
        <v>404161</v>
      </c>
      <c r="O4" s="7" t="n">
        <v>427913</v>
      </c>
      <c r="P4" s="7" t="n">
        <v>742354</v>
      </c>
      <c r="Q4" s="7" t="n">
        <v>700970</v>
      </c>
      <c r="R4" s="7" t="n">
        <v>684762</v>
      </c>
      <c r="S4" s="7" t="n">
        <v>719181</v>
      </c>
    </row>
    <row r="5" spans="1:19">
      <c r="A5" s="4" t="s">
        <v>81</v>
      </c>
      <c r="N5" s="6" t="n">
        <v>274298</v>
      </c>
      <c r="O5" s="6" t="n">
        <v>292718</v>
      </c>
      <c r="P5" s="6" t="n">
        <v>512024</v>
      </c>
      <c r="Q5" s="6" t="n">
        <v>492238</v>
      </c>
      <c r="R5" s="6" t="n">
        <v>468929</v>
      </c>
      <c r="S5" s="6" t="n">
        <v>494911</v>
      </c>
    </row>
    <row r="6" spans="1:19">
      <c r="A6" s="4" t="s">
        <v>82</v>
      </c>
      <c r="N6" s="6" t="n">
        <v>12859</v>
      </c>
      <c r="O6" s="6" t="n">
        <v>12005</v>
      </c>
      <c r="P6" s="6" t="n">
        <v>22456</v>
      </c>
      <c r="Q6" s="6" t="n">
        <v>21020</v>
      </c>
      <c r="R6" s="6" t="n">
        <v>21699</v>
      </c>
      <c r="S6" s="6" t="n">
        <v>21262</v>
      </c>
    </row>
    <row r="7" spans="1:19">
      <c r="A7" s="4" t="s">
        <v>83</v>
      </c>
      <c r="B7" s="7" t="n">
        <v>52315</v>
      </c>
      <c r="C7" s="7" t="n">
        <v>52332</v>
      </c>
      <c r="D7" s="7" t="n">
        <v>55083</v>
      </c>
      <c r="E7" s="7" t="n">
        <v>48145</v>
      </c>
      <c r="F7" s="7" t="n">
        <v>50319</v>
      </c>
      <c r="G7" s="7" t="n">
        <v>47897</v>
      </c>
      <c r="H7" s="7" t="n">
        <v>46343</v>
      </c>
      <c r="I7" s="7" t="n">
        <v>43153</v>
      </c>
      <c r="J7" s="7" t="n">
        <v>47978</v>
      </c>
      <c r="K7" s="7" t="n">
        <v>50651</v>
      </c>
      <c r="L7" s="7" t="n">
        <v>51535</v>
      </c>
      <c r="M7" s="7" t="n">
        <v>43970</v>
      </c>
      <c r="N7" s="6" t="n">
        <v>117004</v>
      </c>
      <c r="O7" s="6" t="n">
        <v>123190</v>
      </c>
      <c r="P7" s="6" t="n">
        <v>207874</v>
      </c>
      <c r="Q7" s="6" t="n">
        <v>187712</v>
      </c>
      <c r="R7" s="6" t="n">
        <v>194134</v>
      </c>
      <c r="S7" s="6" t="n">
        <v>203008</v>
      </c>
    </row>
    <row r="8" spans="1:19">
      <c r="A8" s="4" t="s">
        <v>84</v>
      </c>
      <c r="N8" s="6" t="n">
        <v>91058</v>
      </c>
      <c r="O8" s="6" t="n">
        <v>81117</v>
      </c>
      <c r="P8" s="6" t="n">
        <v>166352</v>
      </c>
      <c r="Q8" s="6" t="n">
        <v>153025</v>
      </c>
      <c r="R8" s="6" t="n">
        <v>148914</v>
      </c>
      <c r="S8" s="6" t="n">
        <v>141229</v>
      </c>
    </row>
    <row r="9" spans="1:19">
      <c r="A9" s="4" t="s">
        <v>88</v>
      </c>
      <c r="N9" s="6" t="n">
        <v>1577</v>
      </c>
      <c r="O9" s="6" t="n">
        <v>1431</v>
      </c>
      <c r="P9" s="6" t="n">
        <v>3310</v>
      </c>
      <c r="Q9" s="6" t="n">
        <v>2272</v>
      </c>
      <c r="R9" s="6" t="n">
        <v>2670</v>
      </c>
      <c r="S9" s="6" t="n">
        <v>2523</v>
      </c>
    </row>
    <row r="10" spans="1:19">
      <c r="A10" s="4" t="s">
        <v>89</v>
      </c>
      <c r="N10" s="6" t="n">
        <v>6340</v>
      </c>
      <c r="O10" s="6" t="n">
        <v>6503</v>
      </c>
      <c r="P10" s="6" t="n">
        <v>11957</v>
      </c>
      <c r="Q10" s="6" t="n">
        <v>10363</v>
      </c>
      <c r="R10" s="6" t="n">
        <v>10689</v>
      </c>
      <c r="S10" s="6" t="n">
        <v>11212</v>
      </c>
    </row>
    <row r="11" spans="1:19">
      <c r="A11" s="4" t="s">
        <v>91</v>
      </c>
      <c r="N11" s="6" t="n">
        <v>0</v>
      </c>
      <c r="O11" s="6" t="n">
        <v>0</v>
      </c>
      <c r="P11" s="6" t="n">
        <v>0</v>
      </c>
      <c r="Q11" s="6" t="n">
        <v>1600</v>
      </c>
      <c r="R11" s="6" t="n">
        <v>6320</v>
      </c>
      <c r="S11" s="6" t="n">
        <v>6320</v>
      </c>
    </row>
    <row r="12" spans="1:19">
      <c r="A12" s="4" t="s">
        <v>1061</v>
      </c>
      <c r="N12" s="6" t="n">
        <v>496</v>
      </c>
      <c r="O12" s="6" t="n">
        <v>-959</v>
      </c>
      <c r="P12" s="6" t="n">
        <v>532</v>
      </c>
      <c r="Q12" s="6" t="n">
        <v>482</v>
      </c>
      <c r="R12" s="6" t="n">
        <v>-5</v>
      </c>
      <c r="S12" s="6" t="n">
        <v>-1453</v>
      </c>
    </row>
    <row r="13" spans="1:19">
      <c r="A13" s="4" t="s">
        <v>92</v>
      </c>
      <c r="B13" s="6" t="n">
        <v>2502</v>
      </c>
      <c r="C13" s="6" t="n">
        <v>3017</v>
      </c>
      <c r="D13" s="6" t="n">
        <v>8409</v>
      </c>
      <c r="E13" s="6" t="n">
        <v>6399</v>
      </c>
      <c r="F13" s="6" t="n">
        <v>6282</v>
      </c>
      <c r="G13" s="6" t="n">
        <v>-10375</v>
      </c>
      <c r="H13" s="6" t="n">
        <v>5003</v>
      </c>
      <c r="I13" s="6" t="n">
        <v>3250</v>
      </c>
      <c r="J13" s="6" t="n">
        <v>2944</v>
      </c>
      <c r="K13" s="6" t="n">
        <v>12116</v>
      </c>
      <c r="L13" s="6" t="n">
        <v>4840</v>
      </c>
      <c r="M13" s="6" t="n">
        <v>5646</v>
      </c>
      <c r="N13" s="6" t="n">
        <v>17533</v>
      </c>
      <c r="O13" s="6" t="n">
        <v>35098</v>
      </c>
      <c r="P13" s="6" t="n">
        <v>22221</v>
      </c>
      <c r="Q13" s="6" t="n">
        <v>4160</v>
      </c>
      <c r="R13" s="6" t="n">
        <v>25546</v>
      </c>
      <c r="S13" s="6" t="n">
        <v>43177</v>
      </c>
    </row>
    <row r="14" spans="1:19">
      <c r="A14" s="4" t="s">
        <v>1062</v>
      </c>
      <c r="O14" s="6" t="n">
        <v>3672</v>
      </c>
      <c r="R14" s="6" t="n">
        <v>3075</v>
      </c>
    </row>
    <row r="15" spans="1:19">
      <c r="A15" s="4" t="s">
        <v>94</v>
      </c>
      <c r="N15" s="6" t="n">
        <v>15481</v>
      </c>
      <c r="O15" s="6" t="n">
        <v>31426</v>
      </c>
      <c r="P15" s="6" t="n">
        <v>14271</v>
      </c>
      <c r="Q15" s="6" t="n">
        <v>-226</v>
      </c>
      <c r="R15" s="6" t="n">
        <v>22471</v>
      </c>
      <c r="S15" s="6" t="n">
        <v>38415</v>
      </c>
    </row>
    <row r="16" spans="1:19">
      <c r="A16" s="4" t="s">
        <v>95</v>
      </c>
      <c r="N16" s="6" t="n">
        <v>5870</v>
      </c>
      <c r="O16" s="6" t="n">
        <v>11627</v>
      </c>
      <c r="P16" s="6" t="n">
        <v>7426</v>
      </c>
      <c r="Q16" s="6" t="n">
        <v>1942</v>
      </c>
      <c r="R16" s="6" t="n">
        <v>8008</v>
      </c>
      <c r="S16" s="6" t="n">
        <v>13765</v>
      </c>
    </row>
    <row r="17" spans="1:19">
      <c r="A17" s="4" t="s">
        <v>96</v>
      </c>
      <c r="N17" s="6" t="n">
        <v>9611</v>
      </c>
      <c r="O17" s="6" t="n">
        <v>19799</v>
      </c>
      <c r="P17" s="6" t="n">
        <v>6845</v>
      </c>
      <c r="Q17" s="6" t="n">
        <v>-2168</v>
      </c>
      <c r="R17" s="6" t="n">
        <v>14463</v>
      </c>
      <c r="S17" s="6" t="n">
        <v>24650</v>
      </c>
    </row>
    <row r="18" spans="1:19">
      <c r="A18" s="4" t="s">
        <v>1063</v>
      </c>
      <c r="N18" s="6" t="n">
        <v>43</v>
      </c>
      <c r="O18" s="6" t="n">
        <v>-15</v>
      </c>
      <c r="P18" s="6" t="n">
        <v>9</v>
      </c>
      <c r="Q18" s="6" t="n">
        <v>7</v>
      </c>
      <c r="R18" s="6" t="n">
        <v>54</v>
      </c>
      <c r="S18" s="6" t="n">
        <v>-4</v>
      </c>
    </row>
    <row r="19" spans="1:19">
      <c r="A19" s="4" t="s">
        <v>98</v>
      </c>
      <c r="B19" s="7" t="n">
        <v>-1061</v>
      </c>
      <c r="C19" s="7" t="n">
        <v>-1010</v>
      </c>
      <c r="D19" s="7" t="n">
        <v>6000</v>
      </c>
      <c r="E19" s="7" t="n">
        <v>2919</v>
      </c>
      <c r="F19" s="7" t="n">
        <v>884</v>
      </c>
      <c r="G19" s="7" t="n">
        <v>-6968</v>
      </c>
      <c r="H19" s="7" t="n">
        <v>2217</v>
      </c>
      <c r="I19" s="7" t="n">
        <v>1692</v>
      </c>
      <c r="J19" s="7" t="n">
        <v>963</v>
      </c>
      <c r="K19" s="7" t="n">
        <v>7238</v>
      </c>
      <c r="L19" s="7" t="n">
        <v>2761</v>
      </c>
      <c r="M19" s="7" t="n">
        <v>3447</v>
      </c>
      <c r="N19" s="7" t="n">
        <v>9568</v>
      </c>
      <c r="O19" s="7" t="n">
        <v>19814</v>
      </c>
      <c r="P19" s="7" t="n">
        <v>6836</v>
      </c>
      <c r="Q19" s="7" t="n">
        <v>-2175</v>
      </c>
      <c r="R19" s="7" t="n">
        <v>14409</v>
      </c>
      <c r="S19" s="7" t="n">
        <v>24654</v>
      </c>
    </row>
    <row r="20" spans="1:19">
      <c r="A20" s="4" t="s">
        <v>100</v>
      </c>
      <c r="B20" s="8" t="n">
        <v>-0.04</v>
      </c>
      <c r="C20" s="8" t="n">
        <v>-0.04</v>
      </c>
      <c r="D20" s="8" t="n">
        <v>0.21</v>
      </c>
      <c r="E20" s="8" t="n">
        <v>0.1</v>
      </c>
      <c r="F20" s="8" t="n">
        <v>0.03</v>
      </c>
      <c r="G20" s="8" t="n">
        <v>-0.25</v>
      </c>
      <c r="H20" s="8" t="n">
        <v>0.08</v>
      </c>
      <c r="I20" s="8" t="n">
        <v>0.06</v>
      </c>
      <c r="J20" s="8" t="n">
        <v>0.03</v>
      </c>
      <c r="K20" s="8" t="n">
        <v>0.25</v>
      </c>
      <c r="L20" s="8" t="n">
        <v>0.1</v>
      </c>
      <c r="M20" s="8" t="n">
        <v>0.12</v>
      </c>
      <c r="N20" s="8" t="n">
        <v>0.33</v>
      </c>
      <c r="O20" s="8" t="n">
        <v>0.6899999999999999</v>
      </c>
      <c r="P20" s="8" t="n">
        <v>0.24</v>
      </c>
      <c r="Q20" s="8" t="n">
        <v>-0.08</v>
      </c>
      <c r="R20" s="8" t="n">
        <v>0.5</v>
      </c>
      <c r="S20" s="8" t="n">
        <v>0.85</v>
      </c>
    </row>
    <row r="21" spans="1:19">
      <c r="A21" s="4" t="s">
        <v>101</v>
      </c>
      <c r="B21" s="8" t="n">
        <v>-0.04</v>
      </c>
      <c r="C21" s="8" t="n">
        <v>-0.04</v>
      </c>
      <c r="D21" s="8" t="n">
        <v>0.2</v>
      </c>
      <c r="E21" s="8" t="n">
        <v>0.1</v>
      </c>
      <c r="F21" s="8" t="n">
        <v>0.03</v>
      </c>
      <c r="G21" s="8" t="n">
        <v>-0.25</v>
      </c>
      <c r="H21" s="8" t="n">
        <v>0.07000000000000001</v>
      </c>
      <c r="I21" s="8" t="n">
        <v>0.06</v>
      </c>
      <c r="J21" s="8" t="n">
        <v>0.03</v>
      </c>
      <c r="K21" s="8" t="n">
        <v>0.24</v>
      </c>
      <c r="L21" s="8" t="n">
        <v>0.09</v>
      </c>
      <c r="M21" s="8" t="n">
        <v>0.11</v>
      </c>
      <c r="N21" s="8" t="n">
        <v>0.32</v>
      </c>
      <c r="O21" s="8" t="n">
        <v>0.67</v>
      </c>
      <c r="P21" s="8" t="n">
        <v>0.23</v>
      </c>
      <c r="Q21" s="8" t="n">
        <v>-0.08</v>
      </c>
      <c r="R21" s="8" t="n">
        <v>0.48</v>
      </c>
      <c r="S21" s="8" t="n">
        <v>0.82</v>
      </c>
    </row>
    <row r="22" spans="1:19">
      <c r="A22" s="3" t="s">
        <v>102</v>
      </c>
    </row>
    <row r="23" spans="1:19">
      <c r="A23" s="4" t="s">
        <v>103</v>
      </c>
      <c r="N23" s="6" t="n">
        <v>28989</v>
      </c>
      <c r="O23" s="6" t="n">
        <v>28810</v>
      </c>
      <c r="P23" s="6" t="n">
        <v>28406</v>
      </c>
      <c r="Q23" s="6" t="n">
        <v>28422</v>
      </c>
      <c r="R23" s="6" t="n">
        <v>28960</v>
      </c>
      <c r="S23" s="6" t="n">
        <v>28856</v>
      </c>
    </row>
    <row r="24" spans="1:19">
      <c r="A24" s="4" t="s">
        <v>104</v>
      </c>
      <c r="N24" s="6" t="n">
        <v>30125</v>
      </c>
      <c r="O24" s="6" t="n">
        <v>29676</v>
      </c>
      <c r="P24" s="6" t="n">
        <v>29427</v>
      </c>
      <c r="Q24" s="6" t="n">
        <v>28422</v>
      </c>
      <c r="R24" s="6" t="n">
        <v>30114</v>
      </c>
      <c r="S24" s="6" t="n">
        <v>29891</v>
      </c>
    </row>
  </sheetData>
  <mergeCells count="4">
    <mergeCell ref="A1:A2"/>
    <mergeCell ref="B1:M1"/>
    <mergeCell ref="N1:O1"/>
    <mergeCell ref="P1:S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1064</v>
      </c>
      <c r="B1" s="2" t="s">
        <v>477</v>
      </c>
      <c r="N1" s="2" t="s">
        <v>76</v>
      </c>
      <c r="P1" s="2" t="s">
        <v>1</v>
      </c>
    </row>
    <row r="2" spans="1:19">
      <c r="B2" s="2" t="s">
        <v>2</v>
      </c>
      <c r="C2" s="2" t="s">
        <v>478</v>
      </c>
      <c r="D2" s="2" t="s">
        <v>4</v>
      </c>
      <c r="E2" s="2" t="s">
        <v>479</v>
      </c>
      <c r="F2" s="2" t="s">
        <v>33</v>
      </c>
      <c r="G2" s="2" t="s">
        <v>480</v>
      </c>
      <c r="H2" s="2" t="s">
        <v>481</v>
      </c>
      <c r="I2" s="2" t="s">
        <v>482</v>
      </c>
      <c r="J2" s="2" t="s">
        <v>77</v>
      </c>
      <c r="K2" s="2" t="s">
        <v>483</v>
      </c>
      <c r="L2" s="2" t="s">
        <v>484</v>
      </c>
      <c r="M2" s="2" t="s">
        <v>485</v>
      </c>
      <c r="N2" s="2" t="s">
        <v>77</v>
      </c>
      <c r="O2" s="2" t="s">
        <v>416</v>
      </c>
      <c r="P2" s="2" t="s">
        <v>2</v>
      </c>
      <c r="Q2" s="2" t="s">
        <v>33</v>
      </c>
      <c r="R2" s="2" t="s">
        <v>77</v>
      </c>
      <c r="S2" s="2" t="s">
        <v>78</v>
      </c>
    </row>
    <row r="3" spans="1:19">
      <c r="A3" s="3" t="s">
        <v>246</v>
      </c>
    </row>
    <row r="4" spans="1:19">
      <c r="A4" s="4" t="s">
        <v>80</v>
      </c>
      <c r="B4" s="7" t="n">
        <v>180762</v>
      </c>
      <c r="C4" s="7" t="n">
        <v>182169</v>
      </c>
      <c r="D4" s="7" t="n">
        <v>191793</v>
      </c>
      <c r="E4" s="7" t="n">
        <v>187630</v>
      </c>
      <c r="F4" s="7" t="n">
        <v>187643</v>
      </c>
      <c r="G4" s="7" t="n">
        <v>179570</v>
      </c>
      <c r="H4" s="7" t="n">
        <v>170439</v>
      </c>
      <c r="I4" s="7" t="n">
        <v>163318</v>
      </c>
      <c r="J4" s="7" t="n">
        <v>170156</v>
      </c>
      <c r="K4" s="7" t="n">
        <v>168811</v>
      </c>
      <c r="L4" s="7" t="n">
        <v>178340</v>
      </c>
      <c r="M4" s="7" t="n">
        <v>167455</v>
      </c>
    </row>
    <row r="5" spans="1:19">
      <c r="A5" s="4" t="s">
        <v>1065</v>
      </c>
      <c r="B5" s="6" t="n">
        <v>52315</v>
      </c>
      <c r="C5" s="6" t="n">
        <v>52332</v>
      </c>
      <c r="D5" s="6" t="n">
        <v>55083</v>
      </c>
      <c r="E5" s="6" t="n">
        <v>48145</v>
      </c>
      <c r="F5" s="6" t="n">
        <v>50319</v>
      </c>
      <c r="G5" s="6" t="n">
        <v>47897</v>
      </c>
      <c r="H5" s="6" t="n">
        <v>46343</v>
      </c>
      <c r="I5" s="6" t="n">
        <v>43153</v>
      </c>
      <c r="J5" s="6" t="n">
        <v>47978</v>
      </c>
      <c r="K5" s="6" t="n">
        <v>50651</v>
      </c>
      <c r="L5" s="6" t="n">
        <v>51535</v>
      </c>
      <c r="M5" s="6" t="n">
        <v>43970</v>
      </c>
      <c r="N5" s="7" t="n">
        <v>117004</v>
      </c>
      <c r="O5" s="7" t="n">
        <v>123190</v>
      </c>
      <c r="P5" s="7" t="n">
        <v>207874</v>
      </c>
      <c r="Q5" s="7" t="n">
        <v>187712</v>
      </c>
      <c r="R5" s="7" t="n">
        <v>194134</v>
      </c>
      <c r="S5" s="7" t="n">
        <v>203008</v>
      </c>
    </row>
    <row r="6" spans="1:19">
      <c r="A6" s="4" t="s">
        <v>92</v>
      </c>
      <c r="B6" s="6" t="n">
        <v>2502</v>
      </c>
      <c r="C6" s="6" t="n">
        <v>3017</v>
      </c>
      <c r="D6" s="6" t="n">
        <v>8409</v>
      </c>
      <c r="E6" s="6" t="n">
        <v>6399</v>
      </c>
      <c r="F6" s="6" t="n">
        <v>6282</v>
      </c>
      <c r="G6" s="6" t="n">
        <v>-10375</v>
      </c>
      <c r="H6" s="6" t="n">
        <v>5003</v>
      </c>
      <c r="I6" s="6" t="n">
        <v>3250</v>
      </c>
      <c r="J6" s="6" t="n">
        <v>2944</v>
      </c>
      <c r="K6" s="6" t="n">
        <v>12116</v>
      </c>
      <c r="L6" s="6" t="n">
        <v>4840</v>
      </c>
      <c r="M6" s="6" t="n">
        <v>5646</v>
      </c>
      <c r="N6" s="6" t="n">
        <v>17533</v>
      </c>
      <c r="O6" s="6" t="n">
        <v>35098</v>
      </c>
      <c r="P6" s="6" t="n">
        <v>22221</v>
      </c>
      <c r="Q6" s="6" t="n">
        <v>4160</v>
      </c>
      <c r="R6" s="6" t="n">
        <v>25546</v>
      </c>
      <c r="S6" s="6" t="n">
        <v>43177</v>
      </c>
    </row>
    <row r="7" spans="1:19">
      <c r="A7" s="4" t="s">
        <v>98</v>
      </c>
      <c r="B7" s="7" t="n">
        <v>-1061</v>
      </c>
      <c r="C7" s="7" t="n">
        <v>-1010</v>
      </c>
      <c r="D7" s="7" t="n">
        <v>6000</v>
      </c>
      <c r="E7" s="7" t="n">
        <v>2919</v>
      </c>
      <c r="F7" s="7" t="n">
        <v>884</v>
      </c>
      <c r="G7" s="7" t="n">
        <v>-6968</v>
      </c>
      <c r="H7" s="7" t="n">
        <v>2217</v>
      </c>
      <c r="I7" s="7" t="n">
        <v>1692</v>
      </c>
      <c r="J7" s="7" t="n">
        <v>963</v>
      </c>
      <c r="K7" s="7" t="n">
        <v>7238</v>
      </c>
      <c r="L7" s="7" t="n">
        <v>2761</v>
      </c>
      <c r="M7" s="7" t="n">
        <v>3447</v>
      </c>
      <c r="N7" s="7" t="n">
        <v>9568</v>
      </c>
      <c r="O7" s="7" t="n">
        <v>19814</v>
      </c>
      <c r="P7" s="7" t="n">
        <v>6836</v>
      </c>
      <c r="Q7" s="7" t="n">
        <v>-2175</v>
      </c>
      <c r="R7" s="7" t="n">
        <v>14409</v>
      </c>
      <c r="S7" s="7" t="n">
        <v>24654</v>
      </c>
    </row>
    <row r="8" spans="1:19">
      <c r="A8" s="3" t="s">
        <v>1066</v>
      </c>
    </row>
    <row r="9" spans="1:19">
      <c r="A9" s="4" t="s">
        <v>100</v>
      </c>
      <c r="B9" s="8" t="n">
        <v>-0.04</v>
      </c>
      <c r="C9" s="8" t="n">
        <v>-0.04</v>
      </c>
      <c r="D9" s="8" t="n">
        <v>0.21</v>
      </c>
      <c r="E9" s="8" t="n">
        <v>0.1</v>
      </c>
      <c r="F9" s="8" t="n">
        <v>0.03</v>
      </c>
      <c r="G9" s="8" t="n">
        <v>-0.25</v>
      </c>
      <c r="H9" s="8" t="n">
        <v>0.08</v>
      </c>
      <c r="I9" s="8" t="n">
        <v>0.06</v>
      </c>
      <c r="J9" s="8" t="n">
        <v>0.03</v>
      </c>
      <c r="K9" s="8" t="n">
        <v>0.25</v>
      </c>
      <c r="L9" s="8" t="n">
        <v>0.1</v>
      </c>
      <c r="M9" s="8" t="n">
        <v>0.12</v>
      </c>
      <c r="N9" s="8" t="n">
        <v>0.33</v>
      </c>
      <c r="O9" s="8" t="n">
        <v>0.6899999999999999</v>
      </c>
      <c r="P9" s="8" t="n">
        <v>0.24</v>
      </c>
      <c r="Q9" s="8" t="n">
        <v>-0.08</v>
      </c>
      <c r="R9" s="8" t="n">
        <v>0.5</v>
      </c>
      <c r="S9" s="8" t="n">
        <v>0.85</v>
      </c>
    </row>
    <row r="10" spans="1:19">
      <c r="A10" s="4" t="s">
        <v>101</v>
      </c>
      <c r="B10" s="8" t="n">
        <v>-0.04</v>
      </c>
      <c r="C10" s="8" t="n">
        <v>-0.04</v>
      </c>
      <c r="D10" s="8" t="n">
        <v>0.2</v>
      </c>
      <c r="E10" s="8" t="n">
        <v>0.1</v>
      </c>
      <c r="F10" s="8" t="n">
        <v>0.03</v>
      </c>
      <c r="G10" s="8" t="n">
        <v>-0.25</v>
      </c>
      <c r="H10" s="8" t="n">
        <v>0.07000000000000001</v>
      </c>
      <c r="I10" s="8" t="n">
        <v>0.06</v>
      </c>
      <c r="J10" s="8" t="n">
        <v>0.03</v>
      </c>
      <c r="K10" s="8" t="n">
        <v>0.24</v>
      </c>
      <c r="L10" s="8" t="n">
        <v>0.09</v>
      </c>
      <c r="M10" s="8" t="n">
        <v>0.11</v>
      </c>
      <c r="N10" s="8" t="n">
        <v>0.32</v>
      </c>
      <c r="O10" s="8" t="n">
        <v>0.67</v>
      </c>
      <c r="P10" s="8" t="n">
        <v>0.23</v>
      </c>
      <c r="Q10" s="8" t="n">
        <v>-0.08</v>
      </c>
      <c r="R10" s="8" t="n">
        <v>0.48</v>
      </c>
      <c r="S10" s="8" t="n">
        <v>0.82</v>
      </c>
    </row>
  </sheetData>
  <mergeCells count="4">
    <mergeCell ref="A1:A2"/>
    <mergeCell ref="B1:M1"/>
    <mergeCell ref="N1:O1"/>
    <mergeCell ref="P1:S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1:50:47Z</dcterms:created>
  <dcterms:modified xmlns:dcterms="http://purl.org/dc/terms/" xmlns:xsi="http://www.w3.org/2001/XMLSchema-instance" xsi:type="dcterms:W3CDTF">2019-03-15T21:50:47Z</dcterms:modified>
</cp:coreProperties>
</file>